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Interest in Gibraltar Joint Ven"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Compensation Expense" sheetId="11" state="visible" r:id="rId11"/>
    <sheet xmlns:r="http://schemas.openxmlformats.org/officeDocument/2006/relationships" name="Derivative Instruments" sheetId="12" state="visible" r:id="rId12"/>
    <sheet xmlns:r="http://schemas.openxmlformats.org/officeDocument/2006/relationships" name="Other (Expenses) Income" sheetId="13" state="visible" r:id="rId13"/>
    <sheet xmlns:r="http://schemas.openxmlformats.org/officeDocument/2006/relationships" name="Finance Expenses" sheetId="14" state="visible" r:id="rId14"/>
    <sheet xmlns:r="http://schemas.openxmlformats.org/officeDocument/2006/relationships" name="Income Tax"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Other Financial Assets" sheetId="18" state="visible" r:id="rId18"/>
    <sheet xmlns:r="http://schemas.openxmlformats.org/officeDocument/2006/relationships" name="Yellowhead Acquisition" sheetId="19" state="visible" r:id="rId19"/>
    <sheet xmlns:r="http://schemas.openxmlformats.org/officeDocument/2006/relationships" name="Property, Plant &amp; Equipment" sheetId="20" state="visible" r:id="rId20"/>
    <sheet xmlns:r="http://schemas.openxmlformats.org/officeDocument/2006/relationships" name="Goodwill" sheetId="21" state="visible" r:id="rId21"/>
    <sheet xmlns:r="http://schemas.openxmlformats.org/officeDocument/2006/relationships" name="Accounts Payable and Accrued Li" sheetId="22" state="visible" r:id="rId22"/>
    <sheet xmlns:r="http://schemas.openxmlformats.org/officeDocument/2006/relationships" name="Debt" sheetId="23" state="visible" r:id="rId23"/>
    <sheet xmlns:r="http://schemas.openxmlformats.org/officeDocument/2006/relationships" name="Deferred Revenue" sheetId="24" state="visible" r:id="rId24"/>
    <sheet xmlns:r="http://schemas.openxmlformats.org/officeDocument/2006/relationships" name="Provision For Environmental Reh"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Supplementary Cash Flow Informa" sheetId="29" state="visible" r:id="rId29"/>
    <sheet xmlns:r="http://schemas.openxmlformats.org/officeDocument/2006/relationships" name="Financial Risk Management" sheetId="30" state="visible" r:id="rId30"/>
    <sheet xmlns:r="http://schemas.openxmlformats.org/officeDocument/2006/relationships" name="Related Parties" sheetId="31" state="visible" r:id="rId31"/>
    <sheet xmlns:r="http://schemas.openxmlformats.org/officeDocument/2006/relationships" name="Subsequent Event" sheetId="32" state="visible" r:id="rId32"/>
    <sheet xmlns:r="http://schemas.openxmlformats.org/officeDocument/2006/relationships" name="Basis of Preparation (Policies)" sheetId="33" state="visible" r:id="rId33"/>
    <sheet xmlns:r="http://schemas.openxmlformats.org/officeDocument/2006/relationships" name="Basis of Preparation (Tables)" sheetId="34" state="visible" r:id="rId34"/>
    <sheet xmlns:r="http://schemas.openxmlformats.org/officeDocument/2006/relationships" name="Interest in Gibraltar Joint V_2" sheetId="35" state="visible" r:id="rId35"/>
    <sheet xmlns:r="http://schemas.openxmlformats.org/officeDocument/2006/relationships" name="Revenue (Tables)" sheetId="36" state="visible" r:id="rId36"/>
    <sheet xmlns:r="http://schemas.openxmlformats.org/officeDocument/2006/relationships" name="Cost of Sales (Tables)" sheetId="37" state="visible" r:id="rId37"/>
    <sheet xmlns:r="http://schemas.openxmlformats.org/officeDocument/2006/relationships" name="Compensation Expense (Tables)" sheetId="38" state="visible" r:id="rId38"/>
    <sheet xmlns:r="http://schemas.openxmlformats.org/officeDocument/2006/relationships" name="Derivative Instruments (Tables)" sheetId="39" state="visible" r:id="rId39"/>
    <sheet xmlns:r="http://schemas.openxmlformats.org/officeDocument/2006/relationships" name="Other (Expenses) Income (Tables" sheetId="40" state="visible" r:id="rId40"/>
    <sheet xmlns:r="http://schemas.openxmlformats.org/officeDocument/2006/relationships" name="Finance Expenses (Tables)" sheetId="41" state="visible" r:id="rId41"/>
    <sheet xmlns:r="http://schemas.openxmlformats.org/officeDocument/2006/relationships" name="Income Tax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Other Financial Assets (Tables)" sheetId="45" state="visible" r:id="rId45"/>
    <sheet xmlns:r="http://schemas.openxmlformats.org/officeDocument/2006/relationships" name="Yellowhead Acquisition (Tables)" sheetId="46" state="visible" r:id="rId46"/>
    <sheet xmlns:r="http://schemas.openxmlformats.org/officeDocument/2006/relationships" name="Property, Plant &amp; Equipment (Ta" sheetId="47" state="visible" r:id="rId47"/>
    <sheet xmlns:r="http://schemas.openxmlformats.org/officeDocument/2006/relationships" name="Accounts Payable and Accrued _2" sheetId="48" state="visible" r:id="rId48"/>
    <sheet xmlns:r="http://schemas.openxmlformats.org/officeDocument/2006/relationships" name="Debt (Tables)" sheetId="49" state="visible" r:id="rId49"/>
    <sheet xmlns:r="http://schemas.openxmlformats.org/officeDocument/2006/relationships" name="Deferred Revenue (Tables)" sheetId="50" state="visible" r:id="rId50"/>
    <sheet xmlns:r="http://schemas.openxmlformats.org/officeDocument/2006/relationships" name="Provision For Environmental R_2" sheetId="51" state="visible" r:id="rId51"/>
    <sheet xmlns:r="http://schemas.openxmlformats.org/officeDocument/2006/relationships" name="Equity (Tables)" sheetId="52" state="visible" r:id="rId52"/>
    <sheet xmlns:r="http://schemas.openxmlformats.org/officeDocument/2006/relationships" name="Share-Based Compensation (Table" sheetId="53" state="visible" r:id="rId53"/>
    <sheet xmlns:r="http://schemas.openxmlformats.org/officeDocument/2006/relationships" name="Commitments and Contingencies (" sheetId="54" state="visible" r:id="rId54"/>
    <sheet xmlns:r="http://schemas.openxmlformats.org/officeDocument/2006/relationships" name="Supplementary Cash Flow Infor_2" sheetId="55" state="visible" r:id="rId55"/>
    <sheet xmlns:r="http://schemas.openxmlformats.org/officeDocument/2006/relationships" name="Financial Risk Management (Tabl" sheetId="56" state="visible" r:id="rId56"/>
    <sheet xmlns:r="http://schemas.openxmlformats.org/officeDocument/2006/relationships" name="Related Parties (Tables)" sheetId="57" state="visible" r:id="rId57"/>
    <sheet xmlns:r="http://schemas.openxmlformats.org/officeDocument/2006/relationships" name="Reporting Entity - Additional I" sheetId="58" state="visible" r:id="rId58"/>
    <sheet xmlns:r="http://schemas.openxmlformats.org/officeDocument/2006/relationships" name="Basis of Preparation - Schedule" sheetId="59" state="visible" r:id="rId59"/>
    <sheet xmlns:r="http://schemas.openxmlformats.org/officeDocument/2006/relationships" name="Basis of Preparation - Addition" sheetId="60" state="visible" r:id="rId60"/>
    <sheet xmlns:r="http://schemas.openxmlformats.org/officeDocument/2006/relationships" name="Basis of Preparation - Reconcil" sheetId="61" state="visible" r:id="rId61"/>
    <sheet xmlns:r="http://schemas.openxmlformats.org/officeDocument/2006/relationships" name="Interest in Gibraltar Joint V_3" sheetId="62" state="visible" r:id="rId62"/>
    <sheet xmlns:r="http://schemas.openxmlformats.org/officeDocument/2006/relationships" name="Interest in Gibraltar Joint V_4" sheetId="63" state="visible" r:id="rId63"/>
    <sheet xmlns:r="http://schemas.openxmlformats.org/officeDocument/2006/relationships" name="Revenue - Summary of Revenue (D" sheetId="64" state="visible" r:id="rId64"/>
    <sheet xmlns:r="http://schemas.openxmlformats.org/officeDocument/2006/relationships" name="Cost of Sales - Summary of Cost" sheetId="65" state="visible" r:id="rId65"/>
    <sheet xmlns:r="http://schemas.openxmlformats.org/officeDocument/2006/relationships" name="Cost Of Sales - Additional Info" sheetId="66" state="visible" r:id="rId66"/>
    <sheet xmlns:r="http://schemas.openxmlformats.org/officeDocument/2006/relationships" name="Compensation Expense - Summary " sheetId="67" state="visible" r:id="rId67"/>
    <sheet xmlns:r="http://schemas.openxmlformats.org/officeDocument/2006/relationships" name="Derivative Instruments - Additi" sheetId="68" state="visible" r:id="rId68"/>
    <sheet xmlns:r="http://schemas.openxmlformats.org/officeDocument/2006/relationships" name="Derivative Instruments - Summar" sheetId="69" state="visible" r:id="rId69"/>
    <sheet xmlns:r="http://schemas.openxmlformats.org/officeDocument/2006/relationships" name="Other (Expenses) Income - Summa" sheetId="70" state="visible" r:id="rId70"/>
    <sheet xmlns:r="http://schemas.openxmlformats.org/officeDocument/2006/relationships" name="Finance Expenses - Summary of F" sheetId="71" state="visible" r:id="rId71"/>
    <sheet xmlns:r="http://schemas.openxmlformats.org/officeDocument/2006/relationships" name="Finance Expenses - Additional I" sheetId="72" state="visible" r:id="rId72"/>
    <sheet xmlns:r="http://schemas.openxmlformats.org/officeDocument/2006/relationships" name="Income Tax - Summary of Income " sheetId="73" state="visible" r:id="rId73"/>
    <sheet xmlns:r="http://schemas.openxmlformats.org/officeDocument/2006/relationships" name="Income Tax - Summary of Effecti" sheetId="74" state="visible" r:id="rId74"/>
    <sheet xmlns:r="http://schemas.openxmlformats.org/officeDocument/2006/relationships" name="Income Tax - Summary of Effec_2" sheetId="75" state="visible" r:id="rId75"/>
    <sheet xmlns:r="http://schemas.openxmlformats.org/officeDocument/2006/relationships" name="Income Tax - Summary of Deferre" sheetId="76" state="visible" r:id="rId76"/>
    <sheet xmlns:r="http://schemas.openxmlformats.org/officeDocument/2006/relationships" name="Income Tax - Additional Informa" sheetId="77" state="visible" r:id="rId77"/>
    <sheet xmlns:r="http://schemas.openxmlformats.org/officeDocument/2006/relationships" name="Income Tax - Summary of Unrecog" sheetId="78" state="visible" r:id="rId78"/>
    <sheet xmlns:r="http://schemas.openxmlformats.org/officeDocument/2006/relationships" name="Accounts Receivable - Summary o" sheetId="79" state="visible" r:id="rId79"/>
    <sheet xmlns:r="http://schemas.openxmlformats.org/officeDocument/2006/relationships" name="Inventories - Schedule of Inven" sheetId="80" state="visible" r:id="rId80"/>
    <sheet xmlns:r="http://schemas.openxmlformats.org/officeDocument/2006/relationships" name="Inventories - Additional Inform" sheetId="81" state="visible" r:id="rId81"/>
    <sheet xmlns:r="http://schemas.openxmlformats.org/officeDocument/2006/relationships" name="Other Financial Assets - Summar" sheetId="82" state="visible" r:id="rId82"/>
    <sheet xmlns:r="http://schemas.openxmlformats.org/officeDocument/2006/relationships" name="Other Financial Assets - Additi" sheetId="83" state="visible" r:id="rId83"/>
    <sheet xmlns:r="http://schemas.openxmlformats.org/officeDocument/2006/relationships" name="Yellowhead Acquisition- Summary" sheetId="84" state="visible" r:id="rId84"/>
    <sheet xmlns:r="http://schemas.openxmlformats.org/officeDocument/2006/relationships" name="Yellowhead Acquisition- Summa_2" sheetId="85" state="visible" r:id="rId85"/>
    <sheet xmlns:r="http://schemas.openxmlformats.org/officeDocument/2006/relationships" name="Yellowhead Acquisition- Allocat" sheetId="86" state="visible" r:id="rId86"/>
    <sheet xmlns:r="http://schemas.openxmlformats.org/officeDocument/2006/relationships" name="Yellowhead Acquisition- Additon" sheetId="87" state="visible" r:id="rId87"/>
    <sheet xmlns:r="http://schemas.openxmlformats.org/officeDocument/2006/relationships" name="Property, Plant &amp; Equipment - S" sheetId="88" state="visible" r:id="rId88"/>
    <sheet xmlns:r="http://schemas.openxmlformats.org/officeDocument/2006/relationships" name="Property Plant And Equipment - " sheetId="89" state="visible" r:id="rId89"/>
    <sheet xmlns:r="http://schemas.openxmlformats.org/officeDocument/2006/relationships" name="Property, Plant &amp; Equipment - A" sheetId="90" state="visible" r:id="rId90"/>
    <sheet xmlns:r="http://schemas.openxmlformats.org/officeDocument/2006/relationships" name="Goodwill - Additional Informati" sheetId="91" state="visible" r:id="rId91"/>
    <sheet xmlns:r="http://schemas.openxmlformats.org/officeDocument/2006/relationships" name="Accounts Payable and Accrued _3" sheetId="92" state="visible" r:id="rId92"/>
    <sheet xmlns:r="http://schemas.openxmlformats.org/officeDocument/2006/relationships" name="Accounts Payable and Accrued _4" sheetId="93" state="visible" r:id="rId93"/>
    <sheet xmlns:r="http://schemas.openxmlformats.org/officeDocument/2006/relationships" name="Debt - Summary of Debt (Detail)" sheetId="94" state="visible" r:id="rId94"/>
    <sheet xmlns:r="http://schemas.openxmlformats.org/officeDocument/2006/relationships" name="Debt - Additional Information (" sheetId="95" state="visible" r:id="rId95"/>
    <sheet xmlns:r="http://schemas.openxmlformats.org/officeDocument/2006/relationships" name="Debt - Continuity of Total Debt" sheetId="96" state="visible" r:id="rId96"/>
    <sheet xmlns:r="http://schemas.openxmlformats.org/officeDocument/2006/relationships" name="Deferred Revenue - Additional I" sheetId="97" state="visible" r:id="rId97"/>
    <sheet xmlns:r="http://schemas.openxmlformats.org/officeDocument/2006/relationships" name="Deferred Revenue - Summary of C" sheetId="98" state="visible" r:id="rId98"/>
    <sheet xmlns:r="http://schemas.openxmlformats.org/officeDocument/2006/relationships" name="Deferred Revenue - Summary of D" sheetId="99" state="visible" r:id="rId99"/>
    <sheet xmlns:r="http://schemas.openxmlformats.org/officeDocument/2006/relationships" name="Provision For Environmental R_3" sheetId="100" state="visible" r:id="rId100"/>
    <sheet xmlns:r="http://schemas.openxmlformats.org/officeDocument/2006/relationships" name="Provision for Environmental R_4" sheetId="101" state="visible" r:id="rId101"/>
    <sheet xmlns:r="http://schemas.openxmlformats.org/officeDocument/2006/relationships" name="Equity - Summary of Equity (Det" sheetId="102" state="visible" r:id="rId102"/>
    <sheet xmlns:r="http://schemas.openxmlformats.org/officeDocument/2006/relationships" name="Equity - Summary of Equity (Par" sheetId="103" state="visible" r:id="rId103"/>
    <sheet xmlns:r="http://schemas.openxmlformats.org/officeDocument/2006/relationships" name="Equity - Additional Information" sheetId="104" state="visible" r:id="rId104"/>
    <sheet xmlns:r="http://schemas.openxmlformats.org/officeDocument/2006/relationships" name="Share-based Compensation - Addi" sheetId="105" state="visible" r:id="rId105"/>
    <sheet xmlns:r="http://schemas.openxmlformats.org/officeDocument/2006/relationships" name="Share-based Compensation - Summ" sheetId="106" state="visible" r:id="rId106"/>
    <sheet xmlns:r="http://schemas.openxmlformats.org/officeDocument/2006/relationships" name="Share-based Compensation - Su_2" sheetId="107" state="visible" r:id="rId107"/>
    <sheet xmlns:r="http://schemas.openxmlformats.org/officeDocument/2006/relationships" name="Share-based Compensation - Su_3" sheetId="108" state="visible" r:id="rId108"/>
    <sheet xmlns:r="http://schemas.openxmlformats.org/officeDocument/2006/relationships" name="Share-based Compensation - Su_4" sheetId="109" state="visible" r:id="rId109"/>
    <sheet xmlns:r="http://schemas.openxmlformats.org/officeDocument/2006/relationships" name="Share-based Compensation - Su_5"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upplementary Cash Flow Infor_3" sheetId="113" state="visible" r:id="rId113"/>
    <sheet xmlns:r="http://schemas.openxmlformats.org/officeDocument/2006/relationships" name="Financial Risk Management - Exp" sheetId="114" state="visible" r:id="rId114"/>
    <sheet xmlns:r="http://schemas.openxmlformats.org/officeDocument/2006/relationships" name="Financial Risk Management - E_2" sheetId="115" state="visible" r:id="rId115"/>
    <sheet xmlns:r="http://schemas.openxmlformats.org/officeDocument/2006/relationships" name="Financial Risk Management - Add" sheetId="116" state="visible" r:id="rId116"/>
    <sheet xmlns:r="http://schemas.openxmlformats.org/officeDocument/2006/relationships" name="Financial Risk Management - Sum" sheetId="117" state="visible" r:id="rId117"/>
    <sheet xmlns:r="http://schemas.openxmlformats.org/officeDocument/2006/relationships" name="Financial Risk Management - Sch" sheetId="118" state="visible" r:id="rId118"/>
    <sheet xmlns:r="http://schemas.openxmlformats.org/officeDocument/2006/relationships" name="Financial Risk Management - S_2" sheetId="119" state="visible" r:id="rId119"/>
    <sheet xmlns:r="http://schemas.openxmlformats.org/officeDocument/2006/relationships" name="Financial Risk Management - S_3" sheetId="120" state="visible" r:id="rId120"/>
    <sheet xmlns:r="http://schemas.openxmlformats.org/officeDocument/2006/relationships" name="Related Parties - Summary of Ow" sheetId="121" state="visible" r:id="rId121"/>
    <sheet xmlns:r="http://schemas.openxmlformats.org/officeDocument/2006/relationships" name="Related Parties - Summary of Co" sheetId="122" state="visible" r:id="rId122"/>
    <sheet xmlns:r="http://schemas.openxmlformats.org/officeDocument/2006/relationships" name="Related Parties - Additional In" sheetId="123" state="visible" r:id="rId123"/>
    <sheet xmlns:r="http://schemas.openxmlformats.org/officeDocument/2006/relationships" name="Subsequent Event- Additional In" sheetId="124" state="visible" r:id="rId124"/>
  </sheets>
  <definedNames/>
  <calcPr calcId="124519" fullCalcOnLoad="1"/>
</workbook>
</file>

<file path=xl/sharedStrings.xml><?xml version="1.0" encoding="utf-8"?>
<sst xmlns="http://schemas.openxmlformats.org/spreadsheetml/2006/main" uniqueCount="922">
  <si>
    <t>Cover Page</t>
  </si>
  <si>
    <t>12 Months Ended</t>
  </si>
  <si>
    <t>Dec. 31, 2019shares</t>
  </si>
  <si>
    <t>Cover [Abstract]</t>
  </si>
  <si>
    <t>Document Type</t>
  </si>
  <si>
    <t>40-F</t>
  </si>
  <si>
    <t>Amendment Flag</t>
  </si>
  <si>
    <t>false</t>
  </si>
  <si>
    <t>Document Period End Date</t>
  </si>
  <si>
    <t>Dec. 31,
		2019</t>
  </si>
  <si>
    <t>Document Fiscal Year Focus</t>
  </si>
  <si>
    <t>2019</t>
  </si>
  <si>
    <t>Document Fiscal Period Focus</t>
  </si>
  <si>
    <t>FY</t>
  </si>
  <si>
    <t>Trading Symbol</t>
  </si>
  <si>
    <t>TGB</t>
  </si>
  <si>
    <t>Entity Registrant Name</t>
  </si>
  <si>
    <t>TASEKO MINES LTD</t>
  </si>
  <si>
    <t>Entity Central Index Key</t>
  </si>
  <si>
    <t>0000878518</t>
  </si>
  <si>
    <t>Current Fiscal Year End Date</t>
  </si>
  <si>
    <t>--12-31</t>
  </si>
  <si>
    <t>Entity Current Reporting Status</t>
  </si>
  <si>
    <t>Yes</t>
  </si>
  <si>
    <t>Entity Emerging Growth Company</t>
  </si>
  <si>
    <t>Entity Common Stock, Shares Outstanding</t>
  </si>
  <si>
    <t>Entity Interactive Data Current</t>
  </si>
  <si>
    <t>Entity Address, State or Province</t>
  </si>
  <si>
    <t>BC</t>
  </si>
  <si>
    <t>Entity Address, Country</t>
  </si>
  <si>
    <t>CA</t>
  </si>
  <si>
    <t>Title of 12(b) Security</t>
  </si>
  <si>
    <t>Common Shares, no par value</t>
  </si>
  <si>
    <t>Security Exchange Name</t>
  </si>
  <si>
    <t>NYSE</t>
  </si>
  <si>
    <t>Consolidated Statements of Comprehensive Income (Loss) - CAD ($) $ in Thousands</t>
  </si>
  <si>
    <t>Dec. 31, 2019</t>
  </si>
  <si>
    <t>Dec. 31, 2018</t>
  </si>
  <si>
    <t>Operating expenses from mining business [abstract]</t>
  </si>
  <si>
    <t>Revenues</t>
  </si>
  <si>
    <t>Cost of sales</t>
  </si>
  <si>
    <t>Production costs</t>
  </si>
  <si>
    <t>Depletion and amortization</t>
  </si>
  <si>
    <t>Earnings (loss) from mining operations</t>
  </si>
  <si>
    <t>General and administrative</t>
  </si>
  <si>
    <t>Share-based compensation recovery (expense)</t>
  </si>
  <si>
    <t>Project evaluation expenditures</t>
  </si>
  <si>
    <t>Loss on derivatives</t>
  </si>
  <si>
    <t>Other income</t>
  </si>
  <si>
    <t>Income (loss) before financing costs and income taxes</t>
  </si>
  <si>
    <t>Finance expenses</t>
  </si>
  <si>
    <t>Finance income</t>
  </si>
  <si>
    <t>Foreign exchange gain (loss)</t>
  </si>
  <si>
    <t>Loss before income taxes</t>
  </si>
  <si>
    <t>Income tax (expense) recovery</t>
  </si>
  <si>
    <t>Net loss</t>
  </si>
  <si>
    <t>Other comprehensive income (loss):</t>
  </si>
  <si>
    <t>Unrealized gain on financial assets</t>
  </si>
  <si>
    <t>Foreign currency translation reserve</t>
  </si>
  <si>
    <t>Total other comprehensive income (loss)</t>
  </si>
  <si>
    <t>Total comprehensive loss</t>
  </si>
  <si>
    <t>Loss per share</t>
  </si>
  <si>
    <t>Basic</t>
  </si>
  <si>
    <t>Diluted</t>
  </si>
  <si>
    <t>Weighted average shares outstanding (thousands)</t>
  </si>
  <si>
    <t>Consolidated Statements of Cash Flows - CAD ($) $ in Thousands</t>
  </si>
  <si>
    <t>Operating activities</t>
  </si>
  <si>
    <t>Net loss for the year</t>
  </si>
  <si>
    <t>Adjustments for:</t>
  </si>
  <si>
    <t>Income tax (recovery) expense</t>
  </si>
  <si>
    <t>Share-based compensation expense (recovery)</t>
  </si>
  <si>
    <t>Finance expenses, net</t>
  </si>
  <si>
    <t>Unrealized foreign exchange (gain) loss</t>
  </si>
  <si>
    <t>Amortization of deferred revenue</t>
  </si>
  <si>
    <t>Deferred electricity repayments</t>
  </si>
  <si>
    <t>Other operating activities</t>
  </si>
  <si>
    <t>Net change in non-cash working capital</t>
  </si>
  <si>
    <t>Cash provided by operating activities</t>
  </si>
  <si>
    <t>Investing activities</t>
  </si>
  <si>
    <t>Purchase of property, plant and equipment</t>
  </si>
  <si>
    <t>Distribution of reclamation deposits</t>
  </si>
  <si>
    <t>Release of restricted cash</t>
  </si>
  <si>
    <t>Purchase of copper put options</t>
  </si>
  <si>
    <t>Proceeds from copper put options</t>
  </si>
  <si>
    <t>Investment in other financial assets</t>
  </si>
  <si>
    <t>Other investing activities</t>
  </si>
  <si>
    <t>Cash used for investing activities</t>
  </si>
  <si>
    <t>Financing activities</t>
  </si>
  <si>
    <t>Interest paid</t>
  </si>
  <si>
    <t>Proceeds from equipment financings</t>
  </si>
  <si>
    <t>Repayment of leases and equipment financings</t>
  </si>
  <si>
    <t>Proceeds on exercise of options</t>
  </si>
  <si>
    <t>Cash used for financing activities</t>
  </si>
  <si>
    <t>Effect of exchange rate changes on cash and equivalents</t>
  </si>
  <si>
    <t>Increase (decrease) in cash and equivalents</t>
  </si>
  <si>
    <t>Cash and equivalents, beginning of year</t>
  </si>
  <si>
    <t>Cash and equivalents, end of year</t>
  </si>
  <si>
    <t>Consolidated Balance Sheets - CAD ($) $ in Thousands</t>
  </si>
  <si>
    <t>Current assets</t>
  </si>
  <si>
    <t>Cash and equivalents</t>
  </si>
  <si>
    <t>Accounts receivable</t>
  </si>
  <si>
    <t>Inventories</t>
  </si>
  <si>
    <t>Other financial assets</t>
  </si>
  <si>
    <t>Prepaids</t>
  </si>
  <si>
    <t>Property, plant and equipment</t>
  </si>
  <si>
    <t>Goodwill</t>
  </si>
  <si>
    <t>Total assets</t>
  </si>
  <si>
    <t>Current liabilities</t>
  </si>
  <si>
    <t>Accounts payable and other liabilities</t>
  </si>
  <si>
    <t>Current portion of long-term debt</t>
  </si>
  <si>
    <t>Current portion of deferred revenue</t>
  </si>
  <si>
    <t>Interest payable on senior secured notes</t>
  </si>
  <si>
    <t>Current income tax payable</t>
  </si>
  <si>
    <t>Long-term debt</t>
  </si>
  <si>
    <t>Provision for environmental rehabilitation ("PER")</t>
  </si>
  <si>
    <t>Deferred and other tax liabilities</t>
  </si>
  <si>
    <t>Deferred revenue</t>
  </si>
  <si>
    <t>Other financial liabilities</t>
  </si>
  <si>
    <t>Total liabilities</t>
  </si>
  <si>
    <t>EQUITY</t>
  </si>
  <si>
    <t>Share capital</t>
  </si>
  <si>
    <t>Contributed surplus</t>
  </si>
  <si>
    <t>Accumulated other comprehensive income ("AOCI")</t>
  </si>
  <si>
    <t>Deficit</t>
  </si>
  <si>
    <t>Total equity</t>
  </si>
  <si>
    <t>Total equity and liabilities</t>
  </si>
  <si>
    <t>Commitments And Contingencies</t>
  </si>
  <si>
    <t xml:space="preserve"> </t>
  </si>
  <si>
    <t>Subsequent Event</t>
  </si>
  <si>
    <t>Consolidated Statements of Changes in Equity - CAD ($) $ in Thousands</t>
  </si>
  <si>
    <t>Total</t>
  </si>
  <si>
    <t>Share capital [member]</t>
  </si>
  <si>
    <t>Contributed surplus [member]</t>
  </si>
  <si>
    <t>AOCI [member]</t>
  </si>
  <si>
    <t>Deficit [member]</t>
  </si>
  <si>
    <t>Beginning balance at Dec. 31, 2017</t>
  </si>
  <si>
    <t>Statement [Line Items]</t>
  </si>
  <si>
    <t>Share-based compensation</t>
  </si>
  <si>
    <t>Exercise of options and warrants</t>
  </si>
  <si>
    <t>Settlement of performance share units</t>
  </si>
  <si>
    <t>Total comprehensive income (loss) for the year</t>
  </si>
  <si>
    <t>Ending balance (Adjustment on initial application of IFRS 15 [member]) at Dec. 31, 2018</t>
  </si>
  <si>
    <t>Ending balance (Adjusted Balance [member]) at Dec. 31, 2018</t>
  </si>
  <si>
    <t>Ending balance at Dec. 31, 2018</t>
  </si>
  <si>
    <t>Fair value of shares issued for Yellowhead acquisition</t>
  </si>
  <si>
    <t>Ending balance at Dec. 31, 2019</t>
  </si>
  <si>
    <t>Reporting Entity</t>
  </si>
  <si>
    <t>Text block [abstract]</t>
  </si>
  <si>
    <t xml:space="preserve">1. REPORTING ENTITY Taseko Mines Limited (the “Company” or “Taseko”) is a corporation governed by the British Columbia Business Corporations Act. </t>
  </si>
  <si>
    <t>Basis of Preparation</t>
  </si>
  <si>
    <t xml:space="preserve">2. BASIS OF PREPARATION 2.1 Statement of compliance These consolidated financial statements have been prepared in accordance with International Financial Reporting Standards (IFRS) as issued by the International Accounting Standards Board. These consolidated financial statements were authorized for issue by the Board of Directors on February 19, 2020. 2.2 Basis of measurement, judgment and estimation These consolidated financial statements have been prepared on a historical cost basis except those measured at fair value through profit or loss, fair value through other comprehensive income and derivative financial instruments, which are measured at fair value. These consolidated financial statements are presented in Canadian dollars, which is the Company’s functional currency. Foreign currency monetary assets and liabilities are translated into Canadian dollars at the closing exchange rate as at the balance sheet date. Foreign currency non-monetary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the process of applying the Company’s accounting policies, significant areas where judgment is required include the determination of a joint arrangement, determining the timing of transfer of control of inventory for revenue recognition, reserve and resource estimates, functional currency, determination of the accounting treatment of the advance payment under the silver purchase and sale agreement reported as deferred revenue (Note 19), provisions for environmental rehabilitation, determination of business or asset acquisition treatment, and recovery of other deferred tax assets. Significant areas of estimation include reserve and resource estimation; asset valuations and the measurement of impairment charges or reversals; valuation of inventories; plant and equipment lives; tax provisions; provisions for environmental rehabilitation, including determination of appropriate discount rates; valuation of financial instruments and derivatives; capitalized stripping costs and share-based compensation. Key estimates and assumptions made by management with respect to these areas have been disclosed in the notes to these consolidated financial statements as appropriate. The accuracy of reserve and resource estimates is a function of the quantity and quality of available data and the assumptions made and judgment used in the engineering and geological interpretation and may be subject to revision based on various factors. Changes in reserve and resource estimates may impact the carrying value of property, plant and equipment; the calculation of depreciation expense; the capitalization of stripping costs incurred during production; and the timing of cash flows related to the provision for environmental rehabilitation. Changes in forecast prices of commodities, exchange rates, production costs and recovery rates may change the economic status of reserves and resources. Forecast prices of commodities, exchange rates, production costs and recovery rates, and discount rates assumptions, either individually or collectively, may impact the carrying value of derivative financial instruments, provisions for environmental rehabilitation, inventories, property, plant and equipment, and intangibles, as well as the measurement of impairment charges or reversals. 2.3 Basis of consolidation The consolidated financial statements comprise the financial statements of the Company and controlled entities as at December 31, 2019. Control is achieved when the Company is exposed, or has rights, to variable returns from its involvement with the investee and has the ability to affect those returns through its power over the investee.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statement of comprehensive income (loss) from the date the Company gains control until the date the Company ceases to control the subsidiary. When necessary, adjustments are made to the financial statements of subsidiaries to bring their accounting policies into line with the Company’s accounting policies. All intercompany transactions between members of the Company are eliminated in full on consolidation.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2.4 Significant Accounting Policies (a) Revenue recognition. The Company adopted IFRS 15, Revenue Contracts with Customers Under the terms of the Company’s concentrate sales contracts, the final sales amount is based on final assay results and quoted market prices which may be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the changes in fair value recorded as an adjustment to revenue. (b) Cash and equivalents Cash and equivalents consist of cash and highly-liquid investments having terms of three months or less from the date of acquisition and that are readily convertible to known amounts of cash. Cash and equivalents exclude cash subject to restrictions. (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The Company adopted the new accounting standard IFRS 9, Financial Instruments Under IFRS 9, on initial recognition, a financial asset is classified as measured at fair value and subsequently at either: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investment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Financial assets at amortized cost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s. Financial assets at fair value through other comprehensive income (FVOCI) Marketable securities, investment in subscription receipts and reclamation deposits are designated as FVOCI and recorded at fair value. Dividends are recognized as income in profit or loss unless the dividend clearly represents a recovery of part of the cost of the investment. Other net gains and losses are recognized in OCI and are never reclassified to profit or loss. Financial instruments at fair value through profit or loss (FVPL) All financial assets not classified as measured at amortized cost or FVOCI are measured at FVPL. Derivative financial instruments that are not designated and effective as hedging instruments are classified as FVPL. Financial instruments classified as FV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 (d) Exploration and evaluation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 (e) Inventories Inventories are valued at the lower of cost and net realizable value. Cost is determined on a weighted average basis and includes direct labour and materials; non-capitalized Ore stockpiles represent stockpiled ore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 (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 Mineral properties Mineral properties consist of the cost of acquiring, permitting and developing mineral properties. Once in production, mineral properties are amortized on a units-of-production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The Company has adopted IFRS 16, Leases right-of-use The ROU asset is initially measured based on the present value of lease payments, lease payments made at or before the commencement date, and any initial direct costs. They are subsequently measured at cost less accumulated depreciation and impairment losses. The ROU asset is depreciated over the shorter of the lease term or the useful life of the underlying asset and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Prior to January 1, 2019, leased assets in which the Company receives substantially all the risks and rewards of ownership of the asset were capitalized as finance leases at the lower of the fair value of the asset or the estimated present value of the minimum lease payments. The corresponding lease obligation is recorded within debt on the balance sheet. Assets under operating leases were not capitalized and rental payments were expensed on a straight-line basis. Impairment The carrying amounts of the Company’s non-financial The recoverable amount of an asset or cash generating unit (CGU) is the higher of fair value less costs to sell and value in use. Fair value is determined as the amount that would be obtained from the sale of the asset in an arm’s-length pre-tax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 The carrying amount of the CGU to which goodwill has been allocated is tested annually for impairment or when there is an indication that the goodwill may be impaired. Any goodwill impairment is recognized as an expense in the profit or loss. Should there be a recovery in the value of a CGU, any impairment of goodwill previously recorded is not subsequently reversed. (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 (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 (i) Provisions Environmental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including water treatment;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When a PER is initially recognized, the corresponding cost is capitalized by increasing the carrying amount of the related asset, and is amortized to earnings on a unit-of-production Significant estimates and assumptions are made in determining the provision for environmental rehabilitation as there are numerous factors that will affect the ultimate liability. These factors include estimation of the extent and cost of rehabilitation activities; timing of future cash flows,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 (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earnings using the effective interest method. (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 (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Assets, including its share of any assets held jointly; • Liabilities, including its share of any liabilities incurred jointly; • Revenue from the sale of its share of the output arising from the joint operation; and • Expenses, including its share of any expenses incurred jointly. 2.5 Impact of adoption of new accounting standards The Company has applied the following revised or new IFRS accounting standards that were issued and effective January 1, 2019: IFRS 16, Leases In January 2016, the IASB issued IFRS 16 Leases IFRS 16 introduces significant accounting changes to the lessee by removing the distinction between operating and finance leases and requiring the recognition of a right-of-use In applying IFRS 16 for all leases, except as noted above, the Company (i) recognizes the ROU asset and lease liabilities in the consolidated balance sheet, initially measured at the present value of future lease payments; (ii) recognizes the depreciation of ROU assets and interest on lease liabilities in the consolidated interim statement of income (loss); and (iii) separates the total amount of cash paid into a principal and interest portion (included within financing activities) in the consolidated interim statement of cash flows. For short-term leases and leases of low value assets, the Company continues to recognize a lease expense on a straight-line basis. In transitioning to IFRS 16, the Company reviewed its contracts to identify whether they are a lease or contain a lease arrangement and some contracts were identified as containing leases under IFRS 16. The cumulative effect of the changes made to the consolidated January 1, 2019 balance sheet for the adoption of IFRS 16 was an increase to property plant and equipment and lease liabilities by $5,962. The weighted average discount rate for lease liabilities initially recognized on adoption of IFRS 16 was 5.6%. The following is a reconciliation of the operating lease commitments as at December 31, 2018 to the recognized lease liabilities as at January 1, 2019: Operating lease commitments as at December 31, 2018 4,813 Leases with a lease term of 12 months or less and low value (414 ) Leases identified in existing service and supply contracts 2,144 Effect from discounting (581 ) Lease liabilities due to initial application of IFRS 16 as at January 1, 2019 5,962 ROU assets are included in property, plant, and equipment, and the lease liability is included in debt in the consolidated balance sheet (Note 18). </t>
  </si>
  <si>
    <t>Interest in Gibraltar Joint Venture</t>
  </si>
  <si>
    <t xml:space="preserve">3. INTEREST IN GIBRALTAR JOINT VENTURE On March 31, 2010, the Company entered into an agreement with Cariboo Copper Corp. (Cariboo) whereby the Company contributed certain assets and liabilities of the Gibraltar mine, operating in British Columbia, into an unincorporated joint venture to acquire a 75% interest in the joint venture. Cariboo contributed $186,800 to purchase the remaining 25% interest. The assets and liabilities contributed by the Company to the joint venture were mineral property interests, plant and equipment, inventories, prepaid expenses, reclamation deposits, capital lease obligations, and site closure and reclamation obligations. Certain key strategic, operating, investing and financing policies of the joint venture require unanimous approval such that neither venturer is in a position to exercise unilateral control over the joint venture. The Company continues to be the operator of the Gibraltar Mine. The Company has joint control over the joint arrangement and as such consolidates its 75% portion of all the joint venture’s assets, liabilities, income and expenses. The following is a summary of the Gibraltar joint venture financial information on a 100% basis. As at December 31, 2019 2018 Cash and equivalents 54,454 47,707 Other current assets 77,651 72,423 Current assets 132,105 120,130 Non-current 948,873 1,122,289 Accounts payable and accrued liabilities 46,845 45,301 Other current financial liabilities 22,698 14,172 Current liabilities 69,543 59,473 Long-term debt 52,177 18,589 Provision for environmental rehabilitation 80,460 128,738 Non-current 132,637 147,327 Years ended December 31, 2019 2018 Revenues 438,204 457,600 Production costs (344,913 ) (311,759 ) Depletion and amortization (159,044 ) (109,018 ) Other operating expense (3,834 ) (4,181 ) Interest expense (6,031 ) (5,116 ) Interest income 1,157 1,119 Foreign exchange gain (loss) (1,976 ) 1,333 Net earnings (loss) (76,437 ) 29,978 Other comprehensive income 954 104 Comprehensive income (loss) for joint arrangement (75,483 ) 30,082 </t>
  </si>
  <si>
    <t>Revenue</t>
  </si>
  <si>
    <t xml:space="preserve">4. REVENUE Years ended December 31, 2019 2018 Copper contained in concentrate 321,082 350,522 Molybdenum concentrate 31,161 26,589 Silver (Note 19) 3,674 3,713 Price adjustments on settlement receivables (419 ) (10,679 ) Total gross revenue 355,498 370,145 Less: Treatment and refining costs (26,335 ) (26,275 ) Revenue 329,163 343,870 </t>
  </si>
  <si>
    <t>Cost of Sales</t>
  </si>
  <si>
    <t xml:space="preserve">5. COST OF SALES Years ended December 31, 2019 2018 Site operating costs 244,611 219,104 Transportation costs 17,832 17,163 Changes in inventories of finished goods (5,570 ) 2,435 Changes in inventories of ore stockpiles 1,677 1,078 Insurance recovered - (7,913 ) Production costs 258,550 231,867 Depletion and amortization 109,756 70,781 Cost of sales 368,306 302,648 Cost of sales consists of site operating costs (which include personnel costs, non-capitalized During the year ended December 31, 2018, the Company had an insurance recovery of $7,913 (75% basis) related to the Cariboo region wildfires in 2017. </t>
  </si>
  <si>
    <t>Compensation Expense</t>
  </si>
  <si>
    <t xml:space="preserve">6. COMPENSATION EXPENSE Years ended December 31, 2019 2018 Wages, salaries and benefits 77,869 69,633 Post-employment benefits 1,639 2,115 Share-based compensation (recovery) expense (Note 22c) 3,126 (1,282 ) 82,634 70,466 Compensation expense is presented as a component of cost of sales, general and administrative expense, and project evaluation expense. </t>
  </si>
  <si>
    <t>Derivative Instruments</t>
  </si>
  <si>
    <t xml:space="preserve">7. DERIVATIVE INSTRUMENTS During the year ended December 31, 2019, the Company purchased copper put option contracts for 48 million pounds of copper with maturity dates ranging from February 2019 to December 2019, at strike prices between US$2.50 and US$2.80 per pound, at a total cost of $2,834. During the year ended December 31, 2018, the Company purchased copper put options for 30 million pounds of copper with maturity dates ranging from the third quarter of 2018 to the fourth quarter of 2018, at a total cost of $1,063. The following table outlines the (gains) losses associated with derivative instruments: Years ended December 31, 2019 2018 Realized loss on copper put options 2,834 2,264 Unrealized gain on copper put options - (1,970 ) 2,834 294 </t>
  </si>
  <si>
    <t>Other (Expenses) Income</t>
  </si>
  <si>
    <t>Other Expenses (Income)</t>
  </si>
  <si>
    <t xml:space="preserve">8. OTHER (EXPENSE) INCOME Years ended December 31, 2019 2018 Management fee income 1,186 1,167 Other operating expense (income), net (266 ) 305 920 1,472 </t>
  </si>
  <si>
    <t>Finance Expenses</t>
  </si>
  <si>
    <t xml:space="preserve">9. FINANCE EXPENSES Years ended December 31, 2019 2018 Interest expense 34,593 32,077 Finance expense – deferred revenue (Note 19) 4,154 4,182 Accretion on PER (Note 20) 1,577 2,305 40,324 38,564 For the year ended December 31, 2019, interest expense includes $1,709 (2018 - $846) from lease liabilities and lease related obligations. </t>
  </si>
  <si>
    <t>Income Tax</t>
  </si>
  <si>
    <t>10. INCOME TAX (a) Income tax expense (recovery) Years ended December 31, 2019 2018 Current income tax: Current period expense 817 1,015 Deferred income tax: Origination and reversal of temporary differences (33,145 ) (363 ) Deferred tax adjustments related to prior periods (9 ) (204 ) Deferred income tax recovery (33,154 ) (567 ) Income tax expense (recovery) (32,337 ) 448 (b) Effective tax rate reconciliation Years ended December 31, 2019 2018 Income tax at Canadian statutory rate of 36.5% (2018: 36.5%) (31,279 ) (12,891 ) Permanent differences 885 10,271 Foreign tax rate differential (191 ) 131 Unrecognized tax benefits (1,793 ) 3,151 Deferred tax adjustments related to prior periods 41 (204 ) Other - (10 ) Income tax expense (recovery) (32,337 ) 448 (c) Deferred tax assets and liabilities Deferred tax assets and liabilities are attributable to the following: As at December 31, 2019 2018 Property, plant and equipment (156,669 ) (177,664 ) Other financial assets 2,951 3,204 Provisions 17,009 18,279 Tax loss carry forwards 86,006 72,388 Deferred tax liability (50,703 ) (83,793 ) (d) Unrecognized deferred tax assets and liabilities As at December 31, 2019 2018 Deductible temporary differences: Debt 65,024 78,035 Other investments 33,344 34,873 Losses and tax pools 31,823 - Other financial assets 17,713 21,722 Deferred tax asset: Debt 8,778 10,535 Other investments 4,501 4,708 Losses and tax pools 8,592 - Other financial assets 2,398 3,139 Deferred tax assets have not been recognized in respect of these items because it is not probable that future taxable profit will be available against which the Company can utilize the benefits. There are no unrecognized deferred tax liabilities. Losses and tax pools of $31,823 (2018: $nil) relate to non-capital</t>
  </si>
  <si>
    <t>Accounts Receivable</t>
  </si>
  <si>
    <t xml:space="preserve">11. ACCOUNTS RECEIVABLE As at December 31, 2019 2018 Trade and settlement receivables 11,220 10,582 Goods and services tax receivable 1,162 916 Other receivables 1,409 3,237 13,791 14,735 </t>
  </si>
  <si>
    <t xml:space="preserve">12. INVENTORIES As at December 31, 2019 2018 Ore stockpiles 6,657 8,532 Copper contained in concentrate 9,055 3,166 Molybdenum concentrate 230 549 Materials and supplies 27,678 26,739 43,620 38,986 During the year ended December 31, 2019, the Company recorded an impairment of $5,830 (2018: $12,573) to adjust the carrying value of ore stockpiles to net realizable value, of which $2,398 (2018: $4,225) is recorded in depletion and amortization and the balance in production costs. </t>
  </si>
  <si>
    <t>Other Financial Assets</t>
  </si>
  <si>
    <t xml:space="preserve">13. OTHER FINANCIAL ASSETS As at December 31, 2019 2018 Current: Marketable securities (Note 14) 730 3,581 730 3,581 Long-term: Investment in subscription receipts 2,400 2,400 Reclamation deposits 3,083 31,480 Restricted cash 1,300 7,500 6,783 41,380 The Company holds strategic investments in publicly traded and privately owned mineral exploration and development companies, including marketable securities and subscription receipts. Marketable securities and the investment in subscription receipts are accounted for at fair value through other comprehensive income (FVOCI). Marketable securities at December 31, 2018 include an investment in 21% of the common shares of Yellowhead Mining Inc., which was carried at a fair value of $2,810 at December 31, 2018 (Note 14). The subscription receipts relate to an investment in a privately held company with two directors in common with Taseko and are to be convertible into units comprised of shares, or shares and warrants. The fair value of the investment in subscription receipts is based on public market information of comparable companies. In November 2019, the Company restructured its reclamation funding within the Gibraltar joint venture which resulted in $6,200 of net cash becoming unrestricted and $30,000 in funds being distributed out of reclamation deposits to the Company. Gibraltar issued to the Province of British Columbia a letter of credit in the amount of $50,000 as security for current reclamation obligations for the Gibraltar mine. The $50,000 letter of credit issued by a Canadian chartered bank is collateralized by a surety bond in the amount of $37,500 for the Company’s share and $12,500 for Cariboo’s share of the letter of credit. For the Florence Copper project, the Company has provided surety bonds totaling $8,260 to the federal and state regulators. The Company has provided cash collateral of $2,140 to the surety bond provider which is classified as reclamation deposits. </t>
  </si>
  <si>
    <t>Yellowhead Acquisition</t>
  </si>
  <si>
    <t xml:space="preserve">14. YELLOWHEAD ACQUISITION In December 2018, the Company entered into an agreement to acquire all of the outstanding common shares of Yellowhead Mining Inc. (“Yellowhead”) that it did not already own, in exchange for approximately 17.3 million Taseko common shares. The transaction was structured as a plan of arrangement pursuant to the Business Corporations Act (British Columbia) and required the approval of the Supreme Court of British Columbia and Yellowhead shareholders. The acquisition closed on February 15, 2019. The total purchase consideration was calculated as follows: Fair value of common shares issued (17,300,385 shares at $0.73 per share) 12,629 Fair value of previously held investment in Yellowhead 3,365 Acquisition related costs 272 16,266 The Company has incurred acquisition costs totaling $272 for legal and other fees, which have been included in the purchase price consideration. Prior to the acquisition, the Company held a 21% equity interest in Yellowhead. This investment was previously accounted for as a FVOCI financial asset and was remeasured to its fair value of $3,365 based on the trading price of its common shares on the acquisition date, and that amount was included as part of the purchase consideration. Yellowhead had cumulative tax pools of approximately $57,000 comprised of non-capital The acquisition of Yellowhead has been accounted for as an asset acquisition and accordingly, the purchase consideration has been allocated to the assets acquired and liabilities assumed, based upon their estimated fair values at the date of acquisition. The following sets forth the allocation of the purchase price: Cash and cash equivalents 187 Accounts receivable and other assets 14 Reclamation deposits 85 Property, plant and equipment 16,240 Accounts payable and other liabilities (260 ) 16,266 Yellowhead is in the evaluation phase and does not generate revenues. Yellowhead project related expenditures were $1,653 for the period since acquisition and are expensed as project evaluation expenditures. </t>
  </si>
  <si>
    <t>Property, Plant &amp; Equipment</t>
  </si>
  <si>
    <t xml:space="preserve">15. PROPERTY, PLANT &amp; EQUIPMENT Cost Property Mineral Plant and Construction Total At January 1, 2018 92,378 333,638 679,352 2,728 1,108,096 Additions - 62,849 27,783 10,507 101,139 Changes in rehabilitation cost asset - (12,374 ) - - (12,374 ) Disposals - - (2,279 ) - (2,279 ) Foreign exchange translation 7,494 1,391 1,308 - 10,193 Transfers between categories - - 13,047 (13,047 ) - At December 31, 2018 99,872 385,504 719,211 188 1,204,775 Additions (Note 14) 16,240 34,750 28,565 9,514 89,069 Changes in rehabilitation cost asset - (31,695 ) - - (31,695 ) Disposals - - (6,978 ) - (6,978 ) Foreign exchange translation (4,468 ) (1,155 ) (2,205 ) - (7,828 ) Transfers between categories - - 9,702 (9,702 ) - At December 31, 2019 111,644 387,404 748,295 - 1,247,343 Accumulated depreciation At January 1, 2018 - 116,690 194,141 - 310,831 Depletion and amortization - 44,159 30,671 - 74,830 Disposals - - (2,173 ) - (2,173 ) At December 31, 2018 - 160,849 222,639 - 383,488 Depletion and amortization - 70,265 40,501 - 110,766 Disposals - - (4,917 ) - (4,917 ) At December 31, 2019 - 231,114 258,223 - 489,337 Net book value At December 31, 2018 99,872 224,655 496,572 188 821,287 At December 31, 2019 111,644 156,290 490,072 - 758,006 Net book value Gibraltar Florence Yellowhead Aley Other Total At December 31, 2018 633,745 175,329 - 11,998 215 821,287 Net additions 47,804 16,367 - 768 912 65,851 Property acquisitions - - 16,240 - - 16,240 Changes in rehabilitation cost asset (Note 20) (36,377 ) 4,682 - - - (31,695 ) Depletion and amortization (105,425 ) (38 ) - - (386 ) (105,849 ) Foreign exchange translation - (7,828 ) - - - (7,828 ) At December 31, 2019 539,747 188,512 16,240 12,766 741 758,006 During 2019, the Company capitalized stripping costs of $25,705 (2018: $52,598) and incurred other capital expenditures for Gibraltar of $20,359 (2018: $10,975). In addition, the Company capitalized development costs of $15,956 (2018: $36,520) for the Florence Copper and $768 (2018: $2,701) for the Aley Niobium projects. Non-cash Depreciation related to the right of use assets for the year ended December 31, 2019 was $4,217. </t>
  </si>
  <si>
    <t>16. GOODWILL Goodwill was recorded on the Company’s acquisition of Curis Resources Ltd. (“Curis”) in 2014 whose principal asset is the Florence Copper Project. During the year ended December 31, 2019, the carrying value of the goodwill decreased to $5,355 as a result of foreign currency translation. The Company performed an annual goodwill impairment test and the recoverable amount of the Curis CGU was estimated utilizing a discounted cash flow with the following key assumptions: an after-tax</t>
  </si>
  <si>
    <t>Accounts Payable and Accrued Liabilities</t>
  </si>
  <si>
    <t xml:space="preserve">17. ACCOUNTS PAYABLE AND ACCRUED LIABILITIES As at December 31, 2019 2018 Trade payables 24,171 21,861 Accrued liabilities 19,514 19,140 43,685 41,001 During the year ended December 31, 2018, the Company repaid the remaining balance payable under BC Hydro’s five-year power rate deferral program for BC mines. Under the program, effective March 1, 2016, the Gibraltar Mine was able to defer up to 75% of electricity costs. The amount of the deferral was based on a formula that incorporated the average copper price in Canadian dollars during the preceding month. The deferred amount, plus interest at the prime rate plus 5%, was repayable on a monthly schedule of up to 75% of the monthly electricity billing, when the average copper price during the preceding month exceeded a threshold amount of $3.40 per pound. Any remaining deferred balance would have been repayable at the end of the five year term. </t>
  </si>
  <si>
    <t>Debt</t>
  </si>
  <si>
    <t xml:space="preserve">18. DEBT As at December 31, 2019 2018 Current: Lease liabilities (b) 7,990 6,506 Secured equipment loans (c) 6,626 3,350 Lease related obligations (d) 1,844 - 16,460 9,856 Long-term: Senior secured notes (a) 317,728 331,683 Lease liabilities (b) 11,107 7,604 Secured equipment loans (c) 18,746 6,338 Lease related obligations (d) 9,444 - 357,025 345,625 Total debt 373,485 355,481 (a) Senior secured notes In June 2017, the Company completed an offering of US$250,000 aggregate principal amount of senior secured notes (the “Notes”). The Notes mature on June 15, 2022 and bear interest at an annual rate of 8.750%, payable semi-annually on June 15 and December 15. The Notes are secured by liens on the shares of Taseko’s wholly-owned subsidiary, Gibraltar Mines Ltd., and the subsidiary’s rights under the joint venture agreement relating to the Gibraltar Mine. The Notes are guaranteed by each of Taseko’s existing and future restricted subsidiaries, other than Yellowhead. The Company is able to incur limited amounts of additional secured and unsecured debt under certain conditions as defined in the Note indenture. The Company is also subject to certain restrictions on asset sales, issuance of preferred stock, dividends and other restricted payments. However, there are no maintenance covenants with respect to the Company’s financial performance. The Company may redeem some or all of the Notes at any time on or after June 15, 2019, at redemption prices ranging from 104.375% to 100%, plus accrued and unpaid interest to the date of redemption. On a change of control, the Notes are redeemable at the option of the holder at a price of 101%. (b) Lease liabilities Lease liabilities includes the Company’s outstanding lease liabilities under IFRS 16 . In July 2019, Gibraltar acquired a new large wheel loader, financed by way of a 7-year (c) Secured equipment loans In May 2019, Gibraltar entered into an equipment loan with the Company’s share of proceeds being $13,875. The loan bears interest at an annual rate of 5.2%, is secured by existing mining equipment at the Gibraltar Mine and is repayable in monthly installments with a final maturity date of May 6, 2024. A portion of the proceeds of the loan were used to repay an existing equipment loan of $1,362 and the remaining funds were available for general working capital purposes. In August 2019, Gibraltar entered into an equipment loan with the Company’s share of proceeds being $7,977. The loan bears interest at an annual rate of 6.4%, is secured by existing mining equipment at the Gibraltar Mine and is repayable in monthly installments with a final maturity date of August 13, 2023. The proceeds of the loan were available for general working capital purposes. (d) Lease related obligations In June 2019, Gibraltar entered into a sale leaseback transaction on some equipment, with the Company’s share of proceeds being $12,161. The lease has a term of 54 months. At the end of the lease, the Company can either re-lease buy-out (e) Debt continuity The following schedule shows the continuity of total debt for the year ended December 31, 2019: As at December 31, 2019 2018 Total debt as at January 1 355,481 329,218 Lease additions on initial application of IFRS 16 (Note 2.5) 5,962 - Lease additions 11,295 - Equipment loan net proceeds 21,852 8,943 Lease related obligations on sale leaseback transaction 12,161 - Lease liabilities and equipment loans repayments (18,920) (12,293) Unrealized foreign exchange gain (16,654) 27,428 Amortization of deferred financing charges 2,308 2,185 Total debt as at December 31 373,485 355,481 </t>
  </si>
  <si>
    <t>Deferred Revenue</t>
  </si>
  <si>
    <t xml:space="preserve">19. DEFERRED REVENUE On March 3, 2017, the Company entered into a silver stream purchase and sale agreement with Osisko Gold Royalties Ltd. (“Osisko”), whereby the Company received an upfront cash deposit payment of US$33 million for the sale of an equivalent amount of its 75% share of Gibraltar payable silver production until 5.9 million ounces of silver have been delivered to Osisko. After that threshold has been met, 35% of an equivalent amount of Taseko’s share of all future payable silver production from Gibraltar will be delivered to Osisko. The Company receives cash payments of US$2.75 per ounce for all silver deliveries made under the agreement. The Company recorded the initial deposit as deferred revenue and recognizes amounts in revenue as silver is delivered to Osisko. The amortization of deferred revenue is calculated on a per unit basis using the estimated total number of silver ounces expected to be delivered to Osisko over the life of the Gibraltar Mine. The current portion of deferred revenue is an estimate based on deliveries anticipated over the next twelve months. The silver sale agreement has a minimum term of 50 years and automatically renews for successive 10-year In connection with the silver stream transaction, the Company issued share purchase warrants to Osisko to acquire 3 million common shares of the Company at any time until April 1, 2020 at an exercise price of $2.74 per share. The fair value of the warrants was estimated to be $1,876 at the date of grant and was measured based on the Black-Scholes valuation model. The fair value was determined using the expected life of 3 years, expected volatility of the Company’s common share price of 61%, an expected dividend yield of 0%, and a risk-free interest rate of 0.9% (Note 21b). The following table summarizes changes in deferred revenue: Balance at January 1, 2018 40,952 Transitional adjustment for IFRS 15 1,435 Finance expense (Note 9) 4,182 Amortization of deferred revenue (3,295) Balance at December 31, 2018 43,274 Finance expense (Note 9) 4,154 Amortization of deferred revenue (3,437) Balance at December 31, 2019 43,991 Deferred revenue is reflected in the consolidated balance sheets as follows: As at December 31, 2019 2018 Current 4,558 3,907 Non-current 39,433 39,367 43,991 43,274 </t>
  </si>
  <si>
    <t>Provision For Environmental Rehabilitation</t>
  </si>
  <si>
    <t xml:space="preserve">20. PROVISION FOR ENVIRONMENTAL REHABILITATION 2019 2018 Beginning balance at January 1 97,914 107,874 Change in estimates (31,644) (12,374 ) Accretion 1,577 2,305 Settlements (1,409) - Foreign exchange differences (65) 109 Ending balance at December 31 66,373 97,914 The PER represents the present value of estimated costs of legal and constructive obligations required to retire an asset, including decommissioning and other site restoration activities. The majority of these expenditures occur after the end of the life of the related operation. For the Gibraltar Mine, it is anticipated that these costs will be incurred over a period of at least 100 years beyond the end of the current mine life based on known reserves. The decrease in the PER during 2019 is primarily due to changes in management’s estimated closure costs for Gibraltar and the risk-free discount rates applied against the obligation. There was $4,682 added for the estimated closure cost of the Florence Copper Project’s production test facility operation. As at December 31, 2019, the PER was calculated on a present value basis for closure costs to be incurred in the first 30 years using a nominal risk-free discount rate of 1.93% (2018 – 2.18%) based on the 30 year overnight index swap (OIS) rate. For discounting annual closure cashflows beyond 30 years, a risk free yield curve was extrapolated from the implied OIS swap rate for liquid, investment grade corporate bonds with durations between 50 to 100 years. A nominal risk free rate of up to 3.05% was utilized in 2019 (2018 - 2.18%) for discounting closure costs up to 100 years from the estimated date of site closure for Gibraltar, based on current reserves. An inflation rate of 1.42% (2018 – 1.70%) was applied in deriving nominal cash flow estimates During 2017, the Company submitted an updated decommissioning cost report for the Gibraltar Mine to the BC Ministry of Energy, Mines and Petroleum Resources as a requirement to maintain its permits in good standing. The underlying cost assumptions supporting the 2017 decommissioning report reflect management’s best estimate for closure costs and were incorporated into the PER. Estimates are reviewed regularly and there have been adjustments to the amount and timing of cash flows as a result of updated information. Assumptions are based on the current economic environment, but actual rehabilitation costs will ultimately depend upon future market prices for the necessary decommissioning work required, which will reflect market conditions at the relevant time. Furthermore, the timing of rehabilitation will depend on when the mine ceases production which, in turn, will depend on future mineral reserves, metal prices, operating conditions and many other factors which are inherently uncertain. The Company has provided letters of credit, surety bonds and deposits held in trust to the regulatory authorities for its share of reclamation obligations (Note 13). Security for reclamation obligations is returned once the site is reclaimed to a satisfactory level and there are no ongoing monitoring or maintenance requirements. </t>
  </si>
  <si>
    <t>Equity</t>
  </si>
  <si>
    <t xml:space="preserve">21. EQUITY (a) Share capital Common shares (thousands) Common shares outstanding at January 1, 2018 227,000 Exercise of warrants 1,024 Exercise of share options 407 Common shares outstanding at December 31, 2018 228,431 Issued to acquire Yellowhead (Note 14) 17,300 Exercise of share options 463 Common shares outstanding at December 31, 2019 246,194 The Company’s authorized share capital consists of an unlimited number of common shares with no par value. (b) Share purchase warrants At December 31, 2019, the Company had 3,000,000 share purchase warrants outstanding at an exercise price of $2.74 per share and with an expiry date of April 1, 2020. (c) Contributed surplus Contributed surplus represents employee entitlements to equity settled share-based awards that have been charged to the statement of comprehensive income and loss in the periods during which the entitlements were accrued and have not yet been exercised. (d) Accumulated other comprehensive income (“AOCI”) AOCI is comprised of the cumulative net change in the fair value of FVOCI financial assets and cumulative translation adjustments arising from the translation of foreign subsidiaries. </t>
  </si>
  <si>
    <t>Share-Based Compensation</t>
  </si>
  <si>
    <t xml:space="preserve">22. SHARE-BASED COMPENSATION (a) Share Options The Company has an equity settled share option plan approved by the shareholders that allows it to grant options to directors, officers, employees and other service providers. Under the plan, a maximum of 9.5% of the Company’s outstanding common shares may be granted. The maximum allowable number of outstanding options to independent directors as a group at any time is 1% of the Company’s outstanding common shares. The exercise price of an option is set at the time of grant using the five-day Options (thousands) Average price Outstanding at January 1, 2018 9,281 1.40 Granted 1,724 2.84 Exercised (407) 0.82 Cancelled/forfeited (161) 2.25 Expired (100) 2.02 Outstanding at January 1, 2019 10,337 1.64 Granted 4,612 0.75 Exercised (463) 0.38 Cancelled/forfeited (178) 1.58 Expired (3,552) 2.23 Outstanding at December 31, 2019 10,756 1.12 Exercisable at December 31, 2019 7,242 1.16 During the year ended December 31, 2019, the Company granted 4,611,500 (2018 – 1,724,500) share options to directors, executives and employees, exercisable at an average exercise price of $0.75 per common share (2018 – $2.84 per common share) over a five year period. The total fair value of options granted was $1,891 (2018 – $2,483) based on a weighted average grant-date fair value of $0.41 (2018 – $1.44) per option. Range of exercise price Options (thousands) Average life $0.38 to $0.68 1,323 1.06 $0.69 to $1.02 6,222 2.16 $1.03 to $1.64 1,674 1.69 $1.65 to $2.86 1,537 2.56 10,756 1.91 The fair value of options was measured at the grant date using the Black-Scholes formula. Expected volatility is estimated by considering historic average share price volatility. The inputs used in the Black-Scholes formula are as follows: At December 31, 2019 2018 Expected term (years) 5.0 4.4 Forfeiture rate 0% 0% Volatility 64% 64% Dividend yield 0% 0% Risk-free interest rate 1.8% 1.8% Weighted-average fair value per option $0.41 $1.44 (b) Deferred The Company has adopted a Deferred Share Unit (“DSU”) Plan (the “DSU Plan”) that provides for an annual grant of DSUs to each non-employee The Company has established a Performance Share Unit (“PSU”) Plan (the “PSU Plan”) whereby PSUs are issued to executives as long-term incentive compensation. PSUs issued under the Plan entitle the holder to a cash or equity payment (as determined by the Board of Directors), at the end of a three-year performance period equal to the number of PSU’s granted, adjusted for a performance factor and multiplied by the quoted market value of a Taseko common share on the completion of the performance period. The performance factor can range from 0% to 250% and is determined by comparing the Company’s total shareholder return to those achieved by a peer group of companies. DSUs (thousands) PSUs (thousands) Outstanding at January 1, 2018 1,943 1,219 Granted 385 400 Settled - (409) Outstanding at January 1, 2019 2,328 1,210 Granted 682 875 Settled (656) (410) Outstanding at December 31, 2019 2,354 1,675 During the year ended December 31, 2019, 682,000 DSUs were issued to directors (2018 - 385,000) and 875,000 PSUs to senior executives (2018 – 400,000). The fair value of DSUs and PSUs granted was $1,696 (2018 - $2,982), with a weighted average fair value at the grant date of $0.78 per unit for the DSUs (2018 - $2.86) per unit) and $1.33 per unit for the PSUs (2018 – $4.70 per unit). (c) Share-based compensation expenses Share based compensation expense (recovery) is comprised as follows: Years ended December 31, 2019 2018 Share options – amortization 1,786 2,182 Performance share units – amortization 1,015 736 Change in fair value of deferred share units 325 (4,200) 3,126 (1,282) </t>
  </si>
  <si>
    <t>Commitments and Contingencies</t>
  </si>
  <si>
    <t xml:space="preserve">23. COMMITMENTS AND CONTINGENCIES (a) Commitments The Company is a party to certain contracts relating to service and supply agreements. Future minimum payments under these agreements as at December 31, 2019 are presented in the following table: 2020 8,513 2021 5,260 2022 877 2023 - 2024 - 2025 and thereafter - Total commitments 14,650 As at December 31, 2019, the Company had no outstanding capital commitments (2018: $298). (b) Contingencies The Company has guaranteed 100% of certain capital lease and equipment loans entered into by the Gibraltar joint venture in which it holds a 75% interest. As a result, the Company has guaranteed the joint venture partner’s 25% share of this debt which amounted to $16,889 as at December 31, 2019. </t>
  </si>
  <si>
    <t>Supplementary Cash Flow Information</t>
  </si>
  <si>
    <t xml:space="preserve">24. SUPPLEMENTARY CASH FLOW INFORMATION For the year ended December 31, 2019 2018 Change in non-cash Accounts receivable 713 7,018 Inventories (4,634) 653 Prepaids (1,326) 7 Accounts payable and accrued liabilities (463) (1,778) Interest payable (17) 40 Income tax payable (887) (4,139) Income tax received - 92 (6,614) 1,893 Non-cash Assets acquired under capital lease 1,780 - ROU assets (Note 2.5) 9,355 - </t>
  </si>
  <si>
    <t>Financial Risk Management</t>
  </si>
  <si>
    <t xml:space="preserve">25. FINANCIAL RISK MANAGEMENT (a) Overview In the normal course of business, the Company is inherently exposed to market, liquidity and credit risk through its use of financial instruments. The timeframe and manner in which the Company manages these risks varies based upon management’s assessment of the risk and available alternatives for mitigating risk. The Board approves and monitors risk management processes, including treasury policies, counterparty limits, controlling and reporting structures. (b) Market risk Market risk is the risk that the fair value of future cash flows of a financial instrument will fluctuate because of changes in market prices. Market prices comprise three types of risk: commodity price risk; interest rate risk; and currency risk. Financial instruments affected by market risk include: cash and equivalents; accounts receivable; marketable securities; subscription receipts; reclamation deposits; accounts payable and accrued liabilities; debt and derivatives. The objective of market risk management is to manage and control market risk exposures within acceptable parameters, while optimizing the return. The Company buys copper put options in order to reduce commodity price risk. The derivative instruments employed by the Company are considered to be economic hedges but are not designated as hedges for accounting purposes. Commodity price risk The Company is exposed to the risk of fluctuations in prevailing market commodity prices on the metals it produces. The Company enters into copper put option contracts to reduce the risk of short-term copper price volatility. The amount and duration of the hedge position is based on an assessment of business-specific risk elements combined with the copper pricing outlook. Copper put option contracts are typically extended adding incremental quarters at established put strike prices to provide the necessary price protection. Provisional pricing mechanisms embedded within the Company’s sales arrangements have the character of a commodity derivative and are carried at fair value as part of accounts receivable. The table below summarizes the impact on revenue and receivables for changes in commodity prices on the provisionally invoiced sales volumes. As at December 31, 2019 2018 Copper increase/decrease by US$0.28/lb. (2018: US$0.27/lb.) 1 7,992 7,485 1 year-end The sensitivities in the above tables have been determined with foreign currency exchange rates held constant. The relationship between commodity prices and foreign currencies is complex and movements in foreign exchange can impact commodity prices. The sensitivities should therefore be used with care. Interest rate risk The Company is exposed to interest rate risk on its outstanding debt and investments, including cash and cash equivalents, from the possibility that changes in market interest rates will affect future cash flows or the fair value of fixed-rate interest-bearing financial instruments. The table below summarizes the impact on earnings after tax and equity for a change of 100 basis points in interest rates at the reporting date. This analysis assumes that all other variables, in particular foreign currency rates, remain constant. This assumes that the change in interest rates is effective from the beginning of the financial year and balances are constant over the year. However, interest rates and balances of the Company may not remain constant in the coming financial year and therefore such sensitivity analysis should be used with care. Years ended December 31, 2019 2018 Fair value sensitivity for fixed-rate instruments Senior secured notes (1,768) (2,365) Lease liabilities (149) (175) Lease related obligations (44) - Secured equipment loans (134) (56) (2,095) (2,596) Cash flow sensitivity for variable-rate instruments Cash and equivalents 386 382 Reclamation deposits - 211 386 593 Currency risk The Canadian dollar is the functional currency of the Company and, as a result, currency exposure arises from transactions and balances in currencies other than the Canadian dollar, primarily the US dollar. The Company’s potential currency exposures comprise translational exposure in respect of non-functional non-functional The following table demonstrates the sensitivity to a 10% strengthening in the CAD against the USD. With all other variables held constant, the Company’s shareholders equity and earnings after tax would both increase/(decrease) due to changes in the carrying value of monetary assets and liabilities. A weakening in the CAD against the USD would have had the equal but opposite effect to the amounts shown below. Years ended December 31, 2019 2018 Cash and equivalents (2,803) (1,928) Accounts receivable (824) (812) Accounts payable and accrued liabilities 587 562 Senior secured notes 23,790 24,987 Equipment loans 527 - Lease liabilities 62 45 The Company’s financial asset and liability profile may not remain constant and, therefore, these sensitivities should be used with care. (c) Liquidity risk Liquidity risk is the risk that the Company will not be able to meet its financial obligations as they become due. The Company manages liquidity risk by holding sufficient cash and equivalents and scheduling long-term obligations based on estimated cash inflows. There were no defaults on loans payable during the year. (d) Credit risk Credit risk is the risk of potential loss to the Company if a customer or counterparty to a financial instrument fails to meet its contractual obligations. The Company is exposed to credit risk from its receivables, marketable securities and investments, and derivatives. In general, the Company manages its credit exposure by transacting only with reputable counterparties. The Company monitors the financial condition of its customers and counterparties to contracts. The Company deals with a limited number of counterparties for its metal sales. The Company had two significant customers in 2019 that represented 87% of gross copper concentrate revenues (2018: two customers accounted for 86% of gross copper concentrate revenues). The trade receivable balance at December 31, 2019 is comprised of three customers (2018: two customers). There are no impairments recognized on the trade receivables. (e) Fair values of financial instruments The fair values of the senior secured notes is $285,931 and the carrying value is $317,728 at December 31, 2019. The fair value of all other financial assets and liabilities approximates their carrying value. The Company uses the fair value hierarchy described in Note 2.4(c) for determining the fair value of instruments that are measured at fair value. Level 1 Level 2 Level 3 Total December 31, 2019 Financial assets designated as FVOCI Marketable securities 730 - - 730 Investment in subscription receipts - - 2,400 2,400 Reclamation deposits 3,083 - - 3,083 3,813 - 2,400 6,213 December 31, 2018 Financial assets designated as FVOCI Marketable securities 3,581 - - 3,581 Investment in subscription receipts - - 2,400 2,400 Reclamation deposits 31,480 - - 31,480 35,061 - 2,400 37,461 There have been no transfers between fair value levels during the reporting period. The carrying value of cash and equivalents, accounts receivable, accounts payable and accrued liabilities approximate their fair value as at December 31, 2019. The fair value of the senior secured notes, a Level 1 instrument, is determined based upon publicly available information. The Company’s metal concentrate sales contracts are subject to provisional pricing with the selling price adjusted at the end of the quotational period. At each reporting date, the Company’s settlement receivable on these contracts are marked-to-market The subscription receipts, a Level 3 instrument, are valued based on a management estimate. As the subscription receipts are an investment in a private exploration and development company, there are no observable market data inputs. At December 31, 2019 the determination of the estimated fair value of the investment includes comparison to the market capitalization of comparable public companies. (f) Capital management The Company’s primary objective when managing capital is to ensure that the Company is able to continue its operations and that it has sufficient ability to satisfy its capital obligations and ongoing operational expenses, as well as to have sufficient liquidity available to fund suitable business opportunities as they arise. The Company considers the components of shareholders’ equity, as well as its cash and equivalents, credit facilities and debt as capital. The Company manages its capital structure and makes adjustments to it in light of changes in economic conditions and the risk characteristics of the underlying assets. In order to maintain or adjust the capital structure, the Company may issue or buy back equity, issue, buy back or repay debt, sell assets, or return capital to shareholders. As at December 31, 2019 2018 Cash (53,198) (45,665) Current portion of long-term debt 16,460 9,856 Long-term debt 357,025 345,625 Net debt 320,287 309,816 Shareholders’ equity 301,686 347,077 In order to facilitate the management of its capital requirements, the Company prepares annual operating budgets that are approved by the Board of Directors. Management also actively monitors the covenants on its long-term debt to ensure compliance. The Company’s investment policy is to invest cash in highly liquid interest-bearing investments that are readily convertible to known amounts of cash. There were no changes to the Company’s approach to capital management during the year ended December 31, 2019. </t>
  </si>
  <si>
    <t>Related Parties</t>
  </si>
  <si>
    <t xml:space="preserve">26. RELATED PARTIES (a) Subsidiaries Ownership interest as at December 31, 2019 2018 Gibraltar Mines Ltd. 100% 100% Curis Resources Ltd. 100% 100% Curis Holdings (Canada) Ltd. 100% 100% Florence Copper Inc. 100% 100% Aley Corporation 100% 100% Yellowhead Mining Inc. 100% 21% 672520 BC Ltd. 100% 100% (b) Key management personnel compensation Key management personnel include the members of the Board of Directors and executive officers of the Company. The Company contributes to a post-employment defined contribution pension plan on behalf of certain key management personnel. This retirement compensation arrangement (“RCA” Trust) was established to provide benefits to certain executive officers on or after retirement in recognition of their long service. Upon retirement, the participant is entitled to the distribution of the accumulated value of the contributions under the RCA Trust. Obligations for contributions to the defined contribution pension plan are recognized as compensation expense in profit or loss in the periods during which services are rendered by the executive officers. Certain executive officers are entitled to termination and change in control benefits. In the event of termination without cause, other than a change in control, these executive officers are entitled to an amount ranging from 9-month 12-months’ 24-month 32-months’ Executive officers and directors also participate in the Company’s share option program (Note 22). Compensation for key management personnel (includes all members of the Board of Directors and executive officers) is as follows: Year ended December 31, 2019 2018 Salaries and benefits 6,757 6,467 Post-employment benefits 1,639 2,061 Share-based compensation (recovery) expense 2,710 (1,914) 11,106 6,614 (c) Related party transactions On December 31, 2018, the Company terminated the services agreement with Hunter Dickinson Services Inc. (“HDSI”), which was a related party as three directors of the Company are also principals of HDSI. In 2018 and prior years, HDSI invoiced the Company for their executive services (director fees) and for other services provided by HDSI under a services agreement dated July 2010. Effective from January 1, 2019 HDSI no longer provides services to the Company, and the Company had no transactions with HDSI, except for a reimbursement of warehouse rental costs in the amount of $10 and $39 for the three and twelve month period ended December 31, 2019. For the year ended December 31, 2018, the Company incurred total costs of $1,344 in transactions with HDSI. Of these, $537 related to administrative, legal, exploration and tax services, $527 related to reimbursements of office rent costs, and $280 related to director fees for two Taseko directors who are also principals of HDSI. Under the terms of the joint venture operating agreement, the Gibraltar joint venture pays the Company a management fee for services rendered by the Company as operator of Gibraltar. Net management fee income in 2019 was $1,186 (2018: $1,167). In addition, the Company pays certain expenses on behalf of the Gibraltar joint venture and invoices the joint venture for these expenses. In 2019, net reimbursable compensation expenses and third party costs of $95 (2018: $141) were charged to the joint venture. </t>
  </si>
  <si>
    <t xml:space="preserve">27. SUBSEQUENT EVENT Subsequent to December 31, 2019, the Company purchased copper put option contracts for a total of 27.5 million pounds of copper with maturities between January and April of 2020, at a strike price of US$2.60 per pound. The total cost of these put options was $496. </t>
  </si>
  <si>
    <t>Basis of Preparation (Policies)</t>
  </si>
  <si>
    <t>Revenue recognition</t>
  </si>
  <si>
    <t xml:space="preserve">(a) Revenue recognition. The Company adopted IFRS 15, Revenue Contracts with Customers Under the terms of the Company’s concentrate sales contracts, the final sales amount is based on final assay results and quoted market prices which may be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the changes in fair value recorded as an adjustment to revenue. </t>
  </si>
  <si>
    <t xml:space="preserve">(b) Cash and equivalents Cash and equivalents consist of cash and highly-liquid investments having terms of three months or less from the date of acquisition and that are readily convertible to known amounts of cash. Cash and equivalents exclude cash subject to restrictions. </t>
  </si>
  <si>
    <t>Financial instruments</t>
  </si>
  <si>
    <t xml:space="preserve">(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The Company adopted the new accounting standard IFRS 9, Financial Instruments Under IFRS 9, on initial recognition, a financial asset is classified as measured at fair value and subsequently at either: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investment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Financial assets at amortized cost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s. Financial assets at fair value through other comprehensive income (FVOCI) Marketable securities, investment in subscription receipts and reclamation deposits are designated as FVOCI and recorded at fair value. Dividends are recognized as income in profit or loss unless the dividend clearly represents a recovery of part of the cost of the investment. Other net gains and losses are recognized in OCI and are never reclassified to profit or loss. Financial instruments at fair value through profit or loss (FVPL) All financial assets not classified as measured at amortized cost or FVOCI are measured at FVPL. Derivative financial instruments that are not designated and effective as hedging instruments are classified as FVPL. Financial instruments classified as FV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 </t>
  </si>
  <si>
    <t>Exploration and evaluation</t>
  </si>
  <si>
    <t>(d) Exploration and evaluation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t>
  </si>
  <si>
    <t xml:space="preserve">(e) Inventories Inventories are valued at the lower of cost and net realizable value. Cost is determined on a weighted average basis and includes direct labour and materials; non-capitalized Ore stockpiles represent stockpiled ore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 </t>
  </si>
  <si>
    <t xml:space="preserve">(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 Mineral properties Mineral properties consist of the cost of acquiring, permitting and developing mineral properties. Once in production, mineral properties are amortized on a units-of-production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The Company has adopted IFRS 16, Leases right-of-use The ROU asset is initially measured based on the present value of lease payments, lease payments made at or before the commencement date, and any initial direct costs. They are subsequently measured at cost less accumulated depreciation and impairment losses. The ROU asset is depreciated over the shorter of the lease term or the useful life of the underlying asset and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Prior to January 1, 2019, leased assets in which the Company receives substantially all the risks and rewards of ownership of the asset were capitalized as finance leases at the lower of the fair value of the asset or the estimated present value of the minimum lease payments. The corresponding lease obligation is recorded within debt on the balance sheet. Assets under operating leases were not capitalized and rental payments were expensed on a straight-line basis. Impairment The carrying amounts of the Company’s non-financial The recoverable amount of an asset or cash generating unit (CGU) is the higher of fair value less costs to sell and value in use. Fair value is determined as the amount that would be obtained from the sale of the asset in an arm’s-length pre-tax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 The carrying amount of the CGU to which goodwill has been allocated is tested annually for impairment or when there is an indication that the goodwill may be impaired. Any goodwill impairment is recognized as an expense in the profit or loss. Should there be a recovery in the value of a CGU, any impairment of goodwill previously recorded is not subsequently reversed. </t>
  </si>
  <si>
    <t>Income taxes</t>
  </si>
  <si>
    <t xml:space="preserve">(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 </t>
  </si>
  <si>
    <t>(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t>
  </si>
  <si>
    <t>Provisions</t>
  </si>
  <si>
    <t>(i) Provisions Environmental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including water treatment;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When a PER is initially recognized, the corresponding cost is capitalized by increasing the carrying amount of the related asset, and is amortized to earnings on a unit-of-production Significant estimates and assumptions are made in determining the provision for environmental rehabilitation as there are numerous factors that will affect the ultimate liability. These factors include estimation of the extent and cost of rehabilitation activities; timing of future cash flows,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t>
  </si>
  <si>
    <t>Finance income and expenses</t>
  </si>
  <si>
    <t xml:space="preserve">(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earnings using the effective interest method. </t>
  </si>
  <si>
    <t>Earnings (loss) per share</t>
  </si>
  <si>
    <t xml:space="preserve">(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 </t>
  </si>
  <si>
    <t>Interests in joint arrangements</t>
  </si>
  <si>
    <t xml:space="preserve">(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Assets, including its share of any assets held jointly; • Liabilities, including its share of any liabilities incurred jointly; • Revenue from the sale of its share of the output arising from the joint operation; and • Expenses, including its share of any expenses incurred jointly. </t>
  </si>
  <si>
    <t>Basis of Preparation (Tables)</t>
  </si>
  <si>
    <t>Schedule of Depreciation Rates of Major Asset Categories</t>
  </si>
  <si>
    <t>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t>
  </si>
  <si>
    <t>Disclosure Of Detailed Information About Reconciliation Of The Operating Lease Commitments And Lease Liabilities Explantory [Table Text Block]</t>
  </si>
  <si>
    <t xml:space="preserve">The following is a reconciliation of the operating lease commitments as at December 31, 2018 to the recognized lease liabilities as at January 1, 2019: Operating lease commitments as at December 31, 2018 4,813 Leases with a lease term of 12 months or less and low value (414 ) Leases identified in existing service and supply contracts 2,144 Effect from discounting (581 ) Lease liabilities due to initial application of IFRS 16 as at January 1, 2019 5,962 </t>
  </si>
  <si>
    <t>Interest in Gibraltar Joint Venture (Tables)</t>
  </si>
  <si>
    <t>Summary of Joint Venture Financial Information</t>
  </si>
  <si>
    <t xml:space="preserve">The following is a summary of the Gibraltar joint venture financial information on a 100% basis. As at December 31, 2019 2018 Cash and equivalents 54,454 47,707 Other current assets 77,651 72,423 Current assets 132,105 120,130 Non-current 948,873 1,122,289 Accounts payable and accrued liabilities 46,845 45,301 Other current financial liabilities 22,698 14,172 Current liabilities 69,543 59,473 Long-term debt 52,177 18,589 Provision for environmental rehabilitation 80,460 128,738 Non-current 132,637 147,327 Years ended December 31, 2019 2018 Revenues 438,204 457,600 Production costs (344,913 ) (311,759 ) Depletion and amortization (159,044 ) (109,018 ) Other operating expense (3,834 ) (4,181 ) Interest expense (6,031 ) (5,116 ) Interest income 1,157 1,119 Foreign exchange gain (loss) (1,976 ) 1,333 Net earnings (loss) (76,437 ) 29,978 Other comprehensive income 954 104 Comprehensive income (loss) for joint arrangement (75,483 ) 30,082 </t>
  </si>
  <si>
    <t>Revenue (Tables)</t>
  </si>
  <si>
    <t>Summary of Revenue</t>
  </si>
  <si>
    <t xml:space="preserve"> Years ended December 31, 2019 2018 Copper contained in concentrate 321,082 350,522 Molybdenum concentrate 31,161 26,589 Silver (Note 19) 3,674 3,713 Price adjustments on settlement receivables (419 ) (10,679 ) Total gross revenue 355,498 370,145 Less: Treatment and refining costs (26,335 ) (26,275 ) Revenue 329,163 343,870 </t>
  </si>
  <si>
    <t>Cost of Sales (Tables)</t>
  </si>
  <si>
    <t>Summary of Cost of Sales</t>
  </si>
  <si>
    <t xml:space="preserve"> Years ended December 31, 2019 2018 Site operating costs 244,611 219,104 Transportation costs 17,832 17,163 Changes in inventories of finished goods (5,570 ) 2,435 Changes in inventories of ore stockpiles 1,677 1,078 Insurance recovered - (7,913 ) Production costs 258,550 231,867 Depletion and amortization 109,756 70,781 Cost of sales 368,306 302,648 </t>
  </si>
  <si>
    <t>Compensation Expense (Tables)</t>
  </si>
  <si>
    <t>Summary of Compensation Expense</t>
  </si>
  <si>
    <t xml:space="preserve"> Years ended December 31, 2019 2018 Wages, salaries and benefits 77,869 69,633 Post-employment benefits 1,639 2,115 Share-based compensation (recovery) expense (Note 22c) 3,126 (1,282 ) 82,634 70,466 </t>
  </si>
  <si>
    <t>Derivative Instruments (Tables)</t>
  </si>
  <si>
    <t>Summary of Losses Associated with Derivative Instruments</t>
  </si>
  <si>
    <t xml:space="preserve">The following table outlines the (gains) losses associated with derivative instruments: Years ended December 31, 2019 2018 Realized loss on copper put options 2,834 2,264 Unrealized gain on copper put options - (1,970 ) 2,834 294 </t>
  </si>
  <si>
    <t>Other (Expenses) Income (Tables)</t>
  </si>
  <si>
    <t>Summary of Other Expenses (Income)</t>
  </si>
  <si>
    <t xml:space="preserve"> Years ended December 31, 2019 2018 Management fee income 1,186 1,167 Other operating expense (income), net (266 ) 305 920 1,472 </t>
  </si>
  <si>
    <t>Finance Expenses (Tables)</t>
  </si>
  <si>
    <t>Summary of Finance Expenses</t>
  </si>
  <si>
    <t xml:space="preserve"> Years ended December 31, 2019 2018 Interest expense 34,593 32,077 Finance expense – deferred revenue (Note 19) 4,154 4,182 Accretion on PER (Note 20) 1,577 2,305 40,324 38,564 </t>
  </si>
  <si>
    <t>Income Tax (Tables)</t>
  </si>
  <si>
    <t>Summary of Income Tax Expense (Recovery)</t>
  </si>
  <si>
    <t xml:space="preserve">(a) Income tax expense (recovery)​​​​​​​ Years ended December 31, 2019 2018 Current income tax: Current period expense 817 1,015 Deferred income tax: Origination and reversal of temporary differences (33,145 ) (363 ) Deferred tax adjustments related to prior periods (9 ) (204 ) Deferred income tax recovery (33,154 ) (567 ) Income tax expense (recovery) (32,337 ) 448 </t>
  </si>
  <si>
    <t>Summary of Effective Tax Rate Reconciliation</t>
  </si>
  <si>
    <t xml:space="preserve">(b) Effective tax rate reconciliation Years ended December 31, 2019 2018 Income tax at Canadian statutory rate of 36.5% (2018: 36.5%) (31,279 ) (12,891 ) Permanent differences 885 10,271 Foreign tax rate differential (191 ) 131 Unrecognized tax benefits (1,793 ) 3,151 Deferred tax adjustments related to prior periods 41 (204 ) Other - (10 ) Income tax expense (recovery) (32,337 ) 448 </t>
  </si>
  <si>
    <t>Summary of Deferred Tax Assets and Liabilities</t>
  </si>
  <si>
    <t xml:space="preserve">(c) Deferred tax assets and liabilities Deferred tax assets and liabilities are attributable to the following: As at December 31, 2019 2018 Property, plant and equipment (156,669 ) (177,664 ) Other financial assets 2,951 3,204 Provisions 17,009 18,279 Tax loss carry forwards 86,006 72,388 Deferred tax liability (50,703 ) (83,793 ) </t>
  </si>
  <si>
    <t>Summary of Unrecognized Deferred Tax Assets and Liabilities</t>
  </si>
  <si>
    <t xml:space="preserve">(d) Unrecognized deferred tax assets and liabilities As at December 31, 2019 2018 Deductible temporary differences: Debt 65,024 78,035 Other investments 33,344 34,873 Losses and tax pools 31,823 - Other financial assets 17,713 21,722 Deferred tax asset: Debt 8,778 10,535 Other investments 4,501 4,708 Losses and tax pools 8,592 - Other financial assets 2,398 3,139 </t>
  </si>
  <si>
    <t>Accounts Receivable (Tables)</t>
  </si>
  <si>
    <t>Summary of Accounts Receivable</t>
  </si>
  <si>
    <t xml:space="preserve"> As at December 31, 2019 2018 Trade and settlement receivables 11,220 10,582 Goods and services tax receivable 1,162 916 Other receivables 1,409 3,237 13,791 14,735 </t>
  </si>
  <si>
    <t>Inventories (Tables)</t>
  </si>
  <si>
    <t>Schedule of Inventories</t>
  </si>
  <si>
    <t xml:space="preserve"> As at December 31, 2019 2018 Ore stockpiles 6,657 8,532 Copper contained in concentrate 9,055 3,166 Molybdenum concentrate 230 549 Materials and supplies 27,678 26,739 43,620 38,986 </t>
  </si>
  <si>
    <t>Other Financial Assets (Tables)</t>
  </si>
  <si>
    <t>Summary of Other Financial Assets</t>
  </si>
  <si>
    <t xml:space="preserve"> As at December 31, 2019 2018 Current: Marketable securities (Note 14) 730 3,581 730 3,581 Long-term: Investment in subscription receipts 2,400 2,400 Reclamation deposits 3,083 31,480 Restricted cash 1,300 7,500 6,783 41,380 </t>
  </si>
  <si>
    <t>Yellowhead Acquisition (Tables)</t>
  </si>
  <si>
    <t>Summary of detailed information in purchase consideration</t>
  </si>
  <si>
    <t xml:space="preserve">The total purchase consideration was calculated as follows: Fair value of common shares issued (17,300,385 shares at $0.73 per share) 12,629 Fair value of previously held investment in Yellowhead 3,365 Acquisition related costs 272 16,266 </t>
  </si>
  <si>
    <t>Disclosure Of Detailed Information About Business Combinations Explanatory</t>
  </si>
  <si>
    <t xml:space="preserve">The following sets forth the allocation of the purchase price: Cash and cash equivalents 187 Accounts receivable and other assets 14 Reclamation deposits 85 Property, plant and equipment 16,240 Accounts payable and other liabilities (260 ) 16,266 </t>
  </si>
  <si>
    <t>Property, Plant &amp; Equipment (Tables)</t>
  </si>
  <si>
    <t>Summary of Property, Plant &amp; Equipment</t>
  </si>
  <si>
    <t xml:space="preserve"> Cost Property Mineral Plant and Construction Total At January 1, 2018 92,378 333,638 679,352 2,728 1,108,096 Additions - 62,849 27,783 10,507 101,139 Changes in rehabilitation cost asset - (12,374 ) - - (12,374 ) Disposals - - (2,279 ) - (2,279 ) Foreign exchange translation 7,494 1,391 1,308 - 10,193 Transfers between categories - - 13,047 (13,047 ) - At December 31, 2018 99,872 385,504 719,211 188 1,204,775 Additions (Note 14) 16,240 34,750 28,565 9,514 89,069 Changes in rehabilitation cost asset - (31,695 ) - - (31,695 ) Disposals - - (6,978 ) - (6,978 ) Foreign exchange translation (4,468 ) (1,155 ) (2,205 ) - (7,828 ) Transfers between categories - - 9,702 (9,702 ) - At December 31, 2019 111,644 387,404 748,295 - 1,247,343 Accumulated depreciation At January 1, 2018 - 116,690 194,141 - 310,831 Depletion and amortization - 44,159 30,671 - 74,830 Disposals - - (2,173 ) - (2,173 ) At December 31, 2018 - 160,849 222,639 - 383,488 Depletion and amortization - 70,265 40,501 - 110,766 Disposals - - (4,917 ) - (4,917 ) At December 31, 2019 - 231,114 258,223 - 489,337 Net book value At December 31, 2018 99,872 224,655 496,572 188 821,287 At December 31, 2019 111,644 156,290 490,072 - 758,006 Net book value Gibraltar Florence Yellowhead Aley Other Total At December 31, 2018 633,745 175,329 - 11,998 215 821,287 Net additions 47,804 16,367 - 768 912 65,851 Property acquisitions - - 16,240 - - 16,240 Changes in rehabilitation cost asset (Note 20) (36,377 ) 4,682 - - - (31,695 ) Depletion and amortization (105,425 ) (38 ) - - (386 ) (105,849 ) Foreign exchange translation - (7,828 ) - - - (7,828 ) At December 31, 2019 539,747 188,512 16,240 12,766 741 758,006 </t>
  </si>
  <si>
    <t>Accounts Payable and Accrued Liabilities (Tables)</t>
  </si>
  <si>
    <t>Summary of Accounts Payable and Accrued Liabilities</t>
  </si>
  <si>
    <t xml:space="preserve"> As at December 31, 2019 2018 Trade payables 24,171 21,861 Accrued liabilities 19,514 19,140 43,685 41,001 </t>
  </si>
  <si>
    <t>Debt (Tables)</t>
  </si>
  <si>
    <t>Summary of Debt</t>
  </si>
  <si>
    <t xml:space="preserve"> As at December 31, 2019 2018 Current: Lease liabilities (b) 7,990 6,506 Secured equipment loans (c) 6,626 3,350 Lease related obligations (d) 1,844 - 16,460 9,856 Long-term: Senior secured notes (a) 317,728 331,683 Lease liabilities (b) 11,107 7,604 Secured equipment loans (c) 18,746 6,338 Lease related obligations (d) 9,444 - 357,025 345,625 Total debt 373,485 355,481 </t>
  </si>
  <si>
    <t>Continuity of Total Debt</t>
  </si>
  <si>
    <t xml:space="preserve">The following schedule shows the continuity of total debt for the year ended December 31, 2019: As at December 31, 2019 2018 Total debt as at January 1 355,481 329,218 Lease additions on initial application of IFRS 16 (Note 2.5) 5,962 - Lease additions 11,295 - Equipment loan net proceeds 21,852 8,943 Lease related obligations on sale leaseback transaction 12,161 - Lease liabilities and equipment loans repayments (18,920) (12,293) Unrealized foreign exchange gain (16,654) 27,428 Amortization of deferred financing charges 2,308 2,185 Total debt as at December 31 373,485 355,481 </t>
  </si>
  <si>
    <t>Deferred Revenue (Tables)</t>
  </si>
  <si>
    <t>Summary of Change in Deferred Revenue</t>
  </si>
  <si>
    <t xml:space="preserve">The following table summarizes changes in deferred revenue: Balance at January 1, 2018 40,952 Transitional adjustment for IFRS 15 1,435 Finance expense (Note 9) 4,182 Amortization of deferred revenue (3,295) Balance at December 31, 2018 43,274 Finance expense (Note 9) 4,154 Amortization of deferred revenue (3,437) Balance at December 31, 2019 43,991 </t>
  </si>
  <si>
    <t>Summary of Deferred Revenue</t>
  </si>
  <si>
    <t xml:space="preserve">Deferred revenue is reflected in the consolidated balance sheets as follows: As at December 31, 2019 2018 Current 4,558 3,907 Non-current 39,433 39,367 43,991 43,274 </t>
  </si>
  <si>
    <t>Provision For Environmental Rehabilitation (Tables)</t>
  </si>
  <si>
    <t>Summary of Provision for Environmental Rehabilitation</t>
  </si>
  <si>
    <t xml:space="preserve"> 2019 2018 Beginning balance at January 1 97,914 107,874 Change in estimates (31,644) (12,374 ) Accretion 1,577 2,305 Settlements (1,409) - Foreign exchange differences (65) 109 Ending balance at December 31 66,373 97,914 </t>
  </si>
  <si>
    <t>Equity (Tables)</t>
  </si>
  <si>
    <t>Summary of Equity</t>
  </si>
  <si>
    <t xml:space="preserve">(a) Share capital Common shares (thousands) Common shares outstanding at January 1, 2018 227,000 Exercise of warrants 1,024 Exercise of share options 407 Common shares outstanding at December 31, 2018 228,431 Issued to acquire Yellowhead (Note 14) 17,300 Exercise of share options 463 Common shares outstanding at December 31, 2019 246,194 </t>
  </si>
  <si>
    <t>Share-Based Compensation (Tables)</t>
  </si>
  <si>
    <t>Summary of Options and Average Price</t>
  </si>
  <si>
    <t xml:space="preserve"> Options (thousands) Average price Outstanding at January 1, 2018 9,281 1.40 Granted 1,724 2.84 Exercised (407) 0.82 Cancelled/forfeited (161) 2.25 Expired (100) 2.02 Outstanding at January 1, 2019 10,337 1.64 Granted 4,612 0.75 Exercised (463) 0.38 Cancelled/forfeited (178) 1.58 Expired (3,552) 2.23 Outstanding at December 31, 2019 10,756 1.12 Exercisable at December 31, 2019 7,242 1.16 </t>
  </si>
  <si>
    <t>Summary of Options and Average Life</t>
  </si>
  <si>
    <t xml:space="preserve"> Range of exercise price Options (thousands) Average life $0.38 to $0.68 1,323 1.06 $0.69 to $1.02 6,222 2.16 $1.03 to $1.64 1,674 1.69 $1.65 to $2.86 1,537 2.56 10,756 1.91 </t>
  </si>
  <si>
    <t>Summary of Inputs Used in Measurement of Fair Value at Grant Date</t>
  </si>
  <si>
    <t xml:space="preserve">The inputs used in the Black-Scholes formula are as follows: At December 31, 2019 2018 Expected term (years) 5.0 4.4 Forfeiture rate 0% 0% Volatility 64% 64% Dividend yield 0% 0% Risk-free interest rate 1.8% 1.8% Weighted-average fair value per option $0.41 $1.44 </t>
  </si>
  <si>
    <t>Summary of DSUs and PSUs issued and outstanding</t>
  </si>
  <si>
    <t xml:space="preserve"> DSUs (thousands) PSUs (thousands) Outstanding at January 1, 2018 1,943 1,219 Granted 385 400 Settled - (409) Outstanding at January 1, 2019 2,328 1,210 Granted 682 875 Settled (656) (410) Outstanding at December 31, 2019 2,354 1,675 </t>
  </si>
  <si>
    <t>Summary of Share Based Compensation Expense (Recovery)</t>
  </si>
  <si>
    <t xml:space="preserve"> Years ended December 31, 2019 2018 Share options – amortization 1,786 2,182 Performance share units – amortization 1,015 736 Change in fair value of deferred share units 325 (4,200) 3,126 (1,282) </t>
  </si>
  <si>
    <t>Commitments and Contingencies (Tables)</t>
  </si>
  <si>
    <t>Summary of Future Minimum Payments of Commitments</t>
  </si>
  <si>
    <t xml:space="preserve">Future minimum payments under these agreements as at December 31, 2019 are presented in the following table: 2020 8,513 2021 5,260 2022 877 2023 - 2024 - 2025 and thereafter - Total commitments 14,650 </t>
  </si>
  <si>
    <t>Supplementary Cash Flow Information (Tables)</t>
  </si>
  <si>
    <t>Summary of Supplemental Cash Flow Information</t>
  </si>
  <si>
    <t xml:space="preserve"> For the year ended December 31, 2019 2018 Change in non-cash Accounts receivable 713 7,018 Inventories (4,634) 653 Prepaids (1,326) 7 Accounts payable and accrued liabilities (463) (1,778) Interest payable (17) 40 Income tax payable (887) (4,139) Income tax received - 92 (6,614) 1,893 Non-cash Assets acquired under capital lease 1,780 - ROU assets (Note 2.5) 9,355 - </t>
  </si>
  <si>
    <t>Financial Risk Management (Tables)</t>
  </si>
  <si>
    <t>Exposure to Commodity Price Risk</t>
  </si>
  <si>
    <t>The table below summarizes the impact on revenue and receivables for changes in commodity prices on the provisionally invoiced sales volumes. As at December 31, 2019 2018 Copper increase/decrease by US$0.28/lb. (2018: US$0.27/lb.) 1 7,992 7,485 1 year-end</t>
  </si>
  <si>
    <t>Summary of Impact on Earnings After Tax and Equity</t>
  </si>
  <si>
    <t xml:space="preserve">The table below summarizes the impact on earnings after tax and equity for a change of 100 basis points in interest rates at the reporting date. This analysis assumes that all other variables, in particular foreign currency rates, remain constant. This assumes that the change in interest rates is effective from the beginning of the financial year and balances are constant over the year. However, interest rates and balances of the Company may not remain constant in the coming financial year and therefore such sensitivity analysis should be used with care. Years ended December 31, 2019 2018 Fair value sensitivity for fixed-rate instruments Senior secured notes (1,768) (2,365) Lease liabilities (149) (175) Lease related obligations (44) - Secured equipment loans (134) (56) (2,095) (2,596) Cash flow sensitivity for variable-rate instruments Cash and equivalents 386 382 Reclamation deposits - 211 386 593 </t>
  </si>
  <si>
    <t>Schedule of Changes in Assets and Liabilities on Basis of Strengthening CAD Against USD</t>
  </si>
  <si>
    <t xml:space="preserve">The following table demonstrates the sensitivity to a 10% strengthening in the CAD against the USD. With all other variables held constant, the Company’s shareholders equity and earnings after tax would both increase/(decrease) due to changes in the carrying value of monetary assets and liabilities. A weakening in the CAD against the USD would have had the equal but opposite effect to the amounts shown below. Years ended December 31, 2019 2018 Cash and equivalents (2,803) (1,928) Accounts receivable (824) (812) Accounts payable and accrued liabilities 587 562 Senior secured notes 23,790 24,987 Equipment loans 527 - Lease liabilities 62 45 </t>
  </si>
  <si>
    <t>Summary of Fair Value Measurement of Assets</t>
  </si>
  <si>
    <t xml:space="preserve">The Company uses the fair value hierarchy described in Note 2.4(c) for determining the fair value of instruments that are measured at fair value. Level 1 Level 2 Level 3 Total December 31, 2019 Financial assets designated as FVOCI Marketable securities 730 - - 730 Investment in subscription receipts - - 2,400 2,400 Reclamation deposits 3,083 - - 3,083 3,813 - 2,400 6,213 December 31, 2018 Financial assets designated as FVOCI Marketable securities 3,581 - - 3,581 Investment in subscription receipts - - 2,400 2,400 Reclamation deposits 31,480 - - 31,480 35,061 - 2,400 37,461 </t>
  </si>
  <si>
    <t>Summary of Capital Management</t>
  </si>
  <si>
    <t xml:space="preserve">In order to maintain or adjust the capital structure, the Company may issue or buy back equity, issue, buy back or repay debt, sell assets, or return capital to shareholders. As at December 31, 2019 2018 Cash (53,198) (45,665) Current portion of long-term debt 16,460 9,856 Long-term debt 357,025 345,625 Net debt 320,287 309,816 Shareholders’ equity 301,686 347,077 </t>
  </si>
  <si>
    <t>Related Parties (Tables)</t>
  </si>
  <si>
    <t>Summary of Ownership Interest of Subsidiaries</t>
  </si>
  <si>
    <t xml:space="preserve">(a) Subsidiaries Ownership interest as at December 31, 2019 2018 Gibraltar Mines Ltd. 100% 100% Curis Resources Ltd. 100% 100% Curis Holdings (Canada) Ltd. 100% 100% Florence Copper Inc. 100% 100% Aley Corporation 100% 100% Yellowhead Mining Inc. 100% 21% 672520 BC Ltd. 100% 100% </t>
  </si>
  <si>
    <t>Summary of Compensation for Key Management Personnel</t>
  </si>
  <si>
    <t xml:space="preserve">Compensation for key management personnel (includes all members of the Board of Directors and executive officers) is as follows: Year ended December 31, 2019 2018 Salaries and benefits 6,757 6,467 Post-employment benefits 1,639 2,061 Share-based compensation (recovery) expense 2,710 (1,914) 11,106 6,614 </t>
  </si>
  <si>
    <t>Reporting Entity - Additional Information (Detail)</t>
  </si>
  <si>
    <t>Mar. 31, 2010</t>
  </si>
  <si>
    <t>Gibraltar Joint Venture [member]</t>
  </si>
  <si>
    <t>Disclosure of reporting entity [line items]</t>
  </si>
  <si>
    <t>Ownership interest in joint venture</t>
  </si>
  <si>
    <t>75.00%</t>
  </si>
  <si>
    <t>Basis of Preparation - Schedule of Depreciation Rates of Major Asset Categories (Detail)</t>
  </si>
  <si>
    <t>Land [member]</t>
  </si>
  <si>
    <t>Disclosure of detailed information about property, plant and equipment [line items]</t>
  </si>
  <si>
    <t>Depreciation rates of major asset categories</t>
  </si>
  <si>
    <t>Not depreciated</t>
  </si>
  <si>
    <t>Buildings [member]</t>
  </si>
  <si>
    <t>Straight-line basis over 10-25 years</t>
  </si>
  <si>
    <t>Plant and equipment [member]</t>
  </si>
  <si>
    <t>Units-of-production basis</t>
  </si>
  <si>
    <t>Mineral properties [member]</t>
  </si>
  <si>
    <t>Straight-line basis over 5-20 years</t>
  </si>
  <si>
    <t>Light vehicles and other mobile equipment [member]</t>
  </si>
  <si>
    <t>Straight-line basis over 2-5 years</t>
  </si>
  <si>
    <t>Furniture computer and office equipment [member]</t>
  </si>
  <si>
    <t xml:space="preserve">Straight-line basis over 2-3 years </t>
  </si>
  <si>
    <t>Basis of Preparation - Additional Information (Detail) $ in Thousands</t>
  </si>
  <si>
    <t>Jan. 01, 2019CAD ($)</t>
  </si>
  <si>
    <t>Disclosure of Basis of Preparation [Line Items]</t>
  </si>
  <si>
    <t>Discount rate used on lease liabilities</t>
  </si>
  <si>
    <t>5.60%</t>
  </si>
  <si>
    <t>IFRS 16 [Member]</t>
  </si>
  <si>
    <t>Cumulative effect on retained earnings</t>
  </si>
  <si>
    <t>Basis of Preparation - Reconciliation of the Operating Lease Commitments (Detail) $ in Thousands</t>
  </si>
  <si>
    <t>Dec. 31, 2019CAD ($)</t>
  </si>
  <si>
    <t>Operating lease commitments as at December 31, 2018</t>
  </si>
  <si>
    <t>Leases with a lease term of 12 months or less and low value</t>
  </si>
  <si>
    <t>Leases identified in existing service and supply contracts</t>
  </si>
  <si>
    <t>Effect from discounting</t>
  </si>
  <si>
    <t>Lease liabilities due to initial application of IFRS 16 as at January 1, 2019</t>
  </si>
  <si>
    <t>Interest in Gibraltar Joint Venture - Additional Information (Detail) - CAD ($)</t>
  </si>
  <si>
    <t>Cariboo Copper Corp [member]</t>
  </si>
  <si>
    <t>Disclosure of interest in joint venture [line items]</t>
  </si>
  <si>
    <t>Amount contributed for purchase of remaining proportion of ownership interest in joint venture</t>
  </si>
  <si>
    <t>Remaining portion of ownership interest in joint venture</t>
  </si>
  <si>
    <t>25.00%</t>
  </si>
  <si>
    <t>Interest in Gibraltar Joint Venture - Summary of Joint Venture Financial Information (Detail) - CAD ($) $ in Thousands</t>
  </si>
  <si>
    <t>Dec. 31, 2017</t>
  </si>
  <si>
    <t>Disclosure of joint ventures [line items]</t>
  </si>
  <si>
    <t>Provision for environmental rehabilitation</t>
  </si>
  <si>
    <t>Other operating expense</t>
  </si>
  <si>
    <t>Interest expense</t>
  </si>
  <si>
    <t>Other comprehensive income</t>
  </si>
  <si>
    <t>Comprehensive income (loss) for joint arrangement</t>
  </si>
  <si>
    <t>Other current assets</t>
  </si>
  <si>
    <t>Non-current assets</t>
  </si>
  <si>
    <t>Accounts payable and accrued liabilities</t>
  </si>
  <si>
    <t>Other current financial liabilities</t>
  </si>
  <si>
    <t>Non-current liabilities</t>
  </si>
  <si>
    <t>Interest income</t>
  </si>
  <si>
    <t>Revenue - Summary of Revenue (Detail) - CAD ($) $ in Thousands</t>
  </si>
  <si>
    <t>Disclosure Of Revenues [abstract]</t>
  </si>
  <si>
    <t>Revenue from sale of copper</t>
  </si>
  <si>
    <t>Revenue from sale of Molybdenum concentrate</t>
  </si>
  <si>
    <t>Revenue from sale of Silver</t>
  </si>
  <si>
    <t>Revenue from sale of settlement receivables</t>
  </si>
  <si>
    <t>Revenue from sale of goods</t>
  </si>
  <si>
    <t>Less: Treatment and refining costs</t>
  </si>
  <si>
    <t>Cost of Sales - Summary of Cost of Sales (Detail) - CAD ($) $ in Thousands</t>
  </si>
  <si>
    <t>Disclosure of cost of sales [abstract]</t>
  </si>
  <si>
    <t>Site operating costs</t>
  </si>
  <si>
    <t>Transportation costs</t>
  </si>
  <si>
    <t>Changes in inventories of finished goods</t>
  </si>
  <si>
    <t>Changes in inventories of ore stockpiles</t>
  </si>
  <si>
    <t>Insurance recovered</t>
  </si>
  <si>
    <t>Cost Of Sales - Additional Information (Detail) $ in Thousands</t>
  </si>
  <si>
    <t>Dec. 31, 2018CAD ($)</t>
  </si>
  <si>
    <t>Disclosure of cost of sales [line items]</t>
  </si>
  <si>
    <t>Cariboo Region Wildfires [member]</t>
  </si>
  <si>
    <t>Percentage of insurance recovered</t>
  </si>
  <si>
    <t>Compensation Expense - Summary of Compensation Expense (Detail) - CAD ($) $ in Thousands</t>
  </si>
  <si>
    <t>Disclosure of compensation expense [abstract]</t>
  </si>
  <si>
    <t>Wages, salaries and benefits</t>
  </si>
  <si>
    <t>Post-employment benefits</t>
  </si>
  <si>
    <t>Share-based compensation (recovery) expense</t>
  </si>
  <si>
    <t>Compensation expense</t>
  </si>
  <si>
    <t>Derivative Instruments - Additional Information (Detail) $ in Thousands</t>
  </si>
  <si>
    <t>Dec. 31, 2019CAD ($)lb</t>
  </si>
  <si>
    <t>Dec. 31, 2018CAD ($)lb</t>
  </si>
  <si>
    <t>Disclosure of detailed information about financial instruments [line items]</t>
  </si>
  <si>
    <t>Strike price</t>
  </si>
  <si>
    <t>Purchase of copper put options | $</t>
  </si>
  <si>
    <t>Option contract [member]</t>
  </si>
  <si>
    <t>Number of pounds of copper for which put options were purchased</t>
  </si>
  <si>
    <t>Bottom of range [member] | Option contract [member]</t>
  </si>
  <si>
    <t>Maturity date</t>
  </si>
  <si>
    <t>from February 2019</t>
  </si>
  <si>
    <t>from the third quarter of 2018</t>
  </si>
  <si>
    <t>Top of range [member] | Option contract [member]</t>
  </si>
  <si>
    <t>to December 2019</t>
  </si>
  <si>
    <t>to the fourth quarter of 2018</t>
  </si>
  <si>
    <t>Derivative Instruments - Summary of Losses Associated with Derivative Instruments (Detail) - CAD ($) $ in Thousands</t>
  </si>
  <si>
    <t>Losses associated with derivatives</t>
  </si>
  <si>
    <t>Copper put option contracts [member]</t>
  </si>
  <si>
    <t>Realized loss on copper put options</t>
  </si>
  <si>
    <t>Unrealized gain on copper put options</t>
  </si>
  <si>
    <t>Other (Expenses) Income - Summary of Other Expenses (Income) (Detail) - CAD ($) $ in Thousands</t>
  </si>
  <si>
    <t>Other Expense Income [abstract]</t>
  </si>
  <si>
    <t>Management fee income</t>
  </si>
  <si>
    <t>Other operating expense (income), net</t>
  </si>
  <si>
    <t>Other (expenses) income</t>
  </si>
  <si>
    <t>Finance Expenses - Summary of Finance Expenses (Detail) - CAD ($) $ in Thousands</t>
  </si>
  <si>
    <t>Disclosure of finance expense [abstract]</t>
  </si>
  <si>
    <t>Finance expense – deferred revenue</t>
  </si>
  <si>
    <t>Accretion on PER</t>
  </si>
  <si>
    <t>Finance Expenses - Additional Information (Detail) - CAD ($) $ in Thousands</t>
  </si>
  <si>
    <t>Lease liabilities and lease related obligations</t>
  </si>
  <si>
    <t>Income Tax - Summary of Income Tax Expense (Recovery) (Detail) - CAD ($) $ in Thousands</t>
  </si>
  <si>
    <t>Major components of tax expense (income) [abstract]</t>
  </si>
  <si>
    <t>Current period expense</t>
  </si>
  <si>
    <t>Origination and reversal of temporary differences</t>
  </si>
  <si>
    <t>Deferred tax adjustments related to prior periods</t>
  </si>
  <si>
    <t>Deferred income tax recovery</t>
  </si>
  <si>
    <t>Income tax expense (recovery)</t>
  </si>
  <si>
    <t>Income Tax - Summary of Effective Tax Rate Reconciliation (Detail) - CAD ($) $ in Thousands</t>
  </si>
  <si>
    <t>Reconciliation of average effective tax rate and applicable tax rate [abstract]</t>
  </si>
  <si>
    <t>Income tax at Canadian statutory rate of 36.5% (2018: 36.5%)</t>
  </si>
  <si>
    <t>Permanent differences</t>
  </si>
  <si>
    <t>Foreign tax rate differential</t>
  </si>
  <si>
    <t>Unrecognized tax benefits</t>
  </si>
  <si>
    <t>Other</t>
  </si>
  <si>
    <t>Income Tax - Summary of Effective Tax Rate Reconciliation (Parenthetical) (Detail)</t>
  </si>
  <si>
    <t>Canadian statutory rate</t>
  </si>
  <si>
    <t>36.50%</t>
  </si>
  <si>
    <t>Income Tax - Summary of Deferred Tax Assets and Liabilities (Detail) - CAD ($) $ in Thousands</t>
  </si>
  <si>
    <t>Deferred tax assets and liabilities [abstract]</t>
  </si>
  <si>
    <t>Tax loss carry forwards</t>
  </si>
  <si>
    <t>Deferred tax liability</t>
  </si>
  <si>
    <t>Income Tax - Additional Information (Detail) - CAD ($) $ in Thousands</t>
  </si>
  <si>
    <t>Disclosure of temporary difference, unused tax losses and unused tax credits [line items]</t>
  </si>
  <si>
    <t>Unrecognized tax liabilities</t>
  </si>
  <si>
    <t>Canada [member] | Unused tax losses [member]</t>
  </si>
  <si>
    <t>Losses and tax pools</t>
  </si>
  <si>
    <t>Canada [member] | Unused tax losses [member] | Bottom of range [member]</t>
  </si>
  <si>
    <t>Tax loss carry forwards expiration year</t>
  </si>
  <si>
    <t>2029</t>
  </si>
  <si>
    <t>Canada [member] | Unused tax losses [member] | Top of range [member]</t>
  </si>
  <si>
    <t>2039</t>
  </si>
  <si>
    <t>Income Tax - Summary of Unrecognized Deferred Tax Assets and Liabilities (Detail) - CAD ($) $ in Thousands</t>
  </si>
  <si>
    <t>Debt [member]</t>
  </si>
  <si>
    <t>Deductible temporary differences</t>
  </si>
  <si>
    <t>Deferred tax asset</t>
  </si>
  <si>
    <t>Other investments [member]</t>
  </si>
  <si>
    <t>Losses and Tax Pools [Member]</t>
  </si>
  <si>
    <t>Other financial assets [member]</t>
  </si>
  <si>
    <t>Accounts Receivable - Summary of Accounts Receivable (Detail) - CAD ($) $ in Thousands</t>
  </si>
  <si>
    <t>Trade and other current receivables [abstract]</t>
  </si>
  <si>
    <t>Trade and settlement receivables</t>
  </si>
  <si>
    <t>Goods and services tax receivable</t>
  </si>
  <si>
    <t>Other receivables</t>
  </si>
  <si>
    <t>Accounts receivables</t>
  </si>
  <si>
    <t>Inventories - Schedule of Inventories (Detail) - CAD ($) $ in Thousands</t>
  </si>
  <si>
    <t>Classes of current inventories [abstract]</t>
  </si>
  <si>
    <t>Ore stockpiles</t>
  </si>
  <si>
    <t>Copper contained in concentrate</t>
  </si>
  <si>
    <t>Molybdenum concentrate</t>
  </si>
  <si>
    <t>Materials and supplies</t>
  </si>
  <si>
    <t>Inventories - Additional Information (Detail) - CAD ($) $ in Thousands</t>
  </si>
  <si>
    <t>Impairment of inventories</t>
  </si>
  <si>
    <t>Depletion And Amortization [Member]</t>
  </si>
  <si>
    <t>Other Financial Assets - Summary of Other Financial Assets (Detail) - CAD ($) $ in Thousands</t>
  </si>
  <si>
    <t>Disclosure of financial assets [line items]</t>
  </si>
  <si>
    <t>Other current financial assets</t>
  </si>
  <si>
    <t>Other non current financial assets</t>
  </si>
  <si>
    <t>Marketable securities [member]</t>
  </si>
  <si>
    <t>Investment in subscription receipts [member]</t>
  </si>
  <si>
    <t>Reclamation deposits [member]</t>
  </si>
  <si>
    <t>Restricted cash [member]</t>
  </si>
  <si>
    <t>Other Financial Assets - Additional Information (Detail) - CAD ($) $ in Thousands</t>
  </si>
  <si>
    <t>Feb. 15, 2019</t>
  </si>
  <si>
    <t>Nov. 30, 2019</t>
  </si>
  <si>
    <t>Net Cash Unrestricted</t>
  </si>
  <si>
    <t>Yellowhead [Member]</t>
  </si>
  <si>
    <t>Percentage of equity interest acquiree</t>
  </si>
  <si>
    <t>21.00%</t>
  </si>
  <si>
    <t>Surety Bonds [Member] | Canadian Chartered Bank [Member]</t>
  </si>
  <si>
    <t>Collateralized Bond Amount</t>
  </si>
  <si>
    <t>Letter of Credit Issued</t>
  </si>
  <si>
    <t>Surety Bonds [Member] | Cariboo [Member]</t>
  </si>
  <si>
    <t>Florence copper project [member]</t>
  </si>
  <si>
    <t>Florence copper project [member] | Reclamation deposits [member]</t>
  </si>
  <si>
    <t>Cash Collateral Reclamation of Deposits</t>
  </si>
  <si>
    <t>Gibraltar Joint Venture [member] | Surety Bonds [Member]</t>
  </si>
  <si>
    <t>Gibraltar Joint Venture [member] | Reclamation deposits [member]</t>
  </si>
  <si>
    <t>Reclamation deposits</t>
  </si>
  <si>
    <t>Marketable securities [member] | Yellowhead Mining Inc. [member]</t>
  </si>
  <si>
    <t>Fair value of ownership interest</t>
  </si>
  <si>
    <t>Yellowhead Acquisition- Summary of Detailed Information in Purchase Consideration (Detail) - Yellowhead [Member] $ in Thousands</t>
  </si>
  <si>
    <t>Feb. 15, 2019CAD ($)</t>
  </si>
  <si>
    <t>Disclosure of detailed information about business combination [line items]</t>
  </si>
  <si>
    <t>Fair value of common shares issued (17,300,385 shares at $0.73 per share)</t>
  </si>
  <si>
    <t>Fair value of previously held investment in Yellowhead</t>
  </si>
  <si>
    <t>Acquisition related costs</t>
  </si>
  <si>
    <t>Consideration transferred, acquisition-date fair value</t>
  </si>
  <si>
    <t>Yellowhead Acquisition- Summary of Detailed Information in Purchase Consideration (Detail) (Paranthitical) - Yellowhead [Member] - Ordinary Shares [Member]</t>
  </si>
  <si>
    <t>Feb. 15, 2019shares$ / shares</t>
  </si>
  <si>
    <t>Common Shares Issued | shares</t>
  </si>
  <si>
    <t>Share Price Of Shares Issued In Business Combination | $ / shares</t>
  </si>
  <si>
    <t>Yellowhead Acquisition- Allocation of Purchase Price Explanatory (Detail) - Yellowhead [Member] $ in Thousands</t>
  </si>
  <si>
    <t>Cash and cash equivalents</t>
  </si>
  <si>
    <t>Accounts receivable and other assets</t>
  </si>
  <si>
    <t>Yellowhead Acquisition- Additonal Information (Detail) - CAD ($) $ in Thousands</t>
  </si>
  <si>
    <t>Number of Share Outstanding To Exchange</t>
  </si>
  <si>
    <t>Acquisition Costs</t>
  </si>
  <si>
    <t>Fair value of other comprehensive income financial assets</t>
  </si>
  <si>
    <t>Cumulative tax pools on non-capital losses and resource deductions</t>
  </si>
  <si>
    <t>Project evaluation expenditures since acquisition date</t>
  </si>
  <si>
    <t>Property, Plant &amp; Equipment - Summary of Property Plant &amp; Equipment (Detail) - CAD ($) $ in Thousands</t>
  </si>
  <si>
    <t>Beginning balance</t>
  </si>
  <si>
    <t>Additions</t>
  </si>
  <si>
    <t>Foreign exchange translation</t>
  </si>
  <si>
    <t>Ending balance</t>
  </si>
  <si>
    <t>Cost [member]</t>
  </si>
  <si>
    <t>Changes in rehabilitation cost asset</t>
  </si>
  <si>
    <t>Disposals</t>
  </si>
  <si>
    <t>Accumulated depreciation [member]</t>
  </si>
  <si>
    <t>Property acquisition costs [member]</t>
  </si>
  <si>
    <t>Property acquisition costs [member] | Cost [member]</t>
  </si>
  <si>
    <t>Mineral properties [member] | Cost [member]</t>
  </si>
  <si>
    <t>Mineral properties [member] | Accumulated depreciation [member]</t>
  </si>
  <si>
    <t>Plant and equipment [member] | Cost [member]</t>
  </si>
  <si>
    <t>Transfers between categories</t>
  </si>
  <si>
    <t>Plant and equipment [member] | Accumulated depreciation [member]</t>
  </si>
  <si>
    <t>Construction in progress [member]</t>
  </si>
  <si>
    <t>Construction in progress [member] | Cost [member]</t>
  </si>
  <si>
    <t>Property Plant And Equipment - Net book value (Details) $ in Thousands</t>
  </si>
  <si>
    <t>Disclosure of subsidiaries [line items]</t>
  </si>
  <si>
    <t>Net additions</t>
  </si>
  <si>
    <t>Property acquisitions</t>
  </si>
  <si>
    <t>Changes in rehabilitation cost asset (Note 20)</t>
  </si>
  <si>
    <t>Gibraltar Mines [Member]</t>
  </si>
  <si>
    <t>Florence Copper [Member]</t>
  </si>
  <si>
    <t>Aley [Member]</t>
  </si>
  <si>
    <t>Other [Member]</t>
  </si>
  <si>
    <t>Property, Plant &amp; Equipment - Additional Information (Detail) - CAD ($) $ in Thousands</t>
  </si>
  <si>
    <t>Depreciation, right-of-use assets</t>
  </si>
  <si>
    <t>Depreciation on non-cash additions of mining assets</t>
  </si>
  <si>
    <t>Aley niobium project [member]</t>
  </si>
  <si>
    <t>Capitalized development costs</t>
  </si>
  <si>
    <t>Gibraltar mining property [member]</t>
  </si>
  <si>
    <t>Capitalized stripping costs</t>
  </si>
  <si>
    <t>Other capital expenditures</t>
  </si>
  <si>
    <t>Goodwill - Additional Information (Detail) $ in Thousands</t>
  </si>
  <si>
    <t>Dec. 31, 2019CAD ($)Copper</t>
  </si>
  <si>
    <t>Disclosure of reconciliation of changes in goodwill [line items]</t>
  </si>
  <si>
    <t>Goodwill | $</t>
  </si>
  <si>
    <t>Discounted cash flow [member]</t>
  </si>
  <si>
    <t>After-tax discount rate</t>
  </si>
  <si>
    <t>10.00%</t>
  </si>
  <si>
    <t>Copper price per pound | Copper</t>
  </si>
  <si>
    <t>Accounts Payable and Accrued Liabilities - Summary of Accounts Payable and Accrued Liabilities (Detail) - CAD ($) $ in Thousands</t>
  </si>
  <si>
    <t>Disclosure Of Accounts Payable And Accrued Liabilities [line items]</t>
  </si>
  <si>
    <t>Trade payables</t>
  </si>
  <si>
    <t>Accrued liabilities</t>
  </si>
  <si>
    <t>Accounts Payable and Accrued Liabilities - Additional Information (Detail) - BC Hydro [member]</t>
  </si>
  <si>
    <t>Dec. 31, 2018Ib</t>
  </si>
  <si>
    <t>Contract period</t>
  </si>
  <si>
    <t>5 years</t>
  </si>
  <si>
    <t>Percentage of maximum deferred electricity costs</t>
  </si>
  <si>
    <t>Interest added on prime rate</t>
  </si>
  <si>
    <t>5.00%</t>
  </si>
  <si>
    <t>Description of amounts payable on the deferral program</t>
  </si>
  <si>
    <t>The deferred amount, plus interest at the prime rate plus 5%, was repayable on a monthly schedule</t>
  </si>
  <si>
    <t>Average copper price exceeds threshold amount per pound</t>
  </si>
  <si>
    <t>Deferral program effective date</t>
  </si>
  <si>
    <t>Mar. 1,
		2016</t>
  </si>
  <si>
    <t>Debt - Summary of Debt (Detail) - CAD ($) $ in Thousands</t>
  </si>
  <si>
    <t>Current:</t>
  </si>
  <si>
    <t>Long-term:</t>
  </si>
  <si>
    <t>Borrowings</t>
  </si>
  <si>
    <t>Lease liabilities [member]</t>
  </si>
  <si>
    <t>Secured equipment loans [member]</t>
  </si>
  <si>
    <t>Senior Secured Notes [member]</t>
  </si>
  <si>
    <t>Lease related obligations [Member]</t>
  </si>
  <si>
    <t>Debt - Additional Information (Detail) $ in Thousands, $ in Thousands</t>
  </si>
  <si>
    <t>Aug. 31, 2019CAD ($)</t>
  </si>
  <si>
    <t>Jul. 31, 2019CAD ($)</t>
  </si>
  <si>
    <t>Jun. 30, 2019CAD ($)</t>
  </si>
  <si>
    <t>May 01, 2019CAD ($)</t>
  </si>
  <si>
    <t>Jun. 30, 2017USD ($)</t>
  </si>
  <si>
    <t>May 31, 2019</t>
  </si>
  <si>
    <t>Disclosure of detailed information about borrowings [line items]</t>
  </si>
  <si>
    <t>Interest rate</t>
  </si>
  <si>
    <t>6.40%</t>
  </si>
  <si>
    <t>6.30%</t>
  </si>
  <si>
    <t>5.20%</t>
  </si>
  <si>
    <t>Proceeds from loan</t>
  </si>
  <si>
    <t>Repayments of loan</t>
  </si>
  <si>
    <t>June&amp;#160;20, 2026</t>
  </si>
  <si>
    <t>Lease Term</t>
  </si>
  <si>
    <t>7 years</t>
  </si>
  <si>
    <t>Collateral assets Carrying Value</t>
  </si>
  <si>
    <t>IFRS16 [Member]</t>
  </si>
  <si>
    <t>Carrying amount of Leased assets</t>
  </si>
  <si>
    <t>Frequency of payments</t>
  </si>
  <si>
    <t>monthly</t>
  </si>
  <si>
    <t>Notes issued</t>
  </si>
  <si>
    <t>June 15, 2022</t>
  </si>
  <si>
    <t>8.75%</t>
  </si>
  <si>
    <t>semi-annually</t>
  </si>
  <si>
    <t>Redemption price percentage</t>
  </si>
  <si>
    <t>101.00%</t>
  </si>
  <si>
    <t>Senior Secured Notes [member] | Bottom of range [member]</t>
  </si>
  <si>
    <t>100.00%</t>
  </si>
  <si>
    <t>Senior Secured Notes [member] | Top of range [member]</t>
  </si>
  <si>
    <t>104.375%</t>
  </si>
  <si>
    <t>Equipment Loan [member]</t>
  </si>
  <si>
    <t>Equipment Loan [member] | Gibraltar Mines [Member]</t>
  </si>
  <si>
    <t>August&amp;#160;13, 2023</t>
  </si>
  <si>
    <t>May&amp;#160;6, 2024</t>
  </si>
  <si>
    <t>Debt - Continuity of Total Debt (Detail) - CAD ($) $ in Thousands</t>
  </si>
  <si>
    <t>Debt continuity [line items]</t>
  </si>
  <si>
    <t>Total debt as at January 1</t>
  </si>
  <si>
    <t>Lease additions on initial application of IFRS 16 (Note 2.5)</t>
  </si>
  <si>
    <t>Lease additions</t>
  </si>
  <si>
    <t>Equipment loan net proceeds</t>
  </si>
  <si>
    <t>Lease related obligations on sale leaseback transaction</t>
  </si>
  <si>
    <t>Lease liabilities and equipment loans repayments</t>
  </si>
  <si>
    <t>Unrealized foreign exchange gain</t>
  </si>
  <si>
    <t>Amortization of deferred financing charges</t>
  </si>
  <si>
    <t>Total debt as at December 31</t>
  </si>
  <si>
    <t>Deferred Revenue - Additional Information (Detail) - Mar. 03, 2017 - Osisko Gold Royalties Ltd [member] $ / shares in Units, $ in Thousands, shares in Millions, $ in Millions</t>
  </si>
  <si>
    <t>USD ($)ozshares</t>
  </si>
  <si>
    <t>CAD ($)oz$ / shares</t>
  </si>
  <si>
    <t>Disclosure of deferred income [line Items]</t>
  </si>
  <si>
    <t>Upfront cash deposit received | $</t>
  </si>
  <si>
    <t>Quantity of silver deliverable | oz</t>
  </si>
  <si>
    <t>Percentage of production to be delivered after threshold</t>
  </si>
  <si>
    <t>35.00%</t>
  </si>
  <si>
    <t>Cash received per ounce of silver deliveries | oz</t>
  </si>
  <si>
    <t>Successive renewal term of sale agreement</t>
  </si>
  <si>
    <t>10 years</t>
  </si>
  <si>
    <t>Share purchase warrants issued | shares</t>
  </si>
  <si>
    <t>Warrants exercise price | $ / shares</t>
  </si>
  <si>
    <t>Estimated fair value of warrants | $</t>
  </si>
  <si>
    <t>Fair value assumption, expected life</t>
  </si>
  <si>
    <t>3 years</t>
  </si>
  <si>
    <t>Fair value assumption, expected volatility</t>
  </si>
  <si>
    <t>61.00%</t>
  </si>
  <si>
    <t>Fair value assumption, expected dividend yield</t>
  </si>
  <si>
    <t>0.00%</t>
  </si>
  <si>
    <t>Fair value assumption, risk-free interest rate</t>
  </si>
  <si>
    <t>0.90%</t>
  </si>
  <si>
    <t>Gibraltar Mines Ltd [member]</t>
  </si>
  <si>
    <t>Bottom of range [member]</t>
  </si>
  <si>
    <t>Sale agreement term</t>
  </si>
  <si>
    <t>50 years</t>
  </si>
  <si>
    <t>Deferred Revenue - Summary of Change in Deferred Revenue (Detail) - CAD ($) $ in Thousands</t>
  </si>
  <si>
    <t>Disclosure of deferred income [abstract]</t>
  </si>
  <si>
    <t>Transitional adjustment for IFRS 15</t>
  </si>
  <si>
    <t>Finance expense</t>
  </si>
  <si>
    <t>Deferred Revenue - Summary of Deferred Revenue (Detail) - CAD ($) $ in Thousands</t>
  </si>
  <si>
    <t>Current</t>
  </si>
  <si>
    <t>Non-current</t>
  </si>
  <si>
    <t>Provision For Environmental Rehabilitation - Summary of Provision for Environmental Rehabilitation (Detail) - Provision for decommissioning, restoration and rehabilitation costs [member] - CAD ($) $ in Thousands</t>
  </si>
  <si>
    <t>Disclosure of other provisions [line items]</t>
  </si>
  <si>
    <t>Change in estimates</t>
  </si>
  <si>
    <t>Accretion</t>
  </si>
  <si>
    <t>Settlements</t>
  </si>
  <si>
    <t>Foreign exchange differences</t>
  </si>
  <si>
    <t>Provision for Environmental Rehabilitation - Additional Information (Detail) - CAD ($) $ in Thousands</t>
  </si>
  <si>
    <t>Inflation rate</t>
  </si>
  <si>
    <t>1.42%</t>
  </si>
  <si>
    <t>1.70%</t>
  </si>
  <si>
    <t>Provision for decommissioning, restoration and rehabilitation costs [member]</t>
  </si>
  <si>
    <t>Risk-free discount rate</t>
  </si>
  <si>
    <t>1.93%</t>
  </si>
  <si>
    <t>2.18%</t>
  </si>
  <si>
    <t>Investment grade corporate bonds</t>
  </si>
  <si>
    <t>Nominal Risk-Free Rate</t>
  </si>
  <si>
    <t>3.05%</t>
  </si>
  <si>
    <t>Provision for decommissioning, restoration and rehabilitation costs [member] | Top of range [member]</t>
  </si>
  <si>
    <t>Beyond current mine life</t>
  </si>
  <si>
    <t>100 years</t>
  </si>
  <si>
    <t>Provision for decommissioning, restoration and rehabilitation costs [member] | Florence Copper Inc [member]</t>
  </si>
  <si>
    <t>Addition to estimated closure cost</t>
  </si>
  <si>
    <t>Equity - Summary of Equity (Detail) shares in Thousands, Unit_pure in Thousands</t>
  </si>
  <si>
    <t>Dec. 31, 2018shares</t>
  </si>
  <si>
    <t>Equity [abstract]</t>
  </si>
  <si>
    <t>Common shares outstanding beginning balance</t>
  </si>
  <si>
    <t>Exercise of warrants</t>
  </si>
  <si>
    <t>Issued to acquire Yellowhead</t>
  </si>
  <si>
    <t>Exercise of share options</t>
  </si>
  <si>
    <t>Common shares outstanding ending balance</t>
  </si>
  <si>
    <t>Equity - Summary of Equity (Parenthetical) (Detail)</t>
  </si>
  <si>
    <t>Dec. 31, 2019$ / shares</t>
  </si>
  <si>
    <t>Common share par value</t>
  </si>
  <si>
    <t>Equity - Additional Information (Detail)</t>
  </si>
  <si>
    <t>Dec. 31, 2019$ / sharesshares</t>
  </si>
  <si>
    <t>Share purchase warrants outstanding | shares</t>
  </si>
  <si>
    <t>Share purchase warrants exercise price | $ / shares</t>
  </si>
  <si>
    <t>Share purchase warrants expiration date</t>
  </si>
  <si>
    <t>Apr. 1,
		2020</t>
  </si>
  <si>
    <t>Share-based Compensation - Additional Information (Detail) $ / shares in Units, $ in Thousands</t>
  </si>
  <si>
    <t>Dec. 31, 2019CAD ($)shares$ / shares</t>
  </si>
  <si>
    <t>Dec. 31, 2019CAD ($)shares$ / shares$ / shares</t>
  </si>
  <si>
    <t>Dec. 31, 2018CAD ($)shares$ / shares</t>
  </si>
  <si>
    <t>Dec. 31, 2018CAD ($)shares$ / shares$ / shares</t>
  </si>
  <si>
    <t>Disclosure of terms and conditions of share-based payment arrangement [line items]</t>
  </si>
  <si>
    <t>Share options granted</t>
  </si>
  <si>
    <t>Weighted average grant-date fair value</t>
  </si>
  <si>
    <t>Average exercise price, exercisable</t>
  </si>
  <si>
    <t>Weighted average fair value at measurement date share options granted | $</t>
  </si>
  <si>
    <t>Performance share units (PSUs) [member]</t>
  </si>
  <si>
    <t>Number of share options granted in share-based payment arrangement | shares</t>
  </si>
  <si>
    <t>Deferred Share Units [member]</t>
  </si>
  <si>
    <t>Long-term financial liability | $</t>
  </si>
  <si>
    <t>Weighted average fair value at measurement date share awards granted per share</t>
  </si>
  <si>
    <t>Directors, executives and employees [member]</t>
  </si>
  <si>
    <t>Share options granted | shares</t>
  </si>
  <si>
    <t>Total fair value of options granted | $</t>
  </si>
  <si>
    <t>Top of range [member]</t>
  </si>
  <si>
    <t>Maximum allowable under the plan</t>
  </si>
  <si>
    <t>9.50%</t>
  </si>
  <si>
    <t>Options exercise period</t>
  </si>
  <si>
    <t>Top of range [member] | Performance share units (PSUs) [member]</t>
  </si>
  <si>
    <t>Percentage of performance factor</t>
  </si>
  <si>
    <t>250.00%</t>
  </si>
  <si>
    <t>Top of range [member] | Independent directors [member]</t>
  </si>
  <si>
    <t>Maximum allowable under the plan for independent directors</t>
  </si>
  <si>
    <t>1.00%</t>
  </si>
  <si>
    <t>Top of range [member] | Directors, executives and employees [member]</t>
  </si>
  <si>
    <t>Bottom of range [member] | Performance share units (PSUs) [member]</t>
  </si>
  <si>
    <t>Share-based Compensation - Summary of Options and Average Price (Detail) Unit_pure in Thousands</t>
  </si>
  <si>
    <t>Dec. 31, 2019$ / shares$ / shares</t>
  </si>
  <si>
    <t>Dec. 31, 2018$ / shares</t>
  </si>
  <si>
    <t>Disclosure of terms and conditions of share-based payment arrangement [abstract]</t>
  </si>
  <si>
    <t>Options, Outstanding beginning balance</t>
  </si>
  <si>
    <t>Options, Granted</t>
  </si>
  <si>
    <t>Options, Exercised</t>
  </si>
  <si>
    <t>Options, Cancelled/forfeited</t>
  </si>
  <si>
    <t>Options, Expired</t>
  </si>
  <si>
    <t>Options, Outstanding ending balance</t>
  </si>
  <si>
    <t>Options, Exercisable</t>
  </si>
  <si>
    <t>Average price, Outstanding beginning balance</t>
  </si>
  <si>
    <t>Average price, Granted</t>
  </si>
  <si>
    <t>Average price, Exercised</t>
  </si>
  <si>
    <t>Average price, Cancelled/forfeited</t>
  </si>
  <si>
    <t>Average price, Expired</t>
  </si>
  <si>
    <t>Average price, Outstanding ending balance</t>
  </si>
  <si>
    <t>Average price, Exercisable</t>
  </si>
  <si>
    <t>Share-based Compensation - Summary of Options and Average Life (Detail) shares in Thousands, Unit_pure in Thousands</t>
  </si>
  <si>
    <t>Dec. 31, 2019shares$ / shares</t>
  </si>
  <si>
    <t>Disclosure of number and weighted average remaining contractual life of outstanding share options [line items]</t>
  </si>
  <si>
    <t>Exercise price, option</t>
  </si>
  <si>
    <t>Exercise price, Average life (years)</t>
  </si>
  <si>
    <t>1 year 10 months 27 days</t>
  </si>
  <si>
    <t>$0.38 to $0.68 [Member]</t>
  </si>
  <si>
    <t>Exercise price, option | shares</t>
  </si>
  <si>
    <t>1 year 21 days</t>
  </si>
  <si>
    <t>$0.69 to $1.02 [Member]</t>
  </si>
  <si>
    <t>2 years 1 month 27 days</t>
  </si>
  <si>
    <t>$1.03 to $1.64 [Member]</t>
  </si>
  <si>
    <t>1 year 8 months 8 days</t>
  </si>
  <si>
    <t>$1.65 to $2.86 [Member]</t>
  </si>
  <si>
    <t>2 years 6 months 21 days</t>
  </si>
  <si>
    <t>Bottom of range [member] | $0.38 to $0.68 [Member]</t>
  </si>
  <si>
    <t>Exercise price</t>
  </si>
  <si>
    <t>Bottom of range [member] | $0.69 to $1.02 [Member]</t>
  </si>
  <si>
    <t>Bottom of range [member] | $1.03 to $1.64 [Member]</t>
  </si>
  <si>
    <t>Bottom of range [member] | $1.65 to $2.86 [Member]</t>
  </si>
  <si>
    <t>Top of range [member] | $0.38 to $0.68 [Member]</t>
  </si>
  <si>
    <t>Top of range [member] | $0.69 to $1.02 [Member]</t>
  </si>
  <si>
    <t>Top of range [member] | $1.03 to $1.64 [Member]</t>
  </si>
  <si>
    <t>Top of range [member] | $1.65 to $2.86 [Member]</t>
  </si>
  <si>
    <t>Share-based Compensation - Summary of Inputs Used in Measurement of Fair Value at Grant Date (Detail)</t>
  </si>
  <si>
    <t>Dec. 31, 2019yr$ / shares</t>
  </si>
  <si>
    <t>Dec. 31, 2018yr$ / shares</t>
  </si>
  <si>
    <t>Expected term (years) | yr</t>
  </si>
  <si>
    <t>Forfeiture rate</t>
  </si>
  <si>
    <t>Volatility</t>
  </si>
  <si>
    <t>64.00%</t>
  </si>
  <si>
    <t>Dividend yield</t>
  </si>
  <si>
    <t>Risk-free interest rate</t>
  </si>
  <si>
    <t>1.80%</t>
  </si>
  <si>
    <t>Weighted-average fair value per option | $ / shares</t>
  </si>
  <si>
    <t>Share-based Compensation - Summary of DSUs and PSUs Issued and Outstanding (Detail) - shares shares in Thousands</t>
  </si>
  <si>
    <t>Outstanding at beginning balance</t>
  </si>
  <si>
    <t>Granted</t>
  </si>
  <si>
    <t>Settled</t>
  </si>
  <si>
    <t>Outstanding at ending balance</t>
  </si>
  <si>
    <t>Share-based Compensation - Summary of Share Based Compensation Expense (Recovery) (Detail) - CAD ($) $ in Thousands</t>
  </si>
  <si>
    <t>Expense from share-based payment transactions</t>
  </si>
  <si>
    <t>Share options - amortization [member]</t>
  </si>
  <si>
    <t>Performance share units - amortization [member]</t>
  </si>
  <si>
    <t>Change in fair value of deferred share units [member]</t>
  </si>
  <si>
    <t>Commitments and Contingencies - Summary of Future Minimum Payments of Commitments (Detail) $ in Thousands</t>
  </si>
  <si>
    <t>Disclosure of commitments [line items]</t>
  </si>
  <si>
    <t>Commitments</t>
  </si>
  <si>
    <t>2020 [Member]</t>
  </si>
  <si>
    <t>2021 [Member]</t>
  </si>
  <si>
    <t>2022 [member]</t>
  </si>
  <si>
    <t>2023 [member]</t>
  </si>
  <si>
    <t>2024 [member]</t>
  </si>
  <si>
    <t>2025 and thereafter [Member]</t>
  </si>
  <si>
    <t>Commitments and Contingencies - Additional Information (Detail) - CAD ($) $ in Thousands</t>
  </si>
  <si>
    <t>Disclosure Of Commitments And Contingent Liabilities [line items]</t>
  </si>
  <si>
    <t>Capital commitments</t>
  </si>
  <si>
    <t>Capital lease and equipment loans</t>
  </si>
  <si>
    <t>JV partner's portion of capital lease and equipment loans</t>
  </si>
  <si>
    <t>Supplementary Cash Flow Information - Schedule of Supplementary Cash Flow Information (Detail) - CAD ($) $ in Thousands</t>
  </si>
  <si>
    <t>Disclosure of supplementary cash flow information [abstract]</t>
  </si>
  <si>
    <t>Interest payable</t>
  </si>
  <si>
    <t>Income tax payable</t>
  </si>
  <si>
    <t>Income tax received</t>
  </si>
  <si>
    <t>Assets acquired under capital lease</t>
  </si>
  <si>
    <t>ROU assets (Note 2.5)</t>
  </si>
  <si>
    <t>Financial Risk Management - Exposure to Commodity Price Risk (Detail) - CAD ($) $ in Thousands</t>
  </si>
  <si>
    <t>Commodity price risk [member]</t>
  </si>
  <si>
    <t>Disclosure of commodity price risk for financial instruments [line items]</t>
  </si>
  <si>
    <t>Copper increase/decrease</t>
  </si>
  <si>
    <t>Financial Risk Management - Exposure to Commodity Price Risk (Parenthetical) (Detail) lb in Millions</t>
  </si>
  <si>
    <t>Dec. 31, 2019lb</t>
  </si>
  <si>
    <t>Dec. 31, 2018lb</t>
  </si>
  <si>
    <t>Assumed percentage of copper price increases or decrease</t>
  </si>
  <si>
    <t>Copper in concentrate exposed to price movements</t>
  </si>
  <si>
    <t>USD [member]</t>
  </si>
  <si>
    <t>US dollar increase in commodity price per lb of copper</t>
  </si>
  <si>
    <t>Closing exchange rate</t>
  </si>
  <si>
    <t>Financial Risk Management - Additional Information (Detail)</t>
  </si>
  <si>
    <t>Dec. 31, 2019CAD ($)Loans</t>
  </si>
  <si>
    <t>Disclosure Of Financial Risk Management [line items]</t>
  </si>
  <si>
    <t>Percentage CAD strengthening against USD</t>
  </si>
  <si>
    <t>Number of default on loans payable | Loans</t>
  </si>
  <si>
    <t>Impairment loss, trade receivables</t>
  </si>
  <si>
    <t>Fair value of senior secured notes</t>
  </si>
  <si>
    <t>Carrying value</t>
  </si>
  <si>
    <t>Transfers out of Level 1 into Level 2 of fair value hierarchy</t>
  </si>
  <si>
    <t>Transfers out of Level 2 into Level 1 of fair value hierarchy</t>
  </si>
  <si>
    <t>Transfers out of Level 3 into Level 2 of fair value hierarchy</t>
  </si>
  <si>
    <t>Transfers out of Level 2 into Level 3 of fair value hierarchy</t>
  </si>
  <si>
    <t>Settlement Receivables</t>
  </si>
  <si>
    <t>Customer One [Member]</t>
  </si>
  <si>
    <t>Revenue from significant customers</t>
  </si>
  <si>
    <t>87.00%</t>
  </si>
  <si>
    <t>86.00%</t>
  </si>
  <si>
    <t>Customer Two [Member]</t>
  </si>
  <si>
    <t>Commodity Derivatives [member]</t>
  </si>
  <si>
    <t>Interest rate basis points</t>
  </si>
  <si>
    <t>100 basis points</t>
  </si>
  <si>
    <t>Financial Risk Management - Summary of Impact on Earnings After Tax and Equity (Detail) - CAD ($) $ in Thousands</t>
  </si>
  <si>
    <t>Schedule of Interest Rate Sensitivity Analysis [line items]</t>
  </si>
  <si>
    <t>Fair value sensitivity for fixed-rate instruments</t>
  </si>
  <si>
    <t>Cash flow sensitivity for variable-rate instruments</t>
  </si>
  <si>
    <t>Cash and cash equivalent [member]</t>
  </si>
  <si>
    <t>Financial Risk Management - Schedule of Changes in Assets and Liabilities on Basis of Strengthening CAD Against USD (Detail) - CAD ($) $ in Thousands</t>
  </si>
  <si>
    <t>Disclosure Foreign Currency Sensitivity Analysis [line items]</t>
  </si>
  <si>
    <t>Change in financial assets and liabilities due to exchange rate</t>
  </si>
  <si>
    <t>Accounts receivable [Member]</t>
  </si>
  <si>
    <t>Accounts payable and accrued liabilities [member]</t>
  </si>
  <si>
    <t>Equipment loans [member]</t>
  </si>
  <si>
    <t>Financial Risk Management - Summary of Derivative Instruments Options Outstanding (Detail) - Financial assets at fair value through other comprehensive income, category [member] - CAD ($) $ in Thousands</t>
  </si>
  <si>
    <t>Marketable securities</t>
  </si>
  <si>
    <t>Investment in subscription receipts</t>
  </si>
  <si>
    <t>Financial assets designated at fair value</t>
  </si>
  <si>
    <t>Level 1 [member]</t>
  </si>
  <si>
    <t>Level 3 [member]</t>
  </si>
  <si>
    <t>Financial Risk Management - Summary of Capital Management (Detail) - CAD ($) $ in Thousands</t>
  </si>
  <si>
    <t>Capital structure [abstract]</t>
  </si>
  <si>
    <t>Cash</t>
  </si>
  <si>
    <t>Net debt</t>
  </si>
  <si>
    <t>Shareholders' equity</t>
  </si>
  <si>
    <t>Related Parties - Summary of Ownership Interest of Subsidiaries (Detail)</t>
  </si>
  <si>
    <t>Ownership interest of subsidiaries</t>
  </si>
  <si>
    <t>Curis Resources Ltd [Member]</t>
  </si>
  <si>
    <t>Curis Holdings (Canada) Ltd [Member]</t>
  </si>
  <si>
    <t>Florence Copper Inc [member]</t>
  </si>
  <si>
    <t>Aley Corporation [member]</t>
  </si>
  <si>
    <t>672520 BC Ltd. [member]</t>
  </si>
  <si>
    <t>Yellowhead Mining Inc. [member]</t>
  </si>
  <si>
    <t>Related Parties - Summary of Compensation for Key Management Personnel (Detail) - CAD ($) $ in Thousands</t>
  </si>
  <si>
    <t>Related party transactions [abstract]</t>
  </si>
  <si>
    <t>Salaries and benefits</t>
  </si>
  <si>
    <t>Key management personnel compensation</t>
  </si>
  <si>
    <t>Related Parties - Additional Information (Detail) - CAD ($) $ in Thousands</t>
  </si>
  <si>
    <t>3 Months Ended</t>
  </si>
  <si>
    <t>Disclosure of transactions between related parties [line items]</t>
  </si>
  <si>
    <t>Related party transactions</t>
  </si>
  <si>
    <t>Related parties [member]</t>
  </si>
  <si>
    <t>Administrative, legal, exploration and tax services</t>
  </si>
  <si>
    <t>Reimbursements of office rent costs</t>
  </si>
  <si>
    <t>Director fees</t>
  </si>
  <si>
    <t>Reimbursable compensation expenses and third party costs</t>
  </si>
  <si>
    <t>Subsequent Event- Additional Information (Detail) $ in Thousands</t>
  </si>
  <si>
    <t>Jan. 01, 2020CAD ($)Iblb</t>
  </si>
  <si>
    <t>Option contract [member] | Bottom of range [member]</t>
  </si>
  <si>
    <t>Option contract [member] | Top of range [member]</t>
  </si>
  <si>
    <t>Entering Into Derivative Contract [Member] | Option contract [member]</t>
  </si>
  <si>
    <t>Strike price | Ib</t>
  </si>
  <si>
    <t>Entering Into Derivative Contract [Member] | Option contract [member] | Bottom of range [member]</t>
  </si>
  <si>
    <t>Jan-2020</t>
  </si>
  <si>
    <t>Entering Into Derivative Contract [Member] | Option contract [member] | Top of range [member]</t>
  </si>
  <si>
    <t>Apr-202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246194219</v>
      </c>
    </row>
    <row r="16" spans="1:2">
      <c r="A16" s="4" t="s">
        <v>26</v>
      </c>
      <c r="B16" s="4" t="s">
        <v>23</v>
      </c>
    </row>
    <row r="17" spans="1:2">
      <c r="A17" s="4" t="s">
        <v>27</v>
      </c>
      <c r="B17" s="4" t="s">
        <v>28</v>
      </c>
    </row>
    <row r="18" spans="1:2">
      <c r="A18" s="4" t="s">
        <v>29</v>
      </c>
      <c r="B18" s="4" t="s">
        <v>30</v>
      </c>
    </row>
    <row r="19" spans="1:2">
      <c r="A19" s="4" t="s">
        <v>31</v>
      </c>
      <c r="B19" s="4" t="s">
        <v>32</v>
      </c>
    </row>
    <row r="20" spans="1:2">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36</v>
      </c>
    </row>
    <row r="3" spans="1:2">
      <c r="A3" s="3" t="s">
        <v>147</v>
      </c>
    </row>
    <row r="4" spans="1:2">
      <c r="A4" s="4" t="s">
        <v>155</v>
      </c>
      <c r="B4" s="4" t="s">
        <v>1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36</v>
      </c>
      <c r="C2" s="2" t="s">
        <v>37</v>
      </c>
    </row>
    <row r="3" spans="1:3">
      <c r="A3" s="3" t="s">
        <v>684</v>
      </c>
    </row>
    <row r="4" spans="1:3">
      <c r="A4" s="4" t="s">
        <v>537</v>
      </c>
      <c r="B4" s="6" t="n">
        <v>97914</v>
      </c>
      <c r="C4" s="6" t="n">
        <v>107874</v>
      </c>
    </row>
    <row r="5" spans="1:3">
      <c r="A5" s="4" t="s">
        <v>685</v>
      </c>
      <c r="B5" s="5" t="n">
        <v>-31644</v>
      </c>
      <c r="C5" s="5" t="n">
        <v>-12374</v>
      </c>
    </row>
    <row r="6" spans="1:3">
      <c r="A6" s="4" t="s">
        <v>686</v>
      </c>
      <c r="B6" s="5" t="n">
        <v>1577</v>
      </c>
      <c r="C6" s="5" t="n">
        <v>2305</v>
      </c>
    </row>
    <row r="7" spans="1:3">
      <c r="A7" s="4" t="s">
        <v>687</v>
      </c>
      <c r="B7" s="5" t="n">
        <v>-1409</v>
      </c>
    </row>
    <row r="8" spans="1:3">
      <c r="A8" s="4" t="s">
        <v>688</v>
      </c>
      <c r="B8" s="5" t="n">
        <v>-65</v>
      </c>
      <c r="C8" s="5" t="n">
        <v>109</v>
      </c>
    </row>
    <row r="9" spans="1:3">
      <c r="A9" s="4" t="s">
        <v>540</v>
      </c>
      <c r="B9" s="6" t="n">
        <v>66373</v>
      </c>
      <c r="C9" s="6" t="n">
        <v>979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36</v>
      </c>
      <c r="C2" s="2" t="s">
        <v>37</v>
      </c>
    </row>
    <row r="3" spans="1:3">
      <c r="A3" s="3" t="s">
        <v>684</v>
      </c>
    </row>
    <row r="4" spans="1:3">
      <c r="A4" s="4" t="s">
        <v>690</v>
      </c>
      <c r="B4" s="4" t="s">
        <v>691</v>
      </c>
      <c r="C4" s="4" t="s">
        <v>692</v>
      </c>
    </row>
    <row r="5" spans="1:3">
      <c r="A5" s="4" t="s">
        <v>693</v>
      </c>
    </row>
    <row r="6" spans="1:3">
      <c r="A6" s="3" t="s">
        <v>684</v>
      </c>
    </row>
    <row r="7" spans="1:3">
      <c r="A7" s="4" t="s">
        <v>694</v>
      </c>
      <c r="B7" s="4" t="s">
        <v>695</v>
      </c>
      <c r="C7" s="4" t="s">
        <v>696</v>
      </c>
    </row>
    <row r="8" spans="1:3">
      <c r="A8" s="4" t="s">
        <v>697</v>
      </c>
      <c r="B8" s="4" t="s">
        <v>675</v>
      </c>
    </row>
    <row r="9" spans="1:3">
      <c r="A9" s="4" t="s">
        <v>698</v>
      </c>
      <c r="B9" s="4" t="s">
        <v>699</v>
      </c>
      <c r="C9" s="4" t="s">
        <v>696</v>
      </c>
    </row>
    <row r="10" spans="1:3">
      <c r="A10" s="4" t="s">
        <v>700</v>
      </c>
    </row>
    <row r="11" spans="1:3">
      <c r="A11" s="3" t="s">
        <v>684</v>
      </c>
    </row>
    <row r="12" spans="1:3">
      <c r="A12" s="4" t="s">
        <v>701</v>
      </c>
      <c r="B12" s="4" t="s">
        <v>702</v>
      </c>
    </row>
    <row r="13" spans="1:3">
      <c r="A13" s="4" t="s">
        <v>697</v>
      </c>
      <c r="B13" s="4" t="s">
        <v>702</v>
      </c>
    </row>
    <row r="14" spans="1:3">
      <c r="A14" s="4" t="s">
        <v>703</v>
      </c>
    </row>
    <row r="15" spans="1:3">
      <c r="A15" s="3" t="s">
        <v>684</v>
      </c>
    </row>
    <row r="16" spans="1:3">
      <c r="A16" s="4" t="s">
        <v>704</v>
      </c>
      <c r="B16" s="6" t="n">
        <v>468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05</v>
      </c>
      <c r="B1" s="2" t="s">
        <v>1</v>
      </c>
    </row>
    <row r="2" spans="1:3">
      <c r="B2" s="2" t="s">
        <v>2</v>
      </c>
      <c r="C2" s="2" t="s">
        <v>706</v>
      </c>
    </row>
    <row r="3" spans="1:3">
      <c r="A3" s="3" t="s">
        <v>707</v>
      </c>
    </row>
    <row r="4" spans="1:3">
      <c r="A4" s="4" t="s">
        <v>708</v>
      </c>
      <c r="B4" s="5" t="n">
        <v>228431</v>
      </c>
      <c r="C4" s="5" t="n">
        <v>227000</v>
      </c>
    </row>
    <row r="5" spans="1:3">
      <c r="A5" s="4" t="s">
        <v>709</v>
      </c>
      <c r="C5" s="5" t="n">
        <v>1024</v>
      </c>
    </row>
    <row r="6" spans="1:3">
      <c r="A6" s="4" t="s">
        <v>710</v>
      </c>
      <c r="B6" s="5" t="n">
        <v>17300</v>
      </c>
    </row>
    <row r="7" spans="1:3">
      <c r="A7" s="4" t="s">
        <v>711</v>
      </c>
      <c r="B7" s="5" t="n">
        <v>463</v>
      </c>
      <c r="C7" s="5" t="n">
        <v>407</v>
      </c>
    </row>
    <row r="8" spans="1:3">
      <c r="A8" s="4" t="s">
        <v>712</v>
      </c>
      <c r="B8" s="5" t="n">
        <v>246194</v>
      </c>
      <c r="C8" s="5" t="n">
        <v>22843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4"/>
  </cols>
  <sheetData>
    <row r="1" spans="1:2">
      <c r="A1" s="1" t="s">
        <v>713</v>
      </c>
      <c r="B1" s="2" t="s">
        <v>714</v>
      </c>
    </row>
    <row r="2" spans="1:2">
      <c r="A2" s="3" t="s">
        <v>707</v>
      </c>
    </row>
    <row r="3" spans="1:2">
      <c r="A3" s="4" t="s">
        <v>715</v>
      </c>
      <c r="B3"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0"/>
  </cols>
  <sheetData>
    <row r="1" spans="1:2">
      <c r="A1" s="1" t="s">
        <v>716</v>
      </c>
      <c r="B1" s="2" t="s">
        <v>1</v>
      </c>
    </row>
    <row r="2" spans="1:2">
      <c r="B2" s="2" t="s">
        <v>717</v>
      </c>
    </row>
    <row r="3" spans="1:2">
      <c r="A3" s="3" t="s">
        <v>707</v>
      </c>
    </row>
    <row r="4" spans="1:2">
      <c r="A4" s="4" t="s">
        <v>718</v>
      </c>
      <c r="B4" s="5" t="n">
        <v>3000000</v>
      </c>
    </row>
    <row r="5" spans="1:2">
      <c r="A5" s="4" t="s">
        <v>719</v>
      </c>
      <c r="B5" s="7" t="n">
        <v>2.74</v>
      </c>
    </row>
    <row r="6" spans="1:2">
      <c r="A6" s="4" t="s">
        <v>720</v>
      </c>
      <c r="B6" s="4" t="s">
        <v>72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47"/>
  </cols>
  <sheetData>
    <row r="1" spans="1:5">
      <c r="A1" s="1" t="s">
        <v>722</v>
      </c>
      <c r="B1" s="2" t="s">
        <v>1</v>
      </c>
    </row>
    <row r="2" spans="1:5">
      <c r="B2" s="2" t="s">
        <v>723</v>
      </c>
      <c r="C2" s="2" t="s">
        <v>724</v>
      </c>
      <c r="D2" s="2" t="s">
        <v>725</v>
      </c>
      <c r="E2" s="2" t="s">
        <v>726</v>
      </c>
    </row>
    <row r="3" spans="1:5">
      <c r="A3" s="3" t="s">
        <v>727</v>
      </c>
    </row>
    <row r="4" spans="1:5">
      <c r="A4" s="4" t="s">
        <v>728</v>
      </c>
      <c r="B4" s="5" t="n">
        <v>4612000</v>
      </c>
      <c r="C4" s="5" t="n">
        <v>4612000</v>
      </c>
      <c r="D4" s="5" t="n">
        <v>1724000</v>
      </c>
      <c r="E4" s="5" t="n">
        <v>1724000</v>
      </c>
    </row>
    <row r="5" spans="1:5">
      <c r="A5" s="4" t="s">
        <v>729</v>
      </c>
      <c r="C5" s="7" t="n">
        <v>0.41</v>
      </c>
      <c r="E5" s="7" t="n">
        <v>1.44</v>
      </c>
    </row>
    <row r="6" spans="1:5">
      <c r="A6" s="4" t="s">
        <v>730</v>
      </c>
      <c r="B6" s="7" t="n">
        <v>1.16</v>
      </c>
      <c r="C6" s="7" t="n">
        <v>1.16</v>
      </c>
    </row>
    <row r="7" spans="1:5">
      <c r="A7" s="4" t="s">
        <v>731</v>
      </c>
      <c r="B7" s="6" t="n">
        <v>1696</v>
      </c>
      <c r="C7" s="6" t="n">
        <v>1696</v>
      </c>
      <c r="D7" s="6" t="n">
        <v>2982</v>
      </c>
      <c r="E7" s="6" t="n">
        <v>2982</v>
      </c>
    </row>
    <row r="8" spans="1:5">
      <c r="A8" s="4" t="s">
        <v>732</v>
      </c>
    </row>
    <row r="9" spans="1:5">
      <c r="A9" s="3" t="s">
        <v>727</v>
      </c>
    </row>
    <row r="10" spans="1:5">
      <c r="A10" s="4" t="s">
        <v>733</v>
      </c>
      <c r="B10" s="5" t="n">
        <v>875000</v>
      </c>
      <c r="C10" s="5" t="n">
        <v>875000</v>
      </c>
      <c r="D10" s="5" t="n">
        <v>400000</v>
      </c>
      <c r="E10" s="5" t="n">
        <v>400000</v>
      </c>
    </row>
    <row r="11" spans="1:5">
      <c r="A11" s="4" t="s">
        <v>734</v>
      </c>
    </row>
    <row r="12" spans="1:5">
      <c r="A12" s="3" t="s">
        <v>727</v>
      </c>
    </row>
    <row r="13" spans="1:5">
      <c r="A13" s="4" t="s">
        <v>735</v>
      </c>
      <c r="B13" s="6" t="n">
        <v>1483</v>
      </c>
      <c r="C13" s="6" t="n">
        <v>1483</v>
      </c>
      <c r="D13" s="6" t="n">
        <v>1513</v>
      </c>
      <c r="E13" s="6" t="n">
        <v>1513</v>
      </c>
    </row>
    <row r="14" spans="1:5">
      <c r="A14" s="4" t="s">
        <v>733</v>
      </c>
      <c r="B14" s="5" t="n">
        <v>682000</v>
      </c>
      <c r="C14" s="5" t="n">
        <v>682000</v>
      </c>
      <c r="D14" s="5" t="n">
        <v>385000</v>
      </c>
      <c r="E14" s="5" t="n">
        <v>385000</v>
      </c>
    </row>
    <row r="15" spans="1:5">
      <c r="A15" s="4" t="s">
        <v>736</v>
      </c>
      <c r="B15" s="7" t="n">
        <v>0.78</v>
      </c>
      <c r="D15" s="7" t="n">
        <v>2.86</v>
      </c>
    </row>
    <row r="16" spans="1:5">
      <c r="A16" s="4" t="s">
        <v>737</v>
      </c>
    </row>
    <row r="17" spans="1:5">
      <c r="A17" s="3" t="s">
        <v>727</v>
      </c>
    </row>
    <row r="18" spans="1:5">
      <c r="A18" s="4" t="s">
        <v>738</v>
      </c>
      <c r="B18" s="5" t="n">
        <v>4611500</v>
      </c>
      <c r="C18" s="5" t="n">
        <v>4611500</v>
      </c>
      <c r="D18" s="5" t="n">
        <v>1724500</v>
      </c>
      <c r="E18" s="5" t="n">
        <v>1724500</v>
      </c>
    </row>
    <row r="19" spans="1:5">
      <c r="A19" s="4" t="s">
        <v>739</v>
      </c>
      <c r="B19" s="6" t="n">
        <v>1891</v>
      </c>
      <c r="C19" s="6" t="n">
        <v>1891</v>
      </c>
      <c r="D19" s="6" t="n">
        <v>2483</v>
      </c>
      <c r="E19" s="6" t="n">
        <v>2483</v>
      </c>
    </row>
    <row r="20" spans="1:5">
      <c r="A20" s="4" t="s">
        <v>729</v>
      </c>
      <c r="C20" s="7" t="n">
        <v>0.41</v>
      </c>
      <c r="E20" s="7" t="n">
        <v>1.44</v>
      </c>
    </row>
    <row r="21" spans="1:5">
      <c r="A21" s="4" t="s">
        <v>730</v>
      </c>
      <c r="B21" s="7" t="n">
        <v>0.75</v>
      </c>
      <c r="C21" s="7" t="n">
        <v>0.75</v>
      </c>
      <c r="D21" s="7" t="n">
        <v>2.84</v>
      </c>
      <c r="E21" s="7" t="n">
        <v>2.84</v>
      </c>
    </row>
    <row r="22" spans="1:5">
      <c r="A22" s="4" t="s">
        <v>740</v>
      </c>
    </row>
    <row r="23" spans="1:5">
      <c r="A23" s="3" t="s">
        <v>727</v>
      </c>
    </row>
    <row r="24" spans="1:5">
      <c r="A24" s="4" t="s">
        <v>741</v>
      </c>
      <c r="B24" s="4" t="s">
        <v>742</v>
      </c>
      <c r="C24" s="4" t="s">
        <v>742</v>
      </c>
    </row>
    <row r="25" spans="1:5">
      <c r="A25" s="4" t="s">
        <v>743</v>
      </c>
      <c r="B25" s="4" t="s">
        <v>586</v>
      </c>
      <c r="C25" s="4" t="s">
        <v>586</v>
      </c>
    </row>
    <row r="26" spans="1:5">
      <c r="A26" s="4" t="s">
        <v>744</v>
      </c>
    </row>
    <row r="27" spans="1:5">
      <c r="A27" s="3" t="s">
        <v>727</v>
      </c>
    </row>
    <row r="28" spans="1:5">
      <c r="A28" s="4" t="s">
        <v>745</v>
      </c>
      <c r="B28" s="4" t="s">
        <v>746</v>
      </c>
      <c r="C28" s="4" t="s">
        <v>746</v>
      </c>
    </row>
    <row r="29" spans="1:5">
      <c r="A29" s="4" t="s">
        <v>736</v>
      </c>
      <c r="B29" s="7" t="n">
        <v>1.33</v>
      </c>
      <c r="D29" s="7" t="n">
        <v>4.7</v>
      </c>
    </row>
    <row r="30" spans="1:5">
      <c r="A30" s="4" t="s">
        <v>747</v>
      </c>
    </row>
    <row r="31" spans="1:5">
      <c r="A31" s="3" t="s">
        <v>727</v>
      </c>
    </row>
    <row r="32" spans="1:5">
      <c r="A32" s="4" t="s">
        <v>748</v>
      </c>
      <c r="B32" s="4" t="s">
        <v>749</v>
      </c>
      <c r="C32" s="4" t="s">
        <v>749</v>
      </c>
    </row>
    <row r="33" spans="1:5">
      <c r="A33" s="4" t="s">
        <v>750</v>
      </c>
    </row>
    <row r="34" spans="1:5">
      <c r="A34" s="3" t="s">
        <v>727</v>
      </c>
    </row>
    <row r="35" spans="1:5">
      <c r="A35" s="4" t="s">
        <v>743</v>
      </c>
      <c r="B35" s="4" t="s">
        <v>586</v>
      </c>
      <c r="C35" s="4" t="s">
        <v>586</v>
      </c>
    </row>
    <row r="36" spans="1:5">
      <c r="A36" s="4" t="s">
        <v>751</v>
      </c>
    </row>
    <row r="37" spans="1:5">
      <c r="A37" s="3" t="s">
        <v>727</v>
      </c>
    </row>
    <row r="38" spans="1:5">
      <c r="A38" s="4" t="s">
        <v>745</v>
      </c>
      <c r="B38" s="4" t="s">
        <v>669</v>
      </c>
      <c r="C38" s="4" t="s">
        <v>669</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4"/>
    <col customWidth="1" max="5" min="5" width="24"/>
  </cols>
  <sheetData>
    <row r="1" spans="1:5">
      <c r="A1" s="1" t="s">
        <v>752</v>
      </c>
      <c r="B1" s="2" t="s">
        <v>1</v>
      </c>
    </row>
    <row r="2" spans="1:5">
      <c r="B2" s="2" t="s">
        <v>714</v>
      </c>
      <c r="C2" s="2" t="s">
        <v>753</v>
      </c>
      <c r="D2" s="2" t="s">
        <v>754</v>
      </c>
      <c r="E2" s="2" t="s">
        <v>754</v>
      </c>
    </row>
    <row r="3" spans="1:5">
      <c r="A3" s="3" t="s">
        <v>755</v>
      </c>
    </row>
    <row r="4" spans="1:5">
      <c r="A4" s="4" t="s">
        <v>756</v>
      </c>
      <c r="B4" s="5" t="n">
        <v>10337</v>
      </c>
      <c r="C4" s="5" t="n">
        <v>10337</v>
      </c>
      <c r="D4" s="5" t="n">
        <v>9281</v>
      </c>
      <c r="E4" s="5" t="n">
        <v>9281</v>
      </c>
    </row>
    <row r="5" spans="1:5">
      <c r="A5" s="4" t="s">
        <v>757</v>
      </c>
      <c r="B5" s="5" t="n">
        <v>4612</v>
      </c>
      <c r="C5" s="5" t="n">
        <v>4612</v>
      </c>
      <c r="D5" s="5" t="n">
        <v>1724</v>
      </c>
      <c r="E5" s="5" t="n">
        <v>1724</v>
      </c>
    </row>
    <row r="6" spans="1:5">
      <c r="A6" s="4" t="s">
        <v>758</v>
      </c>
      <c r="B6" s="5" t="n">
        <v>-463</v>
      </c>
      <c r="C6" s="5" t="n">
        <v>-463</v>
      </c>
      <c r="D6" s="5" t="n">
        <v>-407</v>
      </c>
      <c r="E6" s="5" t="n">
        <v>-407</v>
      </c>
    </row>
    <row r="7" spans="1:5">
      <c r="A7" s="4" t="s">
        <v>759</v>
      </c>
      <c r="B7" s="5" t="n">
        <v>-178</v>
      </c>
      <c r="C7" s="5" t="n">
        <v>-178</v>
      </c>
      <c r="D7" s="5" t="n">
        <v>-161</v>
      </c>
      <c r="E7" s="5" t="n">
        <v>-161</v>
      </c>
    </row>
    <row r="8" spans="1:5">
      <c r="A8" s="4" t="s">
        <v>760</v>
      </c>
      <c r="B8" s="5" t="n">
        <v>-3552</v>
      </c>
      <c r="C8" s="5" t="n">
        <v>-3552</v>
      </c>
      <c r="D8" s="5" t="n">
        <v>-100</v>
      </c>
      <c r="E8" s="5" t="n">
        <v>-100</v>
      </c>
    </row>
    <row r="9" spans="1:5">
      <c r="A9" s="4" t="s">
        <v>761</v>
      </c>
      <c r="B9" s="5" t="n">
        <v>10756</v>
      </c>
      <c r="C9" s="5" t="n">
        <v>10756</v>
      </c>
      <c r="D9" s="5" t="n">
        <v>10337</v>
      </c>
      <c r="E9" s="5" t="n">
        <v>10337</v>
      </c>
    </row>
    <row r="10" spans="1:5">
      <c r="A10" s="4" t="s">
        <v>762</v>
      </c>
      <c r="B10" s="5" t="n">
        <v>7242</v>
      </c>
      <c r="C10" s="5" t="n">
        <v>7242</v>
      </c>
    </row>
    <row r="11" spans="1:5">
      <c r="A11" s="4" t="s">
        <v>763</v>
      </c>
      <c r="C11" s="7" t="n">
        <v>1.64</v>
      </c>
      <c r="E11" s="7" t="n">
        <v>1.4</v>
      </c>
    </row>
    <row r="12" spans="1:5">
      <c r="A12" s="4" t="s">
        <v>764</v>
      </c>
      <c r="B12" s="7" t="n">
        <v>0.75</v>
      </c>
      <c r="D12" s="7" t="n">
        <v>2.84</v>
      </c>
    </row>
    <row r="13" spans="1:5">
      <c r="A13" s="4" t="s">
        <v>765</v>
      </c>
      <c r="B13" s="8" t="n">
        <v>0.38</v>
      </c>
      <c r="D13" s="8" t="n">
        <v>0.82</v>
      </c>
    </row>
    <row r="14" spans="1:5">
      <c r="A14" s="4" t="s">
        <v>766</v>
      </c>
      <c r="B14" s="8" t="n">
        <v>1.58</v>
      </c>
      <c r="D14" s="8" t="n">
        <v>2.25</v>
      </c>
    </row>
    <row r="15" spans="1:5">
      <c r="A15" s="4" t="s">
        <v>767</v>
      </c>
      <c r="B15" s="8" t="n">
        <v>2.23</v>
      </c>
      <c r="D15" s="7" t="n">
        <v>2.02</v>
      </c>
    </row>
    <row r="16" spans="1:5">
      <c r="A16" s="4" t="s">
        <v>768</v>
      </c>
      <c r="C16" s="7" t="n">
        <v>1.12</v>
      </c>
      <c r="E16" s="7" t="n">
        <v>1.64</v>
      </c>
    </row>
    <row r="17" spans="1:5">
      <c r="A17" s="4" t="s">
        <v>769</v>
      </c>
      <c r="B17" s="7" t="n">
        <v>1.16</v>
      </c>
      <c r="C17" s="7" t="n">
        <v>1.16</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770</v>
      </c>
      <c r="B1" s="2" t="s">
        <v>1</v>
      </c>
    </row>
    <row r="2" spans="1:4">
      <c r="B2" s="2" t="s">
        <v>771</v>
      </c>
      <c r="C2" s="2" t="s">
        <v>37</v>
      </c>
      <c r="D2" s="2" t="s">
        <v>366</v>
      </c>
    </row>
    <row r="3" spans="1:4">
      <c r="A3" s="3" t="s">
        <v>772</v>
      </c>
    </row>
    <row r="4" spans="1:4">
      <c r="A4" s="4" t="s">
        <v>773</v>
      </c>
      <c r="B4" s="5" t="n">
        <v>10756</v>
      </c>
      <c r="C4" s="5" t="n">
        <v>10337</v>
      </c>
      <c r="D4" s="5" t="n">
        <v>9281</v>
      </c>
    </row>
    <row r="5" spans="1:4">
      <c r="A5" s="4" t="s">
        <v>774</v>
      </c>
      <c r="B5" s="4" t="s">
        <v>775</v>
      </c>
    </row>
    <row r="6" spans="1:4">
      <c r="A6" s="4" t="s">
        <v>776</v>
      </c>
    </row>
    <row r="7" spans="1:4">
      <c r="A7" s="3" t="s">
        <v>772</v>
      </c>
    </row>
    <row r="8" spans="1:4">
      <c r="A8" s="4" t="s">
        <v>777</v>
      </c>
      <c r="B8" s="5" t="n">
        <v>1323</v>
      </c>
    </row>
    <row r="9" spans="1:4">
      <c r="A9" s="4" t="s">
        <v>774</v>
      </c>
      <c r="B9" s="4" t="s">
        <v>778</v>
      </c>
    </row>
    <row r="10" spans="1:4">
      <c r="A10" s="4" t="s">
        <v>779</v>
      </c>
    </row>
    <row r="11" spans="1:4">
      <c r="A11" s="3" t="s">
        <v>772</v>
      </c>
    </row>
    <row r="12" spans="1:4">
      <c r="A12" s="4" t="s">
        <v>777</v>
      </c>
      <c r="B12" s="5" t="n">
        <v>6222</v>
      </c>
    </row>
    <row r="13" spans="1:4">
      <c r="A13" s="4" t="s">
        <v>774</v>
      </c>
      <c r="B13" s="4" t="s">
        <v>780</v>
      </c>
    </row>
    <row r="14" spans="1:4">
      <c r="A14" s="4" t="s">
        <v>781</v>
      </c>
    </row>
    <row r="15" spans="1:4">
      <c r="A15" s="3" t="s">
        <v>772</v>
      </c>
    </row>
    <row r="16" spans="1:4">
      <c r="A16" s="4" t="s">
        <v>777</v>
      </c>
      <c r="B16" s="5" t="n">
        <v>1674</v>
      </c>
    </row>
    <row r="17" spans="1:4">
      <c r="A17" s="4" t="s">
        <v>774</v>
      </c>
      <c r="B17" s="4" t="s">
        <v>782</v>
      </c>
    </row>
    <row r="18" spans="1:4">
      <c r="A18" s="4" t="s">
        <v>783</v>
      </c>
    </row>
    <row r="19" spans="1:4">
      <c r="A19" s="3" t="s">
        <v>772</v>
      </c>
    </row>
    <row r="20" spans="1:4">
      <c r="A20" s="4" t="s">
        <v>777</v>
      </c>
      <c r="B20" s="5" t="n">
        <v>1537</v>
      </c>
    </row>
    <row r="21" spans="1:4">
      <c r="A21" s="4" t="s">
        <v>774</v>
      </c>
      <c r="B21" s="4" t="s">
        <v>784</v>
      </c>
    </row>
    <row r="22" spans="1:4">
      <c r="A22" s="4" t="s">
        <v>785</v>
      </c>
    </row>
    <row r="23" spans="1:4">
      <c r="A23" s="3" t="s">
        <v>772</v>
      </c>
    </row>
    <row r="24" spans="1:4">
      <c r="A24" s="4" t="s">
        <v>786</v>
      </c>
      <c r="B24" s="7" t="n">
        <v>0.38</v>
      </c>
    </row>
    <row r="25" spans="1:4">
      <c r="A25" s="4" t="s">
        <v>787</v>
      </c>
    </row>
    <row r="26" spans="1:4">
      <c r="A26" s="3" t="s">
        <v>772</v>
      </c>
    </row>
    <row r="27" spans="1:4">
      <c r="A27" s="4" t="s">
        <v>786</v>
      </c>
      <c r="B27" s="8" t="n">
        <v>0.6899999999999999</v>
      </c>
    </row>
    <row r="28" spans="1:4">
      <c r="A28" s="4" t="s">
        <v>788</v>
      </c>
    </row>
    <row r="29" spans="1:4">
      <c r="A29" s="3" t="s">
        <v>772</v>
      </c>
    </row>
    <row r="30" spans="1:4">
      <c r="A30" s="4" t="s">
        <v>786</v>
      </c>
      <c r="B30" s="8" t="n">
        <v>1.03</v>
      </c>
    </row>
    <row r="31" spans="1:4">
      <c r="A31" s="4" t="s">
        <v>789</v>
      </c>
    </row>
    <row r="32" spans="1:4">
      <c r="A32" s="3" t="s">
        <v>772</v>
      </c>
    </row>
    <row r="33" spans="1:4">
      <c r="A33" s="4" t="s">
        <v>786</v>
      </c>
      <c r="B33" s="8" t="n">
        <v>1.65</v>
      </c>
    </row>
    <row r="34" spans="1:4">
      <c r="A34" s="4" t="s">
        <v>790</v>
      </c>
    </row>
    <row r="35" spans="1:4">
      <c r="A35" s="3" t="s">
        <v>772</v>
      </c>
    </row>
    <row r="36" spans="1:4">
      <c r="A36" s="4" t="s">
        <v>786</v>
      </c>
      <c r="B36" s="8" t="n">
        <v>0.68</v>
      </c>
    </row>
    <row r="37" spans="1:4">
      <c r="A37" s="4" t="s">
        <v>791</v>
      </c>
    </row>
    <row r="38" spans="1:4">
      <c r="A38" s="3" t="s">
        <v>772</v>
      </c>
    </row>
    <row r="39" spans="1:4">
      <c r="A39" s="4" t="s">
        <v>786</v>
      </c>
      <c r="B39" s="8" t="n">
        <v>1.02</v>
      </c>
    </row>
    <row r="40" spans="1:4">
      <c r="A40" s="4" t="s">
        <v>792</v>
      </c>
    </row>
    <row r="41" spans="1:4">
      <c r="A41" s="3" t="s">
        <v>772</v>
      </c>
    </row>
    <row r="42" spans="1:4">
      <c r="A42" s="4" t="s">
        <v>786</v>
      </c>
      <c r="B42" s="8" t="n">
        <v>1.64</v>
      </c>
    </row>
    <row r="43" spans="1:4">
      <c r="A43" s="4" t="s">
        <v>793</v>
      </c>
    </row>
    <row r="44" spans="1:4">
      <c r="A44" s="3" t="s">
        <v>772</v>
      </c>
    </row>
    <row r="45" spans="1:4">
      <c r="A45" s="4" t="s">
        <v>786</v>
      </c>
      <c r="B45" s="7" t="n">
        <v>2.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94</v>
      </c>
      <c r="B1" s="2" t="s">
        <v>1</v>
      </c>
    </row>
    <row r="2" spans="1:3">
      <c r="B2" s="2" t="s">
        <v>795</v>
      </c>
      <c r="C2" s="2" t="s">
        <v>796</v>
      </c>
    </row>
    <row r="3" spans="1:3">
      <c r="A3" s="3" t="s">
        <v>755</v>
      </c>
    </row>
    <row r="4" spans="1:3">
      <c r="A4" s="4" t="s">
        <v>797</v>
      </c>
      <c r="B4" s="5" t="n">
        <v>5</v>
      </c>
      <c r="C4" s="9" t="n">
        <v>4.4</v>
      </c>
    </row>
    <row r="5" spans="1:3">
      <c r="A5" s="4" t="s">
        <v>798</v>
      </c>
      <c r="B5" s="4" t="s">
        <v>669</v>
      </c>
      <c r="C5" s="4" t="s">
        <v>669</v>
      </c>
    </row>
    <row r="6" spans="1:3">
      <c r="A6" s="4" t="s">
        <v>799</v>
      </c>
      <c r="B6" s="4" t="s">
        <v>800</v>
      </c>
      <c r="C6" s="4" t="s">
        <v>800</v>
      </c>
    </row>
    <row r="7" spans="1:3">
      <c r="A7" s="4" t="s">
        <v>801</v>
      </c>
      <c r="B7" s="4" t="s">
        <v>669</v>
      </c>
      <c r="C7" s="4" t="s">
        <v>669</v>
      </c>
    </row>
    <row r="8" spans="1:3">
      <c r="A8" s="4" t="s">
        <v>802</v>
      </c>
      <c r="B8" s="4" t="s">
        <v>803</v>
      </c>
      <c r="C8" s="4" t="s">
        <v>803</v>
      </c>
    </row>
    <row r="9" spans="1:3">
      <c r="A9" s="4" t="s">
        <v>804</v>
      </c>
      <c r="B9" s="7" t="n">
        <v>0.41</v>
      </c>
      <c r="C9" s="7" t="n">
        <v>1.4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36</v>
      </c>
      <c r="C2" s="2" t="s">
        <v>37</v>
      </c>
    </row>
    <row r="3" spans="1:3">
      <c r="A3" s="4" t="s">
        <v>734</v>
      </c>
    </row>
    <row r="4" spans="1:3">
      <c r="A4" s="3" t="s">
        <v>727</v>
      </c>
    </row>
    <row r="5" spans="1:3">
      <c r="A5" s="4" t="s">
        <v>806</v>
      </c>
      <c r="B5" s="5" t="n">
        <v>2328</v>
      </c>
      <c r="C5" s="5" t="n">
        <v>1943</v>
      </c>
    </row>
    <row r="6" spans="1:3">
      <c r="A6" s="4" t="s">
        <v>807</v>
      </c>
      <c r="B6" s="5" t="n">
        <v>682</v>
      </c>
      <c r="C6" s="5" t="n">
        <v>385</v>
      </c>
    </row>
    <row r="7" spans="1:3">
      <c r="A7" s="4" t="s">
        <v>808</v>
      </c>
      <c r="B7" s="5" t="n">
        <v>-656</v>
      </c>
    </row>
    <row r="8" spans="1:3">
      <c r="A8" s="4" t="s">
        <v>809</v>
      </c>
      <c r="B8" s="5" t="n">
        <v>2354</v>
      </c>
      <c r="C8" s="5" t="n">
        <v>2328</v>
      </c>
    </row>
    <row r="9" spans="1:3">
      <c r="A9" s="4" t="s">
        <v>732</v>
      </c>
    </row>
    <row r="10" spans="1:3">
      <c r="A10" s="3" t="s">
        <v>727</v>
      </c>
    </row>
    <row r="11" spans="1:3">
      <c r="A11" s="4" t="s">
        <v>806</v>
      </c>
      <c r="B11" s="5" t="n">
        <v>1210</v>
      </c>
      <c r="C11" s="5" t="n">
        <v>1219</v>
      </c>
    </row>
    <row r="12" spans="1:3">
      <c r="A12" s="4" t="s">
        <v>807</v>
      </c>
      <c r="B12" s="5" t="n">
        <v>875</v>
      </c>
      <c r="C12" s="5" t="n">
        <v>400</v>
      </c>
    </row>
    <row r="13" spans="1:3">
      <c r="A13" s="4" t="s">
        <v>808</v>
      </c>
      <c r="B13" s="5" t="n">
        <v>-410</v>
      </c>
      <c r="C13" s="5" t="n">
        <v>-409</v>
      </c>
    </row>
    <row r="14" spans="1:3">
      <c r="A14" s="4" t="s">
        <v>809</v>
      </c>
      <c r="B14" s="5" t="n">
        <v>1675</v>
      </c>
      <c r="C14" s="5" t="n">
        <v>121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36</v>
      </c>
    </row>
    <row r="3" spans="1:2">
      <c r="A3" s="3" t="s">
        <v>147</v>
      </c>
    </row>
    <row r="4" spans="1:2">
      <c r="A4" s="4" t="s">
        <v>157</v>
      </c>
      <c r="B4" s="4" t="s">
        <v>1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36</v>
      </c>
      <c r="C2" s="2" t="s">
        <v>37</v>
      </c>
    </row>
    <row r="3" spans="1:3">
      <c r="A3" s="3" t="s">
        <v>727</v>
      </c>
    </row>
    <row r="4" spans="1:3">
      <c r="A4" s="4" t="s">
        <v>811</v>
      </c>
      <c r="B4" s="6" t="n">
        <v>3126</v>
      </c>
      <c r="C4" s="6" t="n">
        <v>-1282</v>
      </c>
    </row>
    <row r="5" spans="1:3">
      <c r="A5" s="4" t="s">
        <v>812</v>
      </c>
    </row>
    <row r="6" spans="1:3">
      <c r="A6" s="3" t="s">
        <v>727</v>
      </c>
    </row>
    <row r="7" spans="1:3">
      <c r="A7" s="4" t="s">
        <v>811</v>
      </c>
      <c r="B7" s="5" t="n">
        <v>1786</v>
      </c>
      <c r="C7" s="5" t="n">
        <v>2182</v>
      </c>
    </row>
    <row r="8" spans="1:3">
      <c r="A8" s="4" t="s">
        <v>813</v>
      </c>
    </row>
    <row r="9" spans="1:3">
      <c r="A9" s="3" t="s">
        <v>727</v>
      </c>
    </row>
    <row r="10" spans="1:3">
      <c r="A10" s="4" t="s">
        <v>811</v>
      </c>
      <c r="B10" s="5" t="n">
        <v>1015</v>
      </c>
      <c r="C10" s="5" t="n">
        <v>736</v>
      </c>
    </row>
    <row r="11" spans="1:3">
      <c r="A11" s="4" t="s">
        <v>814</v>
      </c>
    </row>
    <row r="12" spans="1:3">
      <c r="A12" s="3" t="s">
        <v>727</v>
      </c>
    </row>
    <row r="13" spans="1:3">
      <c r="A13" s="4" t="s">
        <v>811</v>
      </c>
      <c r="B13" s="6" t="n">
        <v>325</v>
      </c>
      <c r="C13" s="6" t="n">
        <v>-42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353</v>
      </c>
    </row>
    <row r="2" spans="1:2">
      <c r="A2" s="3" t="s">
        <v>816</v>
      </c>
    </row>
    <row r="3" spans="1:2">
      <c r="A3" s="4" t="s">
        <v>817</v>
      </c>
      <c r="B3" s="6" t="n">
        <v>14650</v>
      </c>
    </row>
    <row r="4" spans="1:2">
      <c r="A4" s="4" t="s">
        <v>818</v>
      </c>
    </row>
    <row r="5" spans="1:2">
      <c r="A5" s="3" t="s">
        <v>816</v>
      </c>
    </row>
    <row r="6" spans="1:2">
      <c r="A6" s="4" t="s">
        <v>817</v>
      </c>
      <c r="B6" s="5" t="n">
        <v>8513</v>
      </c>
    </row>
    <row r="7" spans="1:2">
      <c r="A7" s="4" t="s">
        <v>819</v>
      </c>
    </row>
    <row r="8" spans="1:2">
      <c r="A8" s="3" t="s">
        <v>816</v>
      </c>
    </row>
    <row r="9" spans="1:2">
      <c r="A9" s="4" t="s">
        <v>817</v>
      </c>
      <c r="B9" s="5" t="n">
        <v>5260</v>
      </c>
    </row>
    <row r="10" spans="1:2">
      <c r="A10" s="4" t="s">
        <v>820</v>
      </c>
    </row>
    <row r="11" spans="1:2">
      <c r="A11" s="3" t="s">
        <v>816</v>
      </c>
    </row>
    <row r="12" spans="1:2">
      <c r="A12" s="4" t="s">
        <v>817</v>
      </c>
      <c r="B12" s="5" t="n">
        <v>877</v>
      </c>
    </row>
    <row r="13" spans="1:2">
      <c r="A13" s="4" t="s">
        <v>821</v>
      </c>
    </row>
    <row r="14" spans="1:2">
      <c r="A14" s="3" t="s">
        <v>816</v>
      </c>
    </row>
    <row r="15" spans="1:2">
      <c r="A15" s="4" t="s">
        <v>817</v>
      </c>
      <c r="B15" s="5" t="n">
        <v>0</v>
      </c>
    </row>
    <row r="16" spans="1:2">
      <c r="A16" s="4" t="s">
        <v>822</v>
      </c>
    </row>
    <row r="17" spans="1:2">
      <c r="A17" s="3" t="s">
        <v>816</v>
      </c>
    </row>
    <row r="18" spans="1:2">
      <c r="A18" s="4" t="s">
        <v>817</v>
      </c>
      <c r="B18" s="5" t="n">
        <v>0</v>
      </c>
    </row>
    <row r="19" spans="1:2">
      <c r="A19" s="4" t="s">
        <v>823</v>
      </c>
    </row>
    <row r="20" spans="1:2">
      <c r="A20" s="3" t="s">
        <v>816</v>
      </c>
    </row>
    <row r="21" spans="1:2">
      <c r="A21" s="4" t="s">
        <v>817</v>
      </c>
      <c r="B21"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325</v>
      </c>
      <c r="C1" s="2" t="s">
        <v>36</v>
      </c>
      <c r="D1" s="2" t="s">
        <v>37</v>
      </c>
    </row>
    <row r="2" spans="1:4">
      <c r="A2" s="3" t="s">
        <v>825</v>
      </c>
    </row>
    <row r="3" spans="1:4">
      <c r="A3" s="4" t="s">
        <v>826</v>
      </c>
      <c r="C3" s="6" t="n">
        <v>0</v>
      </c>
      <c r="D3" s="6" t="n">
        <v>298</v>
      </c>
    </row>
    <row r="4" spans="1:4">
      <c r="A4" s="4" t="s">
        <v>360</v>
      </c>
    </row>
    <row r="5" spans="1:4">
      <c r="A5" s="3" t="s">
        <v>825</v>
      </c>
    </row>
    <row r="6" spans="1:4">
      <c r="A6" s="4" t="s">
        <v>363</v>
      </c>
      <c r="B6" s="4" t="s">
        <v>364</v>
      </c>
      <c r="C6" s="4" t="s">
        <v>364</v>
      </c>
    </row>
    <row r="7" spans="1:4">
      <c r="A7" s="4" t="s">
        <v>326</v>
      </c>
    </row>
    <row r="8" spans="1:4">
      <c r="A8" s="3" t="s">
        <v>825</v>
      </c>
    </row>
    <row r="9" spans="1:4">
      <c r="A9" s="4" t="s">
        <v>827</v>
      </c>
      <c r="C9" s="4" t="s">
        <v>632</v>
      </c>
    </row>
    <row r="10" spans="1:4">
      <c r="A10" s="4" t="s">
        <v>328</v>
      </c>
      <c r="B10" s="4" t="s">
        <v>329</v>
      </c>
      <c r="C10" s="4" t="s">
        <v>329</v>
      </c>
    </row>
    <row r="11" spans="1:4">
      <c r="A11" s="4" t="s">
        <v>828</v>
      </c>
      <c r="C11" s="6" t="n">
        <v>1688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36</v>
      </c>
      <c r="C2" s="2" t="s">
        <v>37</v>
      </c>
    </row>
    <row r="3" spans="1:3">
      <c r="A3" s="3" t="s">
        <v>830</v>
      </c>
    </row>
    <row r="4" spans="1:3">
      <c r="A4" s="4" t="s">
        <v>100</v>
      </c>
      <c r="B4" s="6" t="n">
        <v>713</v>
      </c>
      <c r="C4" s="6" t="n">
        <v>7018</v>
      </c>
    </row>
    <row r="5" spans="1:3">
      <c r="A5" s="4" t="s">
        <v>101</v>
      </c>
      <c r="B5" s="5" t="n">
        <v>-4634</v>
      </c>
      <c r="C5" s="5" t="n">
        <v>653</v>
      </c>
    </row>
    <row r="6" spans="1:3">
      <c r="A6" s="4" t="s">
        <v>103</v>
      </c>
      <c r="B6" s="5" t="n">
        <v>-1326</v>
      </c>
      <c r="C6" s="5" t="n">
        <v>7</v>
      </c>
    </row>
    <row r="7" spans="1:3">
      <c r="A7" s="4" t="s">
        <v>375</v>
      </c>
      <c r="B7" s="5" t="n">
        <v>-463</v>
      </c>
      <c r="C7" s="5" t="n">
        <v>-1778</v>
      </c>
    </row>
    <row r="8" spans="1:3">
      <c r="A8" s="4" t="s">
        <v>831</v>
      </c>
      <c r="B8" s="5" t="n">
        <v>-17</v>
      </c>
      <c r="C8" s="5" t="n">
        <v>40</v>
      </c>
    </row>
    <row r="9" spans="1:3">
      <c r="A9" s="4" t="s">
        <v>832</v>
      </c>
      <c r="B9" s="5" t="n">
        <v>-887</v>
      </c>
      <c r="C9" s="5" t="n">
        <v>-4139</v>
      </c>
    </row>
    <row r="10" spans="1:3">
      <c r="A10" s="4" t="s">
        <v>833</v>
      </c>
      <c r="C10" s="5" t="n">
        <v>92</v>
      </c>
    </row>
    <row r="11" spans="1:3">
      <c r="A11" s="4" t="s">
        <v>130</v>
      </c>
      <c r="B11" s="5" t="n">
        <v>-6614</v>
      </c>
      <c r="C11" s="6" t="n">
        <v>1893</v>
      </c>
    </row>
    <row r="12" spans="1:3">
      <c r="A12" s="4" t="s">
        <v>834</v>
      </c>
      <c r="B12" s="5" t="n">
        <v>1780</v>
      </c>
    </row>
    <row r="13" spans="1:3">
      <c r="A13" s="4" t="s">
        <v>835</v>
      </c>
      <c r="B13" s="6" t="n">
        <v>935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36</v>
      </c>
      <c r="C1" s="2" t="s">
        <v>37</v>
      </c>
    </row>
    <row r="2" spans="1:3">
      <c r="A2" s="4" t="s">
        <v>837</v>
      </c>
    </row>
    <row r="3" spans="1:3">
      <c r="A3" s="3" t="s">
        <v>838</v>
      </c>
    </row>
    <row r="4" spans="1:3">
      <c r="A4" s="4" t="s">
        <v>839</v>
      </c>
      <c r="B4" s="6" t="n">
        <v>7992</v>
      </c>
      <c r="C4" s="6" t="n">
        <v>74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0</v>
      </c>
      <c r="B1" s="2" t="s">
        <v>1</v>
      </c>
    </row>
    <row r="2" spans="1:3">
      <c r="B2" s="2" t="s">
        <v>841</v>
      </c>
      <c r="C2" s="2" t="s">
        <v>842</v>
      </c>
    </row>
    <row r="3" spans="1:3">
      <c r="A3" s="3" t="s">
        <v>838</v>
      </c>
    </row>
    <row r="4" spans="1:3">
      <c r="A4" s="4" t="s">
        <v>843</v>
      </c>
      <c r="B4" s="4" t="s">
        <v>577</v>
      </c>
    </row>
    <row r="5" spans="1:3">
      <c r="A5" s="4" t="s">
        <v>844</v>
      </c>
      <c r="B5" s="5" t="n">
        <v>22</v>
      </c>
      <c r="C5" s="5" t="n">
        <v>20</v>
      </c>
    </row>
    <row r="6" spans="1:3">
      <c r="A6" s="4" t="s">
        <v>845</v>
      </c>
    </row>
    <row r="7" spans="1:3">
      <c r="A7" s="3" t="s">
        <v>838</v>
      </c>
    </row>
    <row r="8" spans="1:3">
      <c r="A8" s="4" t="s">
        <v>846</v>
      </c>
      <c r="B8" s="8" t="n">
        <v>0.28</v>
      </c>
      <c r="C8" s="8" t="n">
        <v>0.27</v>
      </c>
    </row>
    <row r="9" spans="1:3">
      <c r="A9" s="4" t="s">
        <v>847</v>
      </c>
      <c r="B9" s="8" t="n">
        <v>1.3</v>
      </c>
      <c r="C9" s="8" t="n">
        <v>1.3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26"/>
    <col customWidth="1" max="3" min="3" width="21"/>
  </cols>
  <sheetData>
    <row r="1" spans="1:3">
      <c r="A1" s="1" t="s">
        <v>848</v>
      </c>
      <c r="B1" s="2" t="s">
        <v>1</v>
      </c>
    </row>
    <row r="2" spans="1:3">
      <c r="B2" s="2" t="s">
        <v>849</v>
      </c>
      <c r="C2" s="2" t="s">
        <v>395</v>
      </c>
    </row>
    <row r="3" spans="1:3">
      <c r="A3" s="3" t="s">
        <v>850</v>
      </c>
    </row>
    <row r="4" spans="1:3">
      <c r="A4" s="4" t="s">
        <v>851</v>
      </c>
      <c r="B4" s="4" t="s">
        <v>577</v>
      </c>
    </row>
    <row r="5" spans="1:3">
      <c r="A5" s="4" t="s">
        <v>852</v>
      </c>
      <c r="B5" s="5" t="n">
        <v>0</v>
      </c>
    </row>
    <row r="6" spans="1:3">
      <c r="A6" s="4" t="s">
        <v>853</v>
      </c>
      <c r="B6" s="6" t="n">
        <v>0</v>
      </c>
    </row>
    <row r="7" spans="1:3">
      <c r="A7" s="4" t="s">
        <v>854</v>
      </c>
      <c r="B7" s="5" t="n">
        <v>285931</v>
      </c>
    </row>
    <row r="8" spans="1:3">
      <c r="A8" s="4" t="s">
        <v>855</v>
      </c>
      <c r="B8" s="5" t="n">
        <v>317728</v>
      </c>
    </row>
    <row r="9" spans="1:3">
      <c r="A9" s="4" t="s">
        <v>856</v>
      </c>
      <c r="B9" s="5" t="n">
        <v>0</v>
      </c>
    </row>
    <row r="10" spans="1:3">
      <c r="A10" s="4" t="s">
        <v>857</v>
      </c>
      <c r="B10" s="5" t="n">
        <v>0</v>
      </c>
    </row>
    <row r="11" spans="1:3">
      <c r="A11" s="4" t="s">
        <v>858</v>
      </c>
      <c r="B11" s="5" t="n">
        <v>0</v>
      </c>
    </row>
    <row r="12" spans="1:3">
      <c r="A12" s="4" t="s">
        <v>859</v>
      </c>
      <c r="B12" s="5" t="n">
        <v>0</v>
      </c>
    </row>
    <row r="13" spans="1:3">
      <c r="A13" s="4" t="s">
        <v>860</v>
      </c>
      <c r="B13" s="6" t="n">
        <v>9006000</v>
      </c>
      <c r="C13" s="6" t="n">
        <v>10326000</v>
      </c>
    </row>
    <row r="14" spans="1:3">
      <c r="A14" s="4" t="s">
        <v>861</v>
      </c>
    </row>
    <row r="15" spans="1:3">
      <c r="A15" s="3" t="s">
        <v>850</v>
      </c>
    </row>
    <row r="16" spans="1:3">
      <c r="A16" s="4" t="s">
        <v>862</v>
      </c>
      <c r="B16" s="4" t="s">
        <v>863</v>
      </c>
      <c r="C16" s="4" t="s">
        <v>864</v>
      </c>
    </row>
    <row r="17" spans="1:3">
      <c r="A17" s="4" t="s">
        <v>865</v>
      </c>
    </row>
    <row r="18" spans="1:3">
      <c r="A18" s="3" t="s">
        <v>850</v>
      </c>
    </row>
    <row r="19" spans="1:3">
      <c r="A19" s="4" t="s">
        <v>862</v>
      </c>
      <c r="B19" s="4" t="s">
        <v>863</v>
      </c>
      <c r="C19" s="4" t="s">
        <v>864</v>
      </c>
    </row>
    <row r="20" spans="1:3">
      <c r="A20" s="4" t="s">
        <v>866</v>
      </c>
    </row>
    <row r="21" spans="1:3">
      <c r="A21" s="3" t="s">
        <v>850</v>
      </c>
    </row>
    <row r="22" spans="1:3">
      <c r="A22" s="4" t="s">
        <v>867</v>
      </c>
      <c r="B22" s="4" t="s">
        <v>86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36</v>
      </c>
      <c r="C2" s="2" t="s">
        <v>37</v>
      </c>
    </row>
    <row r="3" spans="1:3">
      <c r="A3" s="3" t="s">
        <v>870</v>
      </c>
    </row>
    <row r="4" spans="1:3">
      <c r="A4" s="4" t="s">
        <v>871</v>
      </c>
      <c r="B4" s="6" t="n">
        <v>-2095</v>
      </c>
      <c r="C4" s="6" t="n">
        <v>-2596</v>
      </c>
    </row>
    <row r="5" spans="1:3">
      <c r="A5" s="4" t="s">
        <v>872</v>
      </c>
      <c r="B5" s="5" t="n">
        <v>386</v>
      </c>
      <c r="C5" s="5" t="n">
        <v>593</v>
      </c>
    </row>
    <row r="6" spans="1:3">
      <c r="A6" s="4" t="s">
        <v>601</v>
      </c>
    </row>
    <row r="7" spans="1:3">
      <c r="A7" s="3" t="s">
        <v>870</v>
      </c>
    </row>
    <row r="8" spans="1:3">
      <c r="A8" s="4" t="s">
        <v>871</v>
      </c>
      <c r="B8" s="5" t="n">
        <v>-1768</v>
      </c>
      <c r="C8" s="5" t="n">
        <v>-2365</v>
      </c>
    </row>
    <row r="9" spans="1:3">
      <c r="A9" s="4" t="s">
        <v>873</v>
      </c>
    </row>
    <row r="10" spans="1:3">
      <c r="A10" s="3" t="s">
        <v>870</v>
      </c>
    </row>
    <row r="11" spans="1:3">
      <c r="A11" s="4" t="s">
        <v>872</v>
      </c>
      <c r="B11" s="5" t="n">
        <v>386</v>
      </c>
      <c r="C11" s="5" t="n">
        <v>382</v>
      </c>
    </row>
    <row r="12" spans="1:3">
      <c r="A12" s="4" t="s">
        <v>495</v>
      </c>
    </row>
    <row r="13" spans="1:3">
      <c r="A13" s="3" t="s">
        <v>870</v>
      </c>
    </row>
    <row r="14" spans="1:3">
      <c r="A14" s="4" t="s">
        <v>872</v>
      </c>
      <c r="C14" s="5" t="n">
        <v>211</v>
      </c>
    </row>
    <row r="15" spans="1:3">
      <c r="A15" s="4" t="s">
        <v>599</v>
      </c>
    </row>
    <row r="16" spans="1:3">
      <c r="A16" s="3" t="s">
        <v>870</v>
      </c>
    </row>
    <row r="17" spans="1:3">
      <c r="A17" s="4" t="s">
        <v>871</v>
      </c>
      <c r="B17" s="5" t="n">
        <v>-149</v>
      </c>
      <c r="C17" s="5" t="n">
        <v>-175</v>
      </c>
    </row>
    <row r="18" spans="1:3">
      <c r="A18" s="4" t="s">
        <v>600</v>
      </c>
    </row>
    <row r="19" spans="1:3">
      <c r="A19" s="3" t="s">
        <v>870</v>
      </c>
    </row>
    <row r="20" spans="1:3">
      <c r="A20" s="4" t="s">
        <v>871</v>
      </c>
      <c r="B20" s="5" t="n">
        <v>-134</v>
      </c>
      <c r="C20" s="6" t="n">
        <v>-56</v>
      </c>
    </row>
    <row r="21" spans="1:3">
      <c r="A21" s="4" t="s">
        <v>602</v>
      </c>
    </row>
    <row r="22" spans="1:3">
      <c r="A22" s="3" t="s">
        <v>870</v>
      </c>
    </row>
    <row r="23" spans="1:3">
      <c r="A23" s="4" t="s">
        <v>871</v>
      </c>
      <c r="B23" s="6" t="n">
        <v>-4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36</v>
      </c>
      <c r="C1" s="2" t="s">
        <v>37</v>
      </c>
    </row>
    <row r="2" spans="1:3">
      <c r="A2" s="4" t="s">
        <v>873</v>
      </c>
    </row>
    <row r="3" spans="1:3">
      <c r="A3" s="3" t="s">
        <v>875</v>
      </c>
    </row>
    <row r="4" spans="1:3">
      <c r="A4" s="4" t="s">
        <v>876</v>
      </c>
      <c r="B4" s="6" t="n">
        <v>-2803</v>
      </c>
      <c r="C4" s="6" t="n">
        <v>-1928</v>
      </c>
    </row>
    <row r="5" spans="1:3">
      <c r="A5" s="4" t="s">
        <v>877</v>
      </c>
    </row>
    <row r="6" spans="1:3">
      <c r="A6" s="3" t="s">
        <v>875</v>
      </c>
    </row>
    <row r="7" spans="1:3">
      <c r="A7" s="4" t="s">
        <v>876</v>
      </c>
      <c r="B7" s="5" t="n">
        <v>-824</v>
      </c>
      <c r="C7" s="5" t="n">
        <v>-812</v>
      </c>
    </row>
    <row r="8" spans="1:3">
      <c r="A8" s="4" t="s">
        <v>878</v>
      </c>
    </row>
    <row r="9" spans="1:3">
      <c r="A9" s="3" t="s">
        <v>875</v>
      </c>
    </row>
    <row r="10" spans="1:3">
      <c r="A10" s="4" t="s">
        <v>876</v>
      </c>
      <c r="B10" s="5" t="n">
        <v>587</v>
      </c>
      <c r="C10" s="5" t="n">
        <v>562</v>
      </c>
    </row>
    <row r="11" spans="1:3">
      <c r="A11" s="4" t="s">
        <v>601</v>
      </c>
    </row>
    <row r="12" spans="1:3">
      <c r="A12" s="3" t="s">
        <v>875</v>
      </c>
    </row>
    <row r="13" spans="1:3">
      <c r="A13" s="4" t="s">
        <v>876</v>
      </c>
      <c r="B13" s="5" t="n">
        <v>23790</v>
      </c>
      <c r="C13" s="5" t="n">
        <v>24987</v>
      </c>
    </row>
    <row r="14" spans="1:3">
      <c r="A14" s="4" t="s">
        <v>599</v>
      </c>
    </row>
    <row r="15" spans="1:3">
      <c r="A15" s="3" t="s">
        <v>875</v>
      </c>
    </row>
    <row r="16" spans="1:3">
      <c r="A16" s="4" t="s">
        <v>876</v>
      </c>
      <c r="B16" s="5" t="n">
        <v>62</v>
      </c>
      <c r="C16" s="6" t="n">
        <v>45</v>
      </c>
    </row>
    <row r="17" spans="1:3">
      <c r="A17" s="4" t="s">
        <v>879</v>
      </c>
    </row>
    <row r="18" spans="1:3">
      <c r="A18" s="3" t="s">
        <v>875</v>
      </c>
    </row>
    <row r="19" spans="1:3">
      <c r="A19" s="4" t="s">
        <v>876</v>
      </c>
      <c r="B19" s="6" t="n">
        <v>5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36</v>
      </c>
      <c r="C1" s="2" t="s">
        <v>37</v>
      </c>
    </row>
    <row r="2" spans="1:3">
      <c r="A2" s="3" t="s">
        <v>408</v>
      </c>
    </row>
    <row r="3" spans="1:3">
      <c r="A3" s="4" t="s">
        <v>881</v>
      </c>
      <c r="B3" s="6" t="n">
        <v>730</v>
      </c>
      <c r="C3" s="6" t="n">
        <v>3581</v>
      </c>
    </row>
    <row r="4" spans="1:3">
      <c r="A4" s="4" t="s">
        <v>882</v>
      </c>
      <c r="B4" s="5" t="n">
        <v>2400</v>
      </c>
      <c r="C4" s="5" t="n">
        <v>2400</v>
      </c>
    </row>
    <row r="5" spans="1:3">
      <c r="A5" s="4" t="s">
        <v>513</v>
      </c>
      <c r="B5" s="5" t="n">
        <v>3083</v>
      </c>
      <c r="C5" s="5" t="n">
        <v>31480</v>
      </c>
    </row>
    <row r="6" spans="1:3">
      <c r="A6" s="4" t="s">
        <v>883</v>
      </c>
      <c r="B6" s="5" t="n">
        <v>6213</v>
      </c>
      <c r="C6" s="5" t="n">
        <v>37461</v>
      </c>
    </row>
    <row r="7" spans="1:3">
      <c r="A7" s="4" t="s">
        <v>884</v>
      </c>
    </row>
    <row r="8" spans="1:3">
      <c r="A8" s="3" t="s">
        <v>408</v>
      </c>
    </row>
    <row r="9" spans="1:3">
      <c r="A9" s="4" t="s">
        <v>881</v>
      </c>
      <c r="B9" s="5" t="n">
        <v>730</v>
      </c>
      <c r="C9" s="5" t="n">
        <v>3581</v>
      </c>
    </row>
    <row r="10" spans="1:3">
      <c r="A10" s="4" t="s">
        <v>513</v>
      </c>
      <c r="B10" s="5" t="n">
        <v>3083</v>
      </c>
      <c r="C10" s="5" t="n">
        <v>31480</v>
      </c>
    </row>
    <row r="11" spans="1:3">
      <c r="A11" s="4" t="s">
        <v>883</v>
      </c>
      <c r="B11" s="5" t="n">
        <v>3813</v>
      </c>
      <c r="C11" s="5" t="n">
        <v>35061</v>
      </c>
    </row>
    <row r="12" spans="1:3">
      <c r="A12" s="4" t="s">
        <v>885</v>
      </c>
    </row>
    <row r="13" spans="1:3">
      <c r="A13" s="3" t="s">
        <v>408</v>
      </c>
    </row>
    <row r="14" spans="1:3">
      <c r="A14" s="4" t="s">
        <v>882</v>
      </c>
      <c r="B14" s="5" t="n">
        <v>2400</v>
      </c>
      <c r="C14" s="5" t="n">
        <v>2400</v>
      </c>
    </row>
    <row r="15" spans="1:3">
      <c r="A15" s="4" t="s">
        <v>883</v>
      </c>
      <c r="B15" s="6" t="n">
        <v>2400</v>
      </c>
      <c r="C15" s="6" t="n">
        <v>24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36</v>
      </c>
    </row>
    <row r="3" spans="1:2">
      <c r="A3" s="3" t="s">
        <v>147</v>
      </c>
    </row>
    <row r="4" spans="1:2">
      <c r="A4" s="4" t="s">
        <v>159</v>
      </c>
      <c r="B4" s="4" t="s">
        <v>1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36</v>
      </c>
      <c r="C1" s="2" t="s">
        <v>37</v>
      </c>
      <c r="D1" s="2" t="s">
        <v>366</v>
      </c>
    </row>
    <row r="2" spans="1:4">
      <c r="A2" s="3" t="s">
        <v>887</v>
      </c>
    </row>
    <row r="3" spans="1:4">
      <c r="A3" s="4" t="s">
        <v>888</v>
      </c>
      <c r="B3" s="6" t="n">
        <v>-53198</v>
      </c>
      <c r="C3" s="6" t="n">
        <v>-45665</v>
      </c>
      <c r="D3" s="6" t="n">
        <v>-80231</v>
      </c>
    </row>
    <row r="4" spans="1:4">
      <c r="A4" s="4" t="s">
        <v>109</v>
      </c>
      <c r="B4" s="5" t="n">
        <v>16460</v>
      </c>
      <c r="C4" s="5" t="n">
        <v>9856</v>
      </c>
    </row>
    <row r="5" spans="1:4">
      <c r="A5" s="4" t="s">
        <v>113</v>
      </c>
      <c r="B5" s="5" t="n">
        <v>357025</v>
      </c>
      <c r="C5" s="5" t="n">
        <v>345625</v>
      </c>
    </row>
    <row r="6" spans="1:4">
      <c r="A6" s="4" t="s">
        <v>889</v>
      </c>
      <c r="B6" s="5" t="n">
        <v>320287</v>
      </c>
      <c r="C6" s="5" t="n">
        <v>309816</v>
      </c>
    </row>
    <row r="7" spans="1:4">
      <c r="A7" s="4" t="s">
        <v>890</v>
      </c>
      <c r="B7" s="6" t="n">
        <v>301686</v>
      </c>
      <c r="C7" s="6" t="n">
        <v>347077</v>
      </c>
      <c r="D7" s="6" t="n">
        <v>3670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91</v>
      </c>
      <c r="B1" s="2" t="s">
        <v>1</v>
      </c>
    </row>
    <row r="2" spans="1:3">
      <c r="B2" s="2" t="s">
        <v>36</v>
      </c>
      <c r="C2" s="2" t="s">
        <v>37</v>
      </c>
    </row>
    <row r="3" spans="1:3">
      <c r="A3" s="4" t="s">
        <v>672</v>
      </c>
    </row>
    <row r="4" spans="1:3">
      <c r="A4" s="3" t="s">
        <v>555</v>
      </c>
    </row>
    <row r="5" spans="1:3">
      <c r="A5" s="4" t="s">
        <v>892</v>
      </c>
      <c r="B5" s="4" t="s">
        <v>632</v>
      </c>
      <c r="C5" s="4" t="s">
        <v>632</v>
      </c>
    </row>
    <row r="6" spans="1:3">
      <c r="A6" s="4" t="s">
        <v>893</v>
      </c>
    </row>
    <row r="7" spans="1:3">
      <c r="A7" s="3" t="s">
        <v>555</v>
      </c>
    </row>
    <row r="8" spans="1:3">
      <c r="A8" s="4" t="s">
        <v>892</v>
      </c>
      <c r="B8" s="4" t="s">
        <v>632</v>
      </c>
      <c r="C8" s="4" t="s">
        <v>632</v>
      </c>
    </row>
    <row r="9" spans="1:3">
      <c r="A9" s="4" t="s">
        <v>894</v>
      </c>
    </row>
    <row r="10" spans="1:3">
      <c r="A10" s="3" t="s">
        <v>555</v>
      </c>
    </row>
    <row r="11" spans="1:3">
      <c r="A11" s="4" t="s">
        <v>892</v>
      </c>
      <c r="B11" s="4" t="s">
        <v>632</v>
      </c>
      <c r="C11" s="4" t="s">
        <v>632</v>
      </c>
    </row>
    <row r="12" spans="1:3">
      <c r="A12" s="4" t="s">
        <v>895</v>
      </c>
    </row>
    <row r="13" spans="1:3">
      <c r="A13" s="3" t="s">
        <v>555</v>
      </c>
    </row>
    <row r="14" spans="1:3">
      <c r="A14" s="4" t="s">
        <v>892</v>
      </c>
      <c r="B14" s="4" t="s">
        <v>632</v>
      </c>
      <c r="C14" s="4" t="s">
        <v>632</v>
      </c>
    </row>
    <row r="15" spans="1:3">
      <c r="A15" s="4" t="s">
        <v>896</v>
      </c>
    </row>
    <row r="16" spans="1:3">
      <c r="A16" s="3" t="s">
        <v>555</v>
      </c>
    </row>
    <row r="17" spans="1:3">
      <c r="A17" s="4" t="s">
        <v>892</v>
      </c>
      <c r="B17" s="4" t="s">
        <v>632</v>
      </c>
      <c r="C17" s="4" t="s">
        <v>632</v>
      </c>
    </row>
    <row r="18" spans="1:3">
      <c r="A18" s="4" t="s">
        <v>897</v>
      </c>
    </row>
    <row r="19" spans="1:3">
      <c r="A19" s="3" t="s">
        <v>555</v>
      </c>
    </row>
    <row r="20" spans="1:3">
      <c r="A20" s="4" t="s">
        <v>892</v>
      </c>
      <c r="B20" s="4" t="s">
        <v>632</v>
      </c>
      <c r="C20" s="4" t="s">
        <v>632</v>
      </c>
    </row>
    <row r="21" spans="1:3">
      <c r="A21" s="4" t="s">
        <v>898</v>
      </c>
    </row>
    <row r="22" spans="1:3">
      <c r="A22" s="3" t="s">
        <v>555</v>
      </c>
    </row>
    <row r="23" spans="1:3">
      <c r="A23" s="4" t="s">
        <v>892</v>
      </c>
      <c r="B23" s="4" t="s">
        <v>632</v>
      </c>
      <c r="C23" s="4" t="s">
        <v>50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36</v>
      </c>
      <c r="C2" s="2" t="s">
        <v>37</v>
      </c>
    </row>
    <row r="3" spans="1:3">
      <c r="A3" s="3" t="s">
        <v>900</v>
      </c>
    </row>
    <row r="4" spans="1:3">
      <c r="A4" s="4" t="s">
        <v>901</v>
      </c>
      <c r="B4" s="6" t="n">
        <v>6757</v>
      </c>
      <c r="C4" s="6" t="n">
        <v>6467</v>
      </c>
    </row>
    <row r="5" spans="1:3">
      <c r="A5" s="4" t="s">
        <v>402</v>
      </c>
      <c r="B5" s="5" t="n">
        <v>1639</v>
      </c>
      <c r="C5" s="5" t="n">
        <v>2061</v>
      </c>
    </row>
    <row r="6" spans="1:3">
      <c r="A6" s="4" t="s">
        <v>403</v>
      </c>
      <c r="B6" s="5" t="n">
        <v>2710</v>
      </c>
      <c r="C6" s="5" t="n">
        <v>-1914</v>
      </c>
    </row>
    <row r="7" spans="1:3">
      <c r="A7" s="4" t="s">
        <v>902</v>
      </c>
      <c r="B7" s="6" t="n">
        <v>11106</v>
      </c>
      <c r="C7" s="6" t="n">
        <v>661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903</v>
      </c>
      <c r="B1" s="2" t="s">
        <v>904</v>
      </c>
      <c r="C1" s="2" t="s">
        <v>1</v>
      </c>
    </row>
    <row r="2" spans="1:4">
      <c r="B2" s="2" t="s">
        <v>36</v>
      </c>
      <c r="C2" s="2" t="s">
        <v>36</v>
      </c>
      <c r="D2" s="2" t="s">
        <v>37</v>
      </c>
    </row>
    <row r="3" spans="1:4">
      <c r="A3" s="3" t="s">
        <v>905</v>
      </c>
    </row>
    <row r="4" spans="1:4">
      <c r="A4" s="4" t="s">
        <v>906</v>
      </c>
      <c r="C4" s="6" t="n">
        <v>0</v>
      </c>
      <c r="D4" s="6" t="n">
        <v>1344</v>
      </c>
    </row>
    <row r="5" spans="1:4">
      <c r="A5" s="4" t="s">
        <v>907</v>
      </c>
    </row>
    <row r="6" spans="1:4">
      <c r="A6" s="3" t="s">
        <v>905</v>
      </c>
    </row>
    <row r="7" spans="1:4">
      <c r="A7" s="4" t="s">
        <v>908</v>
      </c>
      <c r="D7" s="5" t="n">
        <v>537</v>
      </c>
    </row>
    <row r="8" spans="1:4">
      <c r="A8" s="4" t="s">
        <v>909</v>
      </c>
      <c r="B8" s="6" t="n">
        <v>10</v>
      </c>
      <c r="C8" s="5" t="n">
        <v>39</v>
      </c>
      <c r="D8" s="5" t="n">
        <v>527</v>
      </c>
    </row>
    <row r="9" spans="1:4">
      <c r="A9" s="4" t="s">
        <v>910</v>
      </c>
      <c r="C9" s="5" t="n">
        <v>0</v>
      </c>
      <c r="D9" s="5" t="n">
        <v>280</v>
      </c>
    </row>
    <row r="10" spans="1:4">
      <c r="A10" s="4" t="s">
        <v>326</v>
      </c>
    </row>
    <row r="11" spans="1:4">
      <c r="A11" s="3" t="s">
        <v>905</v>
      </c>
    </row>
    <row r="12" spans="1:4">
      <c r="A12" s="4" t="s">
        <v>427</v>
      </c>
      <c r="C12" s="5" t="n">
        <v>1186</v>
      </c>
      <c r="D12" s="5" t="n">
        <v>1167</v>
      </c>
    </row>
    <row r="13" spans="1:4">
      <c r="A13" s="4" t="s">
        <v>911</v>
      </c>
      <c r="C13" s="6" t="n">
        <v>95</v>
      </c>
      <c r="D13" s="6" t="n">
        <v>141</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31"/>
  </cols>
  <sheetData>
    <row r="1" spans="1:4">
      <c r="A1" s="1" t="s">
        <v>912</v>
      </c>
      <c r="B1" s="2" t="s">
        <v>913</v>
      </c>
      <c r="C1" s="2" t="s">
        <v>406</v>
      </c>
      <c r="D1" s="2" t="s">
        <v>407</v>
      </c>
    </row>
    <row r="2" spans="1:4">
      <c r="A2" s="3" t="s">
        <v>136</v>
      </c>
    </row>
    <row r="3" spans="1:4">
      <c r="A3" s="4" t="s">
        <v>409</v>
      </c>
      <c r="C3" s="8" t="n">
        <v>2.8</v>
      </c>
    </row>
    <row r="4" spans="1:4">
      <c r="A4" s="4" t="s">
        <v>410</v>
      </c>
      <c r="C4" s="6" t="n">
        <v>2834</v>
      </c>
      <c r="D4" s="6" t="n">
        <v>1063</v>
      </c>
    </row>
    <row r="5" spans="1:4">
      <c r="A5" s="4" t="s">
        <v>411</v>
      </c>
    </row>
    <row r="6" spans="1:4">
      <c r="A6" s="3" t="s">
        <v>136</v>
      </c>
    </row>
    <row r="7" spans="1:4">
      <c r="A7" s="4" t="s">
        <v>412</v>
      </c>
      <c r="C7" s="5" t="n">
        <v>48000000</v>
      </c>
      <c r="D7" s="5" t="n">
        <v>30000000</v>
      </c>
    </row>
    <row r="8" spans="1:4">
      <c r="A8" s="4" t="s">
        <v>409</v>
      </c>
      <c r="C8" s="8" t="n">
        <v>2.5</v>
      </c>
    </row>
    <row r="9" spans="1:4">
      <c r="A9" s="4" t="s">
        <v>410</v>
      </c>
      <c r="C9" s="6" t="n">
        <v>2834</v>
      </c>
      <c r="D9" s="6" t="n">
        <v>1063</v>
      </c>
    </row>
    <row r="10" spans="1:4">
      <c r="A10" s="4" t="s">
        <v>914</v>
      </c>
    </row>
    <row r="11" spans="1:4">
      <c r="A11" s="3" t="s">
        <v>136</v>
      </c>
    </row>
    <row r="12" spans="1:4">
      <c r="A12" s="4" t="s">
        <v>414</v>
      </c>
      <c r="C12" s="4" t="s">
        <v>415</v>
      </c>
      <c r="D12" s="4" t="s">
        <v>416</v>
      </c>
    </row>
    <row r="13" spans="1:4">
      <c r="A13" s="4" t="s">
        <v>915</v>
      </c>
    </row>
    <row r="14" spans="1:4">
      <c r="A14" s="3" t="s">
        <v>136</v>
      </c>
    </row>
    <row r="15" spans="1:4">
      <c r="A15" s="4" t="s">
        <v>414</v>
      </c>
      <c r="C15" s="4" t="s">
        <v>418</v>
      </c>
      <c r="D15" s="4" t="s">
        <v>419</v>
      </c>
    </row>
    <row r="16" spans="1:4">
      <c r="A16" s="4" t="s">
        <v>916</v>
      </c>
    </row>
    <row r="17" spans="1:4">
      <c r="A17" s="3" t="s">
        <v>136</v>
      </c>
    </row>
    <row r="18" spans="1:4">
      <c r="A18" s="4" t="s">
        <v>412</v>
      </c>
      <c r="B18" s="5" t="n">
        <v>27500000</v>
      </c>
    </row>
    <row r="19" spans="1:4">
      <c r="A19" s="4" t="s">
        <v>917</v>
      </c>
      <c r="B19" s="8" t="n">
        <v>2.6</v>
      </c>
    </row>
    <row r="20" spans="1:4">
      <c r="A20" s="4" t="s">
        <v>410</v>
      </c>
      <c r="B20" s="6" t="n">
        <v>496</v>
      </c>
    </row>
    <row r="21" spans="1:4">
      <c r="A21" s="4" t="s">
        <v>918</v>
      </c>
    </row>
    <row r="22" spans="1:4">
      <c r="A22" s="3" t="s">
        <v>136</v>
      </c>
    </row>
    <row r="23" spans="1:4">
      <c r="A23" s="4" t="s">
        <v>414</v>
      </c>
      <c r="B23" s="4" t="s">
        <v>919</v>
      </c>
    </row>
    <row r="24" spans="1:4">
      <c r="A24" s="4" t="s">
        <v>920</v>
      </c>
    </row>
    <row r="25" spans="1:4">
      <c r="A25" s="3" t="s">
        <v>136</v>
      </c>
    </row>
    <row r="26" spans="1:4">
      <c r="A26" s="4" t="s">
        <v>414</v>
      </c>
      <c r="B26" s="4" t="s">
        <v>92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36</v>
      </c>
    </row>
    <row r="3" spans="1:2">
      <c r="A3" s="3" t="s">
        <v>147</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36</v>
      </c>
    </row>
    <row r="3" spans="1:2">
      <c r="A3" s="3" t="s">
        <v>147</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36</v>
      </c>
    </row>
    <row r="3" spans="1:2">
      <c r="A3" s="3" t="s">
        <v>147</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36</v>
      </c>
    </row>
    <row r="3" spans="1:2">
      <c r="A3" s="3" t="s">
        <v>14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36</v>
      </c>
    </row>
    <row r="3" spans="1:2">
      <c r="A3" s="3" t="s">
        <v>147</v>
      </c>
    </row>
    <row r="4" spans="1:2">
      <c r="A4" s="4" t="s">
        <v>101</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36</v>
      </c>
    </row>
    <row r="3" spans="1:2">
      <c r="A3" s="3" t="s">
        <v>14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36</v>
      </c>
    </row>
    <row r="3" spans="1:2">
      <c r="A3" s="3" t="s">
        <v>147</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v>
      </c>
      <c r="B1" s="2" t="s">
        <v>1</v>
      </c>
    </row>
    <row r="2" spans="1:3">
      <c r="B2" s="2" t="s">
        <v>36</v>
      </c>
      <c r="C2" s="2" t="s">
        <v>37</v>
      </c>
    </row>
    <row r="3" spans="1:3">
      <c r="A3" s="3" t="s">
        <v>38</v>
      </c>
    </row>
    <row r="4" spans="1:3">
      <c r="A4" s="4" t="s">
        <v>39</v>
      </c>
      <c r="B4" s="6" t="n">
        <v>329163</v>
      </c>
      <c r="C4" s="6" t="n">
        <v>343870</v>
      </c>
    </row>
    <row r="5" spans="1:3">
      <c r="A5" s="3" t="s">
        <v>40</v>
      </c>
    </row>
    <row r="6" spans="1:3">
      <c r="A6" s="4" t="s">
        <v>41</v>
      </c>
      <c r="B6" s="5" t="n">
        <v>-258550</v>
      </c>
      <c r="C6" s="5" t="n">
        <v>-231867</v>
      </c>
    </row>
    <row r="7" spans="1:3">
      <c r="A7" s="4" t="s">
        <v>42</v>
      </c>
      <c r="B7" s="5" t="n">
        <v>-109756</v>
      </c>
      <c r="C7" s="5" t="n">
        <v>-70781</v>
      </c>
    </row>
    <row r="8" spans="1:3">
      <c r="A8" s="4" t="s">
        <v>43</v>
      </c>
      <c r="B8" s="5" t="n">
        <v>-39143</v>
      </c>
      <c r="C8" s="5" t="n">
        <v>41222</v>
      </c>
    </row>
    <row r="9" spans="1:3">
      <c r="A9" s="4" t="s">
        <v>44</v>
      </c>
      <c r="B9" s="5" t="n">
        <v>-13804</v>
      </c>
      <c r="C9" s="5" t="n">
        <v>-13957</v>
      </c>
    </row>
    <row r="10" spans="1:3">
      <c r="A10" s="4" t="s">
        <v>45</v>
      </c>
      <c r="B10" s="5" t="n">
        <v>-2946</v>
      </c>
      <c r="C10" s="5" t="n">
        <v>1544</v>
      </c>
    </row>
    <row r="11" spans="1:3">
      <c r="A11" s="4" t="s">
        <v>46</v>
      </c>
      <c r="B11" s="5" t="n">
        <v>-3569</v>
      </c>
      <c r="C11" s="5" t="n">
        <v>-1752</v>
      </c>
    </row>
    <row r="12" spans="1:3">
      <c r="A12" s="4" t="s">
        <v>47</v>
      </c>
      <c r="B12" s="5" t="n">
        <v>-2834</v>
      </c>
      <c r="C12" s="5" t="n">
        <v>-294</v>
      </c>
    </row>
    <row r="13" spans="1:3">
      <c r="A13" s="4" t="s">
        <v>48</v>
      </c>
      <c r="B13" s="5" t="n">
        <v>920</v>
      </c>
      <c r="C13" s="5" t="n">
        <v>1472</v>
      </c>
    </row>
    <row r="14" spans="1:3">
      <c r="A14" s="4" t="s">
        <v>49</v>
      </c>
      <c r="B14" s="5" t="n">
        <v>-61376</v>
      </c>
      <c r="C14" s="5" t="n">
        <v>28235</v>
      </c>
    </row>
    <row r="15" spans="1:3">
      <c r="A15" s="4" t="s">
        <v>50</v>
      </c>
      <c r="B15" s="5" t="n">
        <v>-40324</v>
      </c>
      <c r="C15" s="5" t="n">
        <v>-38564</v>
      </c>
    </row>
    <row r="16" spans="1:3">
      <c r="A16" s="4" t="s">
        <v>51</v>
      </c>
      <c r="B16" s="5" t="n">
        <v>1202</v>
      </c>
      <c r="C16" s="5" t="n">
        <v>1254</v>
      </c>
    </row>
    <row r="17" spans="1:3">
      <c r="A17" s="4" t="s">
        <v>52</v>
      </c>
      <c r="B17" s="5" t="n">
        <v>14779</v>
      </c>
      <c r="C17" s="5" t="n">
        <v>-26251</v>
      </c>
    </row>
    <row r="18" spans="1:3">
      <c r="A18" s="4" t="s">
        <v>53</v>
      </c>
      <c r="B18" s="5" t="n">
        <v>-85719</v>
      </c>
      <c r="C18" s="5" t="n">
        <v>-35326</v>
      </c>
    </row>
    <row r="19" spans="1:3">
      <c r="A19" s="4" t="s">
        <v>54</v>
      </c>
      <c r="B19" s="5" t="n">
        <v>32337</v>
      </c>
      <c r="C19" s="5" t="n">
        <v>-448</v>
      </c>
    </row>
    <row r="20" spans="1:3">
      <c r="A20" s="4" t="s">
        <v>55</v>
      </c>
      <c r="B20" s="5" t="n">
        <v>-53382</v>
      </c>
      <c r="C20" s="5" t="n">
        <v>-35774</v>
      </c>
    </row>
    <row r="21" spans="1:3">
      <c r="A21" s="3" t="s">
        <v>56</v>
      </c>
    </row>
    <row r="22" spans="1:3">
      <c r="A22" s="4" t="s">
        <v>57</v>
      </c>
      <c r="B22" s="5" t="n">
        <v>1229</v>
      </c>
      <c r="C22" s="5" t="n">
        <v>962</v>
      </c>
    </row>
    <row r="23" spans="1:3">
      <c r="A23" s="4" t="s">
        <v>58</v>
      </c>
      <c r="B23" s="5" t="n">
        <v>-8466</v>
      </c>
      <c r="C23" s="5" t="n">
        <v>12713</v>
      </c>
    </row>
    <row r="24" spans="1:3">
      <c r="A24" s="4" t="s">
        <v>59</v>
      </c>
      <c r="B24" s="5" t="n">
        <v>-7237</v>
      </c>
      <c r="C24" s="5" t="n">
        <v>13675</v>
      </c>
    </row>
    <row r="25" spans="1:3">
      <c r="A25" s="4" t="s">
        <v>60</v>
      </c>
      <c r="B25" s="6" t="n">
        <v>-60619</v>
      </c>
      <c r="C25" s="6" t="n">
        <v>-22099</v>
      </c>
    </row>
    <row r="26" spans="1:3">
      <c r="A26" s="3" t="s">
        <v>61</v>
      </c>
    </row>
    <row r="27" spans="1:3">
      <c r="A27" s="4" t="s">
        <v>62</v>
      </c>
      <c r="B27" s="7" t="n">
        <v>-0.22</v>
      </c>
      <c r="C27" s="7" t="n">
        <v>-0.16</v>
      </c>
    </row>
    <row r="28" spans="1:3">
      <c r="A28" s="4" t="s">
        <v>63</v>
      </c>
      <c r="B28" s="7" t="n">
        <v>-0.22</v>
      </c>
      <c r="C28" s="7" t="n">
        <v>-0.16</v>
      </c>
    </row>
    <row r="29" spans="1:3">
      <c r="A29" s="3" t="s">
        <v>64</v>
      </c>
    </row>
    <row r="30" spans="1:3">
      <c r="A30" s="4" t="s">
        <v>62</v>
      </c>
      <c r="B30" s="5" t="n">
        <v>243914</v>
      </c>
      <c r="C30" s="5" t="n">
        <v>227866</v>
      </c>
    </row>
    <row r="31" spans="1:3">
      <c r="A31" s="4" t="s">
        <v>63</v>
      </c>
      <c r="B31" s="5" t="n">
        <v>243914</v>
      </c>
      <c r="C31" s="5" t="n">
        <v>2278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36</v>
      </c>
    </row>
    <row r="3" spans="1:2">
      <c r="A3" s="3" t="s">
        <v>14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36</v>
      </c>
    </row>
    <row r="3" spans="1:2">
      <c r="A3" s="3" t="s">
        <v>147</v>
      </c>
    </row>
    <row r="4" spans="1:2">
      <c r="A4" s="4" t="s">
        <v>10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36</v>
      </c>
    </row>
    <row r="3" spans="1:2">
      <c r="A3" s="3" t="s">
        <v>14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36</v>
      </c>
    </row>
    <row r="3" spans="1:2">
      <c r="A3" s="3" t="s">
        <v>147</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36</v>
      </c>
    </row>
    <row r="3" spans="1:2">
      <c r="A3" s="3" t="s">
        <v>147</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36</v>
      </c>
    </row>
    <row r="3" spans="1:2">
      <c r="A3" s="3" t="s">
        <v>147</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36</v>
      </c>
    </row>
    <row r="3" spans="1:2">
      <c r="A3" s="3" t="s">
        <v>147</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36</v>
      </c>
    </row>
    <row r="3" spans="1:2">
      <c r="A3" s="3" t="s">
        <v>147</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36</v>
      </c>
    </row>
    <row r="3" spans="1:2">
      <c r="A3" s="3" t="s">
        <v>147</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36</v>
      </c>
    </row>
    <row r="3" spans="1:2">
      <c r="A3" s="3" t="s">
        <v>147</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v>
      </c>
      <c r="B1" s="2" t="s">
        <v>1</v>
      </c>
    </row>
    <row r="2" spans="1:3">
      <c r="B2" s="2" t="s">
        <v>36</v>
      </c>
      <c r="C2" s="2" t="s">
        <v>37</v>
      </c>
    </row>
    <row r="3" spans="1:3">
      <c r="A3" s="3" t="s">
        <v>66</v>
      </c>
    </row>
    <row r="4" spans="1:3">
      <c r="A4" s="4" t="s">
        <v>67</v>
      </c>
      <c r="B4" s="6" t="n">
        <v>-53382</v>
      </c>
      <c r="C4" s="6" t="n">
        <v>-35774</v>
      </c>
    </row>
    <row r="5" spans="1:3">
      <c r="A5" s="3" t="s">
        <v>68</v>
      </c>
    </row>
    <row r="6" spans="1:3">
      <c r="A6" s="4" t="s">
        <v>42</v>
      </c>
      <c r="B6" s="5" t="n">
        <v>109756</v>
      </c>
      <c r="C6" s="5" t="n">
        <v>70781</v>
      </c>
    </row>
    <row r="7" spans="1:3">
      <c r="A7" s="4" t="s">
        <v>69</v>
      </c>
      <c r="B7" s="5" t="n">
        <v>-32337</v>
      </c>
      <c r="C7" s="5" t="n">
        <v>448</v>
      </c>
    </row>
    <row r="8" spans="1:3">
      <c r="A8" s="4" t="s">
        <v>70</v>
      </c>
      <c r="B8" s="5" t="n">
        <v>3126</v>
      </c>
      <c r="C8" s="5" t="n">
        <v>-1282</v>
      </c>
    </row>
    <row r="9" spans="1:3">
      <c r="A9" s="4" t="s">
        <v>47</v>
      </c>
      <c r="B9" s="5" t="n">
        <v>2834</v>
      </c>
      <c r="C9" s="5" t="n">
        <v>294</v>
      </c>
    </row>
    <row r="10" spans="1:3">
      <c r="A10" s="4" t="s">
        <v>71</v>
      </c>
      <c r="B10" s="5" t="n">
        <v>39122</v>
      </c>
      <c r="C10" s="5" t="n">
        <v>37310</v>
      </c>
    </row>
    <row r="11" spans="1:3">
      <c r="A11" s="4" t="s">
        <v>72</v>
      </c>
      <c r="B11" s="5" t="n">
        <v>-15228</v>
      </c>
      <c r="C11" s="5" t="n">
        <v>28704</v>
      </c>
    </row>
    <row r="12" spans="1:3">
      <c r="A12" s="4" t="s">
        <v>73</v>
      </c>
      <c r="B12" s="5" t="n">
        <v>-3437</v>
      </c>
      <c r="C12" s="5" t="n">
        <v>-3295</v>
      </c>
    </row>
    <row r="13" spans="1:3">
      <c r="A13" s="4" t="s">
        <v>74</v>
      </c>
      <c r="C13" s="5" t="n">
        <v>-4841</v>
      </c>
    </row>
    <row r="14" spans="1:3">
      <c r="A14" s="4" t="s">
        <v>75</v>
      </c>
      <c r="B14" s="5" t="n">
        <v>-1199</v>
      </c>
      <c r="C14" s="5" t="n">
        <v>-160</v>
      </c>
    </row>
    <row r="15" spans="1:3">
      <c r="A15" s="4" t="s">
        <v>76</v>
      </c>
      <c r="B15" s="5" t="n">
        <v>-6614</v>
      </c>
      <c r="C15" s="5" t="n">
        <v>1893</v>
      </c>
    </row>
    <row r="16" spans="1:3">
      <c r="A16" s="4" t="s">
        <v>77</v>
      </c>
      <c r="B16" s="5" t="n">
        <v>42641</v>
      </c>
      <c r="C16" s="5" t="n">
        <v>94078</v>
      </c>
    </row>
    <row r="17" spans="1:3">
      <c r="A17" s="3" t="s">
        <v>78</v>
      </c>
    </row>
    <row r="18" spans="1:3">
      <c r="A18" s="4" t="s">
        <v>79</v>
      </c>
      <c r="B18" s="5" t="n">
        <v>-50751</v>
      </c>
      <c r="C18" s="5" t="n">
        <v>-94866</v>
      </c>
    </row>
    <row r="19" spans="1:3">
      <c r="A19" s="4" t="s">
        <v>80</v>
      </c>
      <c r="B19" s="5" t="n">
        <v>30000</v>
      </c>
    </row>
    <row r="20" spans="1:3">
      <c r="A20" s="4" t="s">
        <v>81</v>
      </c>
      <c r="B20" s="5" t="n">
        <v>6200</v>
      </c>
    </row>
    <row r="21" spans="1:3">
      <c r="A21" s="4" t="s">
        <v>82</v>
      </c>
      <c r="B21" s="5" t="n">
        <v>-2834</v>
      </c>
      <c r="C21" s="5" t="n">
        <v>-1063</v>
      </c>
    </row>
    <row r="22" spans="1:3">
      <c r="A22" s="4" t="s">
        <v>83</v>
      </c>
      <c r="B22" s="5" t="n">
        <v>241</v>
      </c>
      <c r="C22" s="5" t="n">
        <v>855</v>
      </c>
    </row>
    <row r="23" spans="1:3">
      <c r="A23" s="4" t="s">
        <v>84</v>
      </c>
      <c r="C23" s="5" t="n">
        <v>-253</v>
      </c>
    </row>
    <row r="24" spans="1:3">
      <c r="A24" s="4" t="s">
        <v>85</v>
      </c>
      <c r="B24" s="5" t="n">
        <v>213</v>
      </c>
      <c r="C24" s="5" t="n">
        <v>933</v>
      </c>
    </row>
    <row r="25" spans="1:3">
      <c r="A25" s="4" t="s">
        <v>86</v>
      </c>
      <c r="B25" s="5" t="n">
        <v>-16931</v>
      </c>
      <c r="C25" s="5" t="n">
        <v>-94394</v>
      </c>
    </row>
    <row r="26" spans="1:3">
      <c r="A26" s="3" t="s">
        <v>87</v>
      </c>
    </row>
    <row r="27" spans="1:3">
      <c r="A27" s="4" t="s">
        <v>88</v>
      </c>
      <c r="B27" s="5" t="n">
        <v>-32011</v>
      </c>
      <c r="C27" s="5" t="n">
        <v>-30578</v>
      </c>
    </row>
    <row r="28" spans="1:3">
      <c r="A28" s="4" t="s">
        <v>89</v>
      </c>
      <c r="B28" s="5" t="n">
        <v>34013</v>
      </c>
      <c r="C28" s="5" t="n">
        <v>8943</v>
      </c>
    </row>
    <row r="29" spans="1:3">
      <c r="A29" s="4" t="s">
        <v>90</v>
      </c>
      <c r="B29" s="5" t="n">
        <v>-18920</v>
      </c>
      <c r="C29" s="5" t="n">
        <v>-12293</v>
      </c>
    </row>
    <row r="30" spans="1:3">
      <c r="A30" s="4" t="s">
        <v>91</v>
      </c>
      <c r="B30" s="5" t="n">
        <v>176</v>
      </c>
      <c r="C30" s="5" t="n">
        <v>333</v>
      </c>
    </row>
    <row r="31" spans="1:3">
      <c r="A31" s="4" t="s">
        <v>92</v>
      </c>
      <c r="B31" s="5" t="n">
        <v>-16742</v>
      </c>
      <c r="C31" s="5" t="n">
        <v>-33595</v>
      </c>
    </row>
    <row r="32" spans="1:3">
      <c r="A32" s="4" t="s">
        <v>93</v>
      </c>
      <c r="B32" s="5" t="n">
        <v>-1435</v>
      </c>
      <c r="C32" s="5" t="n">
        <v>-655</v>
      </c>
    </row>
    <row r="33" spans="1:3">
      <c r="A33" s="4" t="s">
        <v>94</v>
      </c>
      <c r="B33" s="5" t="n">
        <v>7533</v>
      </c>
      <c r="C33" s="5" t="n">
        <v>-34566</v>
      </c>
    </row>
    <row r="34" spans="1:3">
      <c r="A34" s="4" t="s">
        <v>95</v>
      </c>
      <c r="B34" s="5" t="n">
        <v>45665</v>
      </c>
      <c r="C34" s="5" t="n">
        <v>80231</v>
      </c>
    </row>
    <row r="35" spans="1:3">
      <c r="A35" s="4" t="s">
        <v>96</v>
      </c>
      <c r="B35" s="6" t="n">
        <v>53198</v>
      </c>
      <c r="C35" s="6" t="n">
        <v>456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36</v>
      </c>
    </row>
    <row r="3" spans="1:2">
      <c r="A3" s="3" t="s">
        <v>147</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36</v>
      </c>
    </row>
    <row r="3" spans="1:2">
      <c r="A3" s="3" t="s">
        <v>147</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36</v>
      </c>
    </row>
    <row r="3" spans="1:2">
      <c r="A3" s="3" t="s">
        <v>147</v>
      </c>
    </row>
    <row r="4" spans="1:2">
      <c r="A4" s="4" t="s">
        <v>128</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36</v>
      </c>
    </row>
    <row r="3" spans="1:2">
      <c r="A3" s="3" t="s">
        <v>147</v>
      </c>
    </row>
    <row r="4" spans="1:2">
      <c r="A4" s="4" t="s">
        <v>200</v>
      </c>
      <c r="B4" s="4" t="s">
        <v>201</v>
      </c>
    </row>
    <row r="5" spans="1:2">
      <c r="A5" s="4" t="s">
        <v>99</v>
      </c>
      <c r="B5" s="4" t="s">
        <v>202</v>
      </c>
    </row>
    <row r="6" spans="1:2">
      <c r="A6" s="4" t="s">
        <v>203</v>
      </c>
      <c r="B6" s="4" t="s">
        <v>204</v>
      </c>
    </row>
    <row r="7" spans="1:2">
      <c r="A7" s="4" t="s">
        <v>205</v>
      </c>
      <c r="B7" s="4" t="s">
        <v>206</v>
      </c>
    </row>
    <row r="8" spans="1:2">
      <c r="A8" s="4" t="s">
        <v>101</v>
      </c>
      <c r="B8" s="4" t="s">
        <v>207</v>
      </c>
    </row>
    <row r="9" spans="1:2">
      <c r="A9" s="4" t="s">
        <v>104</v>
      </c>
      <c r="B9" s="4" t="s">
        <v>208</v>
      </c>
    </row>
    <row r="10" spans="1:2">
      <c r="A10" s="4" t="s">
        <v>209</v>
      </c>
      <c r="B10" s="4" t="s">
        <v>210</v>
      </c>
    </row>
    <row r="11" spans="1:2">
      <c r="A11" s="4" t="s">
        <v>137</v>
      </c>
      <c r="B11" s="4" t="s">
        <v>211</v>
      </c>
    </row>
    <row r="12" spans="1:2">
      <c r="A12" s="4" t="s">
        <v>212</v>
      </c>
      <c r="B12" s="4" t="s">
        <v>213</v>
      </c>
    </row>
    <row r="13" spans="1:2">
      <c r="A13" s="4" t="s">
        <v>214</v>
      </c>
      <c r="B13" s="4" t="s">
        <v>215</v>
      </c>
    </row>
    <row r="14" spans="1:2">
      <c r="A14" s="4" t="s">
        <v>216</v>
      </c>
      <c r="B14" s="4" t="s">
        <v>217</v>
      </c>
    </row>
    <row r="15" spans="1:2">
      <c r="A15" s="4" t="s">
        <v>218</v>
      </c>
      <c r="B15"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6</v>
      </c>
    </row>
    <row r="3" spans="1:2">
      <c r="A3" s="3" t="s">
        <v>14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36</v>
      </c>
    </row>
    <row r="3" spans="1:2">
      <c r="A3" s="3" t="s">
        <v>147</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6</v>
      </c>
    </row>
    <row r="3" spans="1:2">
      <c r="A3" s="3" t="s">
        <v>147</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36</v>
      </c>
    </row>
    <row r="3" spans="1:2">
      <c r="A3" s="3" t="s">
        <v>147</v>
      </c>
    </row>
    <row r="4" spans="1:2">
      <c r="A4" s="4" t="s">
        <v>232</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36</v>
      </c>
    </row>
    <row r="3" spans="1:2">
      <c r="A3" s="3" t="s">
        <v>147</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36</v>
      </c>
    </row>
    <row r="3" spans="1:2">
      <c r="A3" s="3" t="s">
        <v>147</v>
      </c>
    </row>
    <row r="4" spans="1:2">
      <c r="A4" s="4" t="s">
        <v>238</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7</v>
      </c>
      <c r="B1" s="2" t="s">
        <v>36</v>
      </c>
      <c r="C1" s="2" t="s">
        <v>37</v>
      </c>
    </row>
    <row r="2" spans="1:3">
      <c r="A2" s="3" t="s">
        <v>98</v>
      </c>
    </row>
    <row r="3" spans="1:3">
      <c r="A3" s="4" t="s">
        <v>99</v>
      </c>
      <c r="B3" s="6" t="n">
        <v>53198</v>
      </c>
      <c r="C3" s="6" t="n">
        <v>45665</v>
      </c>
    </row>
    <row r="4" spans="1:3">
      <c r="A4" s="4" t="s">
        <v>100</v>
      </c>
      <c r="B4" s="5" t="n">
        <v>13791</v>
      </c>
      <c r="C4" s="5" t="n">
        <v>14735</v>
      </c>
    </row>
    <row r="5" spans="1:3">
      <c r="A5" s="4" t="s">
        <v>101</v>
      </c>
      <c r="B5" s="5" t="n">
        <v>43620</v>
      </c>
      <c r="C5" s="5" t="n">
        <v>38986</v>
      </c>
    </row>
    <row r="6" spans="1:3">
      <c r="A6" s="4" t="s">
        <v>102</v>
      </c>
      <c r="B6" s="5" t="n">
        <v>730</v>
      </c>
      <c r="C6" s="5" t="n">
        <v>3581</v>
      </c>
    </row>
    <row r="7" spans="1:3">
      <c r="A7" s="4" t="s">
        <v>103</v>
      </c>
      <c r="B7" s="5" t="n">
        <v>2513</v>
      </c>
      <c r="C7" s="5" t="n">
        <v>1464</v>
      </c>
    </row>
    <row r="8" spans="1:3">
      <c r="A8" s="4" t="s">
        <v>98</v>
      </c>
      <c r="B8" s="5" t="n">
        <v>113852</v>
      </c>
      <c r="C8" s="5" t="n">
        <v>104431</v>
      </c>
    </row>
    <row r="9" spans="1:3">
      <c r="A9" s="4" t="s">
        <v>104</v>
      </c>
      <c r="B9" s="5" t="n">
        <v>758006</v>
      </c>
      <c r="C9" s="5" t="n">
        <v>821287</v>
      </c>
    </row>
    <row r="10" spans="1:3">
      <c r="A10" s="4" t="s">
        <v>102</v>
      </c>
      <c r="B10" s="5" t="n">
        <v>6783</v>
      </c>
      <c r="C10" s="5" t="n">
        <v>41380</v>
      </c>
    </row>
    <row r="11" spans="1:3">
      <c r="A11" s="4" t="s">
        <v>105</v>
      </c>
      <c r="B11" s="5" t="n">
        <v>5355</v>
      </c>
      <c r="C11" s="5" t="n">
        <v>5625</v>
      </c>
    </row>
    <row r="12" spans="1:3">
      <c r="A12" s="4" t="s">
        <v>106</v>
      </c>
      <c r="B12" s="5" t="n">
        <v>883996</v>
      </c>
      <c r="C12" s="5" t="n">
        <v>972723</v>
      </c>
    </row>
    <row r="13" spans="1:3">
      <c r="A13" s="3" t="s">
        <v>107</v>
      </c>
    </row>
    <row r="14" spans="1:3">
      <c r="A14" s="4" t="s">
        <v>108</v>
      </c>
      <c r="B14" s="5" t="n">
        <v>43685</v>
      </c>
      <c r="C14" s="5" t="n">
        <v>41001</v>
      </c>
    </row>
    <row r="15" spans="1:3">
      <c r="A15" s="4" t="s">
        <v>109</v>
      </c>
      <c r="B15" s="5" t="n">
        <v>16460</v>
      </c>
      <c r="C15" s="5" t="n">
        <v>9856</v>
      </c>
    </row>
    <row r="16" spans="1:3">
      <c r="A16" s="4" t="s">
        <v>110</v>
      </c>
      <c r="B16" s="5" t="n">
        <v>4558</v>
      </c>
      <c r="C16" s="5" t="n">
        <v>3907</v>
      </c>
    </row>
    <row r="17" spans="1:3">
      <c r="A17" s="4" t="s">
        <v>111</v>
      </c>
      <c r="B17" s="5" t="n">
        <v>1184</v>
      </c>
      <c r="C17" s="5" t="n">
        <v>1243</v>
      </c>
    </row>
    <row r="18" spans="1:3">
      <c r="A18" s="4" t="s">
        <v>112</v>
      </c>
      <c r="B18" s="5" t="n">
        <v>1406</v>
      </c>
      <c r="C18" s="5" t="n">
        <v>1427</v>
      </c>
    </row>
    <row r="19" spans="1:3">
      <c r="A19" s="4" t="s">
        <v>107</v>
      </c>
      <c r="B19" s="5" t="n">
        <v>67293</v>
      </c>
      <c r="C19" s="5" t="n">
        <v>57434</v>
      </c>
    </row>
    <row r="20" spans="1:3">
      <c r="A20" s="4" t="s">
        <v>113</v>
      </c>
      <c r="B20" s="5" t="n">
        <v>357025</v>
      </c>
      <c r="C20" s="5" t="n">
        <v>345625</v>
      </c>
    </row>
    <row r="21" spans="1:3">
      <c r="A21" s="4" t="s">
        <v>114</v>
      </c>
      <c r="B21" s="5" t="n">
        <v>66373</v>
      </c>
      <c r="C21" s="5" t="n">
        <v>97914</v>
      </c>
    </row>
    <row r="22" spans="1:3">
      <c r="A22" s="4" t="s">
        <v>115</v>
      </c>
      <c r="B22" s="5" t="n">
        <v>50703</v>
      </c>
      <c r="C22" s="5" t="n">
        <v>83793</v>
      </c>
    </row>
    <row r="23" spans="1:3">
      <c r="A23" s="4" t="s">
        <v>116</v>
      </c>
      <c r="B23" s="5" t="n">
        <v>39433</v>
      </c>
      <c r="C23" s="5" t="n">
        <v>39367</v>
      </c>
    </row>
    <row r="24" spans="1:3">
      <c r="A24" s="4" t="s">
        <v>117</v>
      </c>
      <c r="B24" s="5" t="n">
        <v>1483</v>
      </c>
      <c r="C24" s="5" t="n">
        <v>1513</v>
      </c>
    </row>
    <row r="25" spans="1:3">
      <c r="A25" s="4" t="s">
        <v>118</v>
      </c>
      <c r="B25" s="5" t="n">
        <v>582310</v>
      </c>
      <c r="C25" s="5" t="n">
        <v>625646</v>
      </c>
    </row>
    <row r="26" spans="1:3">
      <c r="A26" s="3" t="s">
        <v>119</v>
      </c>
    </row>
    <row r="27" spans="1:3">
      <c r="A27" s="4" t="s">
        <v>120</v>
      </c>
      <c r="B27" s="5" t="n">
        <v>436318</v>
      </c>
      <c r="C27" s="5" t="n">
        <v>423438</v>
      </c>
    </row>
    <row r="28" spans="1:3">
      <c r="A28" s="4" t="s">
        <v>121</v>
      </c>
      <c r="B28" s="5" t="n">
        <v>51622</v>
      </c>
      <c r="C28" s="5" t="n">
        <v>49274</v>
      </c>
    </row>
    <row r="29" spans="1:3">
      <c r="A29" s="4" t="s">
        <v>122</v>
      </c>
      <c r="B29" s="5" t="n">
        <v>6827</v>
      </c>
      <c r="C29" s="5" t="n">
        <v>14064</v>
      </c>
    </row>
    <row r="30" spans="1:3">
      <c r="A30" s="4" t="s">
        <v>123</v>
      </c>
      <c r="B30" s="5" t="n">
        <v>-193081</v>
      </c>
      <c r="C30" s="5" t="n">
        <v>-139699</v>
      </c>
    </row>
    <row r="31" spans="1:3">
      <c r="A31" s="4" t="s">
        <v>124</v>
      </c>
      <c r="B31" s="5" t="n">
        <v>301686</v>
      </c>
      <c r="C31" s="5" t="n">
        <v>347077</v>
      </c>
    </row>
    <row r="32" spans="1:3">
      <c r="A32" s="4" t="s">
        <v>125</v>
      </c>
      <c r="B32" s="5" t="n">
        <v>883996</v>
      </c>
      <c r="C32" s="6" t="n">
        <v>972723</v>
      </c>
    </row>
    <row r="33" spans="1:3">
      <c r="A33" s="4" t="s">
        <v>126</v>
      </c>
      <c r="B33" s="4" t="s">
        <v>127</v>
      </c>
    </row>
    <row r="34" spans="1:3">
      <c r="A34" s="4" t="s">
        <v>128</v>
      </c>
      <c r="B34" s="4" t="s">
        <v>1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36</v>
      </c>
    </row>
    <row r="3" spans="1:2">
      <c r="A3" s="3" t="s">
        <v>147</v>
      </c>
    </row>
    <row r="4" spans="1:2">
      <c r="A4" s="4" t="s">
        <v>241</v>
      </c>
      <c r="B4" s="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36</v>
      </c>
    </row>
    <row r="3" spans="1:2">
      <c r="A3" s="3" t="s">
        <v>147</v>
      </c>
    </row>
    <row r="4" spans="1:2">
      <c r="A4" s="4" t="s">
        <v>244</v>
      </c>
      <c r="B4"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36</v>
      </c>
    </row>
    <row r="3" spans="1:2">
      <c r="A3" s="3" t="s">
        <v>14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36</v>
      </c>
    </row>
    <row r="3" spans="1:2">
      <c r="A3" s="3" t="s">
        <v>147</v>
      </c>
    </row>
    <row r="4" spans="1:2">
      <c r="A4" s="4" t="s">
        <v>256</v>
      </c>
      <c r="B4"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36</v>
      </c>
    </row>
    <row r="3" spans="1:2">
      <c r="A3" s="3" t="s">
        <v>147</v>
      </c>
    </row>
    <row r="4" spans="1:2">
      <c r="A4" s="4" t="s">
        <v>259</v>
      </c>
      <c r="B4" s="4" t="s">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36</v>
      </c>
    </row>
    <row r="3" spans="1:2">
      <c r="A3" s="3" t="s">
        <v>147</v>
      </c>
    </row>
    <row r="4" spans="1:2">
      <c r="A4" s="4" t="s">
        <v>262</v>
      </c>
      <c r="B4" s="4" t="s">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36</v>
      </c>
    </row>
    <row r="3" spans="1:2">
      <c r="A3" s="3" t="s">
        <v>14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36</v>
      </c>
    </row>
    <row r="3" spans="1:2">
      <c r="A3" s="3" t="s">
        <v>147</v>
      </c>
    </row>
    <row r="4" spans="1:2">
      <c r="A4" s="4" t="s">
        <v>270</v>
      </c>
      <c r="B4" s="4" t="s">
        <v>2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36</v>
      </c>
    </row>
    <row r="3" spans="1:2">
      <c r="A3" s="3" t="s">
        <v>147</v>
      </c>
    </row>
    <row r="4" spans="1:2">
      <c r="A4" s="4" t="s">
        <v>273</v>
      </c>
      <c r="B4" s="4" t="s">
        <v>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36</v>
      </c>
    </row>
    <row r="3" spans="1:2">
      <c r="A3" s="3" t="s">
        <v>14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9"/>
    <col customWidth="1" max="5" min="5" width="14"/>
    <col customWidth="1" max="6" min="6" width="17"/>
  </cols>
  <sheetData>
    <row r="1" spans="1:6">
      <c r="A1" s="1" t="s">
        <v>129</v>
      </c>
      <c r="B1" s="2" t="s">
        <v>130</v>
      </c>
      <c r="C1" s="2" t="s">
        <v>131</v>
      </c>
      <c r="D1" s="2" t="s">
        <v>132</v>
      </c>
      <c r="E1" s="2" t="s">
        <v>133</v>
      </c>
      <c r="F1" s="2" t="s">
        <v>134</v>
      </c>
    </row>
    <row r="2" spans="1:6">
      <c r="A2" s="4" t="s">
        <v>135</v>
      </c>
      <c r="B2" s="6" t="n">
        <v>367080</v>
      </c>
      <c r="C2" s="6" t="n">
        <v>422091</v>
      </c>
      <c r="D2" s="6" t="n">
        <v>47478</v>
      </c>
      <c r="E2" s="6" t="n">
        <v>389</v>
      </c>
      <c r="F2" s="6" t="n">
        <v>-102878</v>
      </c>
    </row>
    <row r="3" spans="1:6">
      <c r="A3" s="3" t="s">
        <v>136</v>
      </c>
    </row>
    <row r="4" spans="1:6">
      <c r="A4" s="4" t="s">
        <v>137</v>
      </c>
      <c r="B4" s="5" t="n">
        <v>2809</v>
      </c>
      <c r="D4" s="5" t="n">
        <v>2809</v>
      </c>
    </row>
    <row r="5" spans="1:6">
      <c r="A5" s="4" t="s">
        <v>138</v>
      </c>
      <c r="B5" s="5" t="n">
        <v>334</v>
      </c>
      <c r="C5" s="5" t="n">
        <v>447</v>
      </c>
      <c r="D5" s="5" t="n">
        <v>-113</v>
      </c>
    </row>
    <row r="6" spans="1:6">
      <c r="A6" s="4" t="s">
        <v>139</v>
      </c>
      <c r="C6" s="5" t="n">
        <v>900</v>
      </c>
      <c r="D6" s="5" t="n">
        <v>-900</v>
      </c>
    </row>
    <row r="7" spans="1:6">
      <c r="A7" s="4" t="s">
        <v>140</v>
      </c>
      <c r="B7" s="5" t="n">
        <v>-22099</v>
      </c>
      <c r="E7" s="5" t="n">
        <v>13675</v>
      </c>
      <c r="F7" s="5" t="n">
        <v>-35774</v>
      </c>
    </row>
    <row r="8" spans="1:6">
      <c r="A8" s="4" t="s">
        <v>141</v>
      </c>
      <c r="B8" s="5" t="n">
        <v>-1047</v>
      </c>
      <c r="F8" s="5" t="n">
        <v>-1047</v>
      </c>
    </row>
    <row r="9" spans="1:6">
      <c r="A9" s="4" t="s">
        <v>142</v>
      </c>
      <c r="B9" s="5" t="n">
        <v>366033</v>
      </c>
      <c r="C9" s="5" t="n">
        <v>422091</v>
      </c>
      <c r="D9" s="5" t="n">
        <v>47478</v>
      </c>
      <c r="E9" s="5" t="n">
        <v>389</v>
      </c>
      <c r="F9" s="5" t="n">
        <v>-103925</v>
      </c>
    </row>
    <row r="10" spans="1:6">
      <c r="A10" s="4" t="s">
        <v>143</v>
      </c>
      <c r="B10" s="5" t="n">
        <v>347077</v>
      </c>
      <c r="C10" s="5" t="n">
        <v>423438</v>
      </c>
      <c r="D10" s="5" t="n">
        <v>49274</v>
      </c>
      <c r="E10" s="5" t="n">
        <v>14064</v>
      </c>
      <c r="F10" s="5" t="n">
        <v>-139699</v>
      </c>
    </row>
    <row r="11" spans="1:6">
      <c r="A11" s="3" t="s">
        <v>136</v>
      </c>
    </row>
    <row r="12" spans="1:6">
      <c r="A12" s="4" t="s">
        <v>144</v>
      </c>
      <c r="B12" s="5" t="n">
        <v>12629</v>
      </c>
      <c r="C12" s="5" t="n">
        <v>12629</v>
      </c>
    </row>
    <row r="13" spans="1:6">
      <c r="A13" s="4" t="s">
        <v>137</v>
      </c>
      <c r="B13" s="5" t="n">
        <v>2800</v>
      </c>
      <c r="D13" s="5" t="n">
        <v>2800</v>
      </c>
    </row>
    <row r="14" spans="1:6">
      <c r="A14" s="4" t="s">
        <v>138</v>
      </c>
      <c r="B14" s="5" t="n">
        <v>176</v>
      </c>
      <c r="C14" s="5" t="n">
        <v>251</v>
      </c>
      <c r="D14" s="5" t="n">
        <v>-75</v>
      </c>
    </row>
    <row r="15" spans="1:6">
      <c r="A15" s="4" t="s">
        <v>139</v>
      </c>
      <c r="B15" s="5" t="n">
        <v>-377</v>
      </c>
      <c r="D15" s="5" t="n">
        <v>-377</v>
      </c>
    </row>
    <row r="16" spans="1:6">
      <c r="A16" s="4" t="s">
        <v>140</v>
      </c>
      <c r="B16" s="5" t="n">
        <v>-60619</v>
      </c>
      <c r="E16" s="5" t="n">
        <v>-7237</v>
      </c>
      <c r="F16" s="5" t="n">
        <v>-53382</v>
      </c>
    </row>
    <row r="17" spans="1:6">
      <c r="A17" s="4" t="s">
        <v>145</v>
      </c>
      <c r="B17" s="6" t="n">
        <v>301686</v>
      </c>
      <c r="C17" s="6" t="n">
        <v>436318</v>
      </c>
      <c r="D17" s="6" t="n">
        <v>51622</v>
      </c>
      <c r="E17" s="6" t="n">
        <v>6827</v>
      </c>
      <c r="F17" s="6" t="n">
        <v>-193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36</v>
      </c>
    </row>
    <row r="3" spans="1:2">
      <c r="A3" s="3" t="s">
        <v>14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36</v>
      </c>
    </row>
    <row r="3" spans="1:2">
      <c r="A3" s="3" t="s">
        <v>147</v>
      </c>
    </row>
    <row r="4" spans="1:2">
      <c r="A4" s="4" t="s">
        <v>286</v>
      </c>
      <c r="B4" s="4" t="s">
        <v>2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36</v>
      </c>
    </row>
    <row r="3" spans="1:2">
      <c r="A3" s="3" t="s">
        <v>147</v>
      </c>
    </row>
    <row r="4" spans="1:2">
      <c r="A4" s="4" t="s">
        <v>289</v>
      </c>
      <c r="B4" s="4" t="s">
        <v>2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36</v>
      </c>
    </row>
    <row r="3" spans="1:2">
      <c r="A3" s="3" t="s">
        <v>14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36</v>
      </c>
    </row>
    <row r="3" spans="1:2">
      <c r="A3" s="3" t="s">
        <v>147</v>
      </c>
    </row>
    <row r="4" spans="1:2">
      <c r="A4" s="4" t="s">
        <v>303</v>
      </c>
      <c r="B4" s="4" t="s">
        <v>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36</v>
      </c>
    </row>
    <row r="3" spans="1:2">
      <c r="A3" s="3" t="s">
        <v>147</v>
      </c>
    </row>
    <row r="4" spans="1:2">
      <c r="A4" s="4" t="s">
        <v>306</v>
      </c>
      <c r="B4" s="4" t="s">
        <v>3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6</v>
      </c>
    </row>
    <row r="3" spans="1:2">
      <c r="A3" s="3" t="s">
        <v>14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36</v>
      </c>
    </row>
    <row r="3" spans="1:2">
      <c r="A3" s="3" t="s">
        <v>14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4</v>
      </c>
      <c r="B1" s="2" t="s">
        <v>325</v>
      </c>
      <c r="C1" s="2" t="s">
        <v>36</v>
      </c>
    </row>
    <row r="2" spans="1:3">
      <c r="A2" s="4" t="s">
        <v>326</v>
      </c>
    </row>
    <row r="3" spans="1:3">
      <c r="A3" s="3" t="s">
        <v>327</v>
      </c>
    </row>
    <row r="4" spans="1:3">
      <c r="A4" s="4" t="s">
        <v>328</v>
      </c>
      <c r="B4" s="4" t="s">
        <v>329</v>
      </c>
      <c r="C4" s="4" t="s">
        <v>3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0</v>
      </c>
      <c r="B1" s="2" t="s">
        <v>1</v>
      </c>
    </row>
    <row r="2" spans="1:2">
      <c r="B2" s="2" t="s">
        <v>36</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8</v>
      </c>
    </row>
    <row r="12" spans="1:2">
      <c r="A12" s="4" t="s">
        <v>339</v>
      </c>
    </row>
    <row r="13" spans="1:2">
      <c r="A13" s="3" t="s">
        <v>332</v>
      </c>
    </row>
    <row r="14" spans="1:2">
      <c r="A14" s="4" t="s">
        <v>333</v>
      </c>
      <c r="B14" s="4" t="s">
        <v>340</v>
      </c>
    </row>
    <row r="15" spans="1:2">
      <c r="A15" s="4" t="s">
        <v>341</v>
      </c>
    </row>
    <row r="16" spans="1:2">
      <c r="A16" s="3" t="s">
        <v>332</v>
      </c>
    </row>
    <row r="17" spans="1:2">
      <c r="A17" s="4" t="s">
        <v>333</v>
      </c>
      <c r="B17" s="4" t="s">
        <v>342</v>
      </c>
    </row>
    <row r="18" spans="1:2">
      <c r="A18" s="4" t="s">
        <v>343</v>
      </c>
    </row>
    <row r="19" spans="1:2">
      <c r="A19" s="3" t="s">
        <v>332</v>
      </c>
    </row>
    <row r="20" spans="1:2">
      <c r="A20" s="4" t="s">
        <v>333</v>
      </c>
      <c r="B20" s="4" t="s">
        <v>3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36</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45</v>
      </c>
      <c r="B1" s="2" t="s">
        <v>346</v>
      </c>
    </row>
    <row r="2" spans="1:2">
      <c r="A2" s="3" t="s">
        <v>347</v>
      </c>
    </row>
    <row r="3" spans="1:2">
      <c r="A3" s="4" t="s">
        <v>348</v>
      </c>
      <c r="B3" s="4" t="s">
        <v>349</v>
      </c>
    </row>
    <row r="4" spans="1:2">
      <c r="A4" s="4" t="s">
        <v>350</v>
      </c>
    </row>
    <row r="5" spans="1:2">
      <c r="A5" s="3" t="s">
        <v>347</v>
      </c>
    </row>
    <row r="6" spans="1:2">
      <c r="A6" s="4" t="s">
        <v>351</v>
      </c>
      <c r="B6" s="6" t="n">
        <v>59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136</v>
      </c>
    </row>
    <row r="3" spans="1:2">
      <c r="A3" s="4" t="s">
        <v>354</v>
      </c>
      <c r="B3" s="6" t="n">
        <v>4813</v>
      </c>
    </row>
    <row r="4" spans="1:2">
      <c r="A4" s="4" t="s">
        <v>355</v>
      </c>
      <c r="B4" s="5" t="n">
        <v>-414</v>
      </c>
    </row>
    <row r="5" spans="1:2">
      <c r="A5" s="4" t="s">
        <v>356</v>
      </c>
      <c r="B5" s="5" t="n">
        <v>2144</v>
      </c>
    </row>
    <row r="6" spans="1:2">
      <c r="A6" s="4" t="s">
        <v>357</v>
      </c>
      <c r="B6" s="5" t="n">
        <v>-581</v>
      </c>
    </row>
    <row r="7" spans="1:2">
      <c r="A7" s="4" t="s">
        <v>358</v>
      </c>
      <c r="B7" s="6" t="n">
        <v>59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25</v>
      </c>
      <c r="C1" s="2" t="s">
        <v>36</v>
      </c>
    </row>
    <row r="2" spans="1:3">
      <c r="A2" s="4" t="s">
        <v>360</v>
      </c>
    </row>
    <row r="3" spans="1:3">
      <c r="A3" s="3" t="s">
        <v>361</v>
      </c>
    </row>
    <row r="4" spans="1:3">
      <c r="A4" s="4" t="s">
        <v>362</v>
      </c>
      <c r="B4" s="6" t="n">
        <v>186800</v>
      </c>
    </row>
    <row r="5" spans="1:3">
      <c r="A5" s="4" t="s">
        <v>363</v>
      </c>
      <c r="B5" s="4" t="s">
        <v>364</v>
      </c>
      <c r="C5" s="4" t="s">
        <v>364</v>
      </c>
    </row>
    <row r="6" spans="1:3">
      <c r="A6" s="4" t="s">
        <v>326</v>
      </c>
    </row>
    <row r="7" spans="1:3">
      <c r="A7" s="3" t="s">
        <v>361</v>
      </c>
    </row>
    <row r="8" spans="1:3">
      <c r="A8" s="4" t="s">
        <v>328</v>
      </c>
      <c r="B8" s="4" t="s">
        <v>329</v>
      </c>
      <c r="C8" s="4" t="s">
        <v>3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36</v>
      </c>
      <c r="C2" s="2" t="s">
        <v>37</v>
      </c>
      <c r="D2" s="2" t="s">
        <v>366</v>
      </c>
    </row>
    <row r="3" spans="1:4">
      <c r="A3" s="3" t="s">
        <v>367</v>
      </c>
    </row>
    <row r="4" spans="1:4">
      <c r="A4" s="4" t="s">
        <v>99</v>
      </c>
      <c r="B4" s="6" t="n">
        <v>53198</v>
      </c>
      <c r="C4" s="6" t="n">
        <v>45665</v>
      </c>
      <c r="D4" s="6" t="n">
        <v>80231</v>
      </c>
    </row>
    <row r="5" spans="1:4">
      <c r="A5" s="4" t="s">
        <v>98</v>
      </c>
      <c r="B5" s="5" t="n">
        <v>113852</v>
      </c>
      <c r="C5" s="5" t="n">
        <v>104431</v>
      </c>
    </row>
    <row r="6" spans="1:4">
      <c r="A6" s="4" t="s">
        <v>107</v>
      </c>
      <c r="B6" s="5" t="n">
        <v>67293</v>
      </c>
      <c r="C6" s="5" t="n">
        <v>57434</v>
      </c>
    </row>
    <row r="7" spans="1:4">
      <c r="A7" s="4" t="s">
        <v>113</v>
      </c>
      <c r="B7" s="5" t="n">
        <v>357025</v>
      </c>
      <c r="C7" s="5" t="n">
        <v>345625</v>
      </c>
    </row>
    <row r="8" spans="1:4">
      <c r="A8" s="4" t="s">
        <v>368</v>
      </c>
      <c r="B8" s="5" t="n">
        <v>66373</v>
      </c>
      <c r="C8" s="5" t="n">
        <v>97914</v>
      </c>
    </row>
    <row r="9" spans="1:4">
      <c r="A9" s="4" t="s">
        <v>39</v>
      </c>
      <c r="B9" s="5" t="n">
        <v>329163</v>
      </c>
      <c r="C9" s="5" t="n">
        <v>343870</v>
      </c>
    </row>
    <row r="10" spans="1:4">
      <c r="A10" s="4" t="s">
        <v>41</v>
      </c>
      <c r="B10" s="5" t="n">
        <v>-258550</v>
      </c>
      <c r="C10" s="5" t="n">
        <v>-231867</v>
      </c>
    </row>
    <row r="11" spans="1:4">
      <c r="A11" s="4" t="s">
        <v>42</v>
      </c>
      <c r="B11" s="5" t="n">
        <v>-109756</v>
      </c>
      <c r="C11" s="5" t="n">
        <v>-70781</v>
      </c>
    </row>
    <row r="12" spans="1:4">
      <c r="A12" s="4" t="s">
        <v>369</v>
      </c>
      <c r="B12" s="5" t="n">
        <v>-266</v>
      </c>
      <c r="C12" s="5" t="n">
        <v>305</v>
      </c>
    </row>
    <row r="13" spans="1:4">
      <c r="A13" s="4" t="s">
        <v>370</v>
      </c>
      <c r="B13" s="5" t="n">
        <v>-34593</v>
      </c>
      <c r="C13" s="5" t="n">
        <v>-32077</v>
      </c>
    </row>
    <row r="14" spans="1:4">
      <c r="A14" s="4" t="s">
        <v>52</v>
      </c>
      <c r="B14" s="5" t="n">
        <v>14779</v>
      </c>
      <c r="C14" s="5" t="n">
        <v>-26251</v>
      </c>
    </row>
    <row r="15" spans="1:4">
      <c r="A15" s="4" t="s">
        <v>55</v>
      </c>
      <c r="B15" s="5" t="n">
        <v>-53382</v>
      </c>
      <c r="C15" s="5" t="n">
        <v>-35774</v>
      </c>
    </row>
    <row r="16" spans="1:4">
      <c r="A16" s="4" t="s">
        <v>371</v>
      </c>
      <c r="B16" s="5" t="n">
        <v>-7237</v>
      </c>
      <c r="C16" s="5" t="n">
        <v>13675</v>
      </c>
    </row>
    <row r="17" spans="1:4">
      <c r="A17" s="4" t="s">
        <v>372</v>
      </c>
      <c r="B17" s="5" t="n">
        <v>-60619</v>
      </c>
      <c r="C17" s="5" t="n">
        <v>-22099</v>
      </c>
    </row>
    <row r="18" spans="1:4">
      <c r="A18" s="4" t="s">
        <v>326</v>
      </c>
    </row>
    <row r="19" spans="1:4">
      <c r="A19" s="3" t="s">
        <v>367</v>
      </c>
    </row>
    <row r="20" spans="1:4">
      <c r="A20" s="4" t="s">
        <v>99</v>
      </c>
      <c r="B20" s="5" t="n">
        <v>54454</v>
      </c>
      <c r="C20" s="5" t="n">
        <v>47707</v>
      </c>
    </row>
    <row r="21" spans="1:4">
      <c r="A21" s="4" t="s">
        <v>373</v>
      </c>
      <c r="B21" s="5" t="n">
        <v>77651</v>
      </c>
      <c r="C21" s="5" t="n">
        <v>72423</v>
      </c>
    </row>
    <row r="22" spans="1:4">
      <c r="A22" s="4" t="s">
        <v>98</v>
      </c>
      <c r="B22" s="5" t="n">
        <v>132105</v>
      </c>
      <c r="C22" s="5" t="n">
        <v>120130</v>
      </c>
    </row>
    <row r="23" spans="1:4">
      <c r="A23" s="4" t="s">
        <v>374</v>
      </c>
      <c r="B23" s="5" t="n">
        <v>948873</v>
      </c>
      <c r="C23" s="5" t="n">
        <v>1122289</v>
      </c>
    </row>
    <row r="24" spans="1:4">
      <c r="A24" s="4" t="s">
        <v>375</v>
      </c>
      <c r="B24" s="5" t="n">
        <v>46845</v>
      </c>
      <c r="C24" s="5" t="n">
        <v>45301</v>
      </c>
    </row>
    <row r="25" spans="1:4">
      <c r="A25" s="4" t="s">
        <v>376</v>
      </c>
      <c r="B25" s="5" t="n">
        <v>22698</v>
      </c>
      <c r="C25" s="5" t="n">
        <v>14172</v>
      </c>
    </row>
    <row r="26" spans="1:4">
      <c r="A26" s="4" t="s">
        <v>107</v>
      </c>
      <c r="B26" s="5" t="n">
        <v>69543</v>
      </c>
      <c r="C26" s="5" t="n">
        <v>59473</v>
      </c>
    </row>
    <row r="27" spans="1:4">
      <c r="A27" s="4" t="s">
        <v>113</v>
      </c>
      <c r="B27" s="5" t="n">
        <v>52177</v>
      </c>
      <c r="C27" s="5" t="n">
        <v>18589</v>
      </c>
    </row>
    <row r="28" spans="1:4">
      <c r="A28" s="4" t="s">
        <v>368</v>
      </c>
      <c r="B28" s="5" t="n">
        <v>80460</v>
      </c>
      <c r="C28" s="5" t="n">
        <v>128738</v>
      </c>
    </row>
    <row r="29" spans="1:4">
      <c r="A29" s="4" t="s">
        <v>377</v>
      </c>
      <c r="B29" s="5" t="n">
        <v>132637</v>
      </c>
      <c r="C29" s="5" t="n">
        <v>147327</v>
      </c>
    </row>
    <row r="30" spans="1:4">
      <c r="A30" s="4" t="s">
        <v>39</v>
      </c>
      <c r="B30" s="5" t="n">
        <v>438204</v>
      </c>
      <c r="C30" s="5" t="n">
        <v>457600</v>
      </c>
    </row>
    <row r="31" spans="1:4">
      <c r="A31" s="4" t="s">
        <v>41</v>
      </c>
      <c r="B31" s="5" t="n">
        <v>-344913</v>
      </c>
      <c r="C31" s="5" t="n">
        <v>-311759</v>
      </c>
    </row>
    <row r="32" spans="1:4">
      <c r="A32" s="4" t="s">
        <v>42</v>
      </c>
      <c r="B32" s="5" t="n">
        <v>-159044</v>
      </c>
      <c r="C32" s="5" t="n">
        <v>-109018</v>
      </c>
    </row>
    <row r="33" spans="1:4">
      <c r="A33" s="4" t="s">
        <v>369</v>
      </c>
      <c r="B33" s="5" t="n">
        <v>-3834</v>
      </c>
      <c r="C33" s="5" t="n">
        <v>-4181</v>
      </c>
    </row>
    <row r="34" spans="1:4">
      <c r="A34" s="4" t="s">
        <v>370</v>
      </c>
      <c r="B34" s="5" t="n">
        <v>-6031</v>
      </c>
      <c r="C34" s="5" t="n">
        <v>-5116</v>
      </c>
    </row>
    <row r="35" spans="1:4">
      <c r="A35" s="4" t="s">
        <v>378</v>
      </c>
      <c r="B35" s="5" t="n">
        <v>1157</v>
      </c>
      <c r="C35" s="5" t="n">
        <v>1119</v>
      </c>
    </row>
    <row r="36" spans="1:4">
      <c r="A36" s="4" t="s">
        <v>52</v>
      </c>
      <c r="B36" s="5" t="n">
        <v>-1976</v>
      </c>
      <c r="C36" s="5" t="n">
        <v>1333</v>
      </c>
    </row>
    <row r="37" spans="1:4">
      <c r="A37" s="4" t="s">
        <v>55</v>
      </c>
      <c r="B37" s="5" t="n">
        <v>-76437</v>
      </c>
      <c r="C37" s="5" t="n">
        <v>29978</v>
      </c>
    </row>
    <row r="38" spans="1:4">
      <c r="A38" s="4" t="s">
        <v>371</v>
      </c>
      <c r="B38" s="5" t="n">
        <v>954</v>
      </c>
      <c r="C38" s="5" t="n">
        <v>104</v>
      </c>
    </row>
    <row r="39" spans="1:4">
      <c r="A39" s="4" t="s">
        <v>372</v>
      </c>
      <c r="B39" s="6" t="n">
        <v>-75483</v>
      </c>
      <c r="C39" s="6" t="n">
        <v>300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9</v>
      </c>
      <c r="B1" s="2" t="s">
        <v>1</v>
      </c>
    </row>
    <row r="2" spans="1:3">
      <c r="B2" s="2" t="s">
        <v>36</v>
      </c>
      <c r="C2" s="2" t="s">
        <v>37</v>
      </c>
    </row>
    <row r="3" spans="1:3">
      <c r="A3" s="3" t="s">
        <v>380</v>
      </c>
    </row>
    <row r="4" spans="1:3">
      <c r="A4" s="4" t="s">
        <v>381</v>
      </c>
      <c r="B4" s="6" t="n">
        <v>321082</v>
      </c>
      <c r="C4" s="6" t="n">
        <v>350522</v>
      </c>
    </row>
    <row r="5" spans="1:3">
      <c r="A5" s="4" t="s">
        <v>382</v>
      </c>
      <c r="B5" s="5" t="n">
        <v>31161</v>
      </c>
      <c r="C5" s="5" t="n">
        <v>26589</v>
      </c>
    </row>
    <row r="6" spans="1:3">
      <c r="A6" s="4" t="s">
        <v>383</v>
      </c>
      <c r="B6" s="5" t="n">
        <v>3674</v>
      </c>
      <c r="C6" s="5" t="n">
        <v>3713</v>
      </c>
    </row>
    <row r="7" spans="1:3">
      <c r="A7" s="4" t="s">
        <v>384</v>
      </c>
      <c r="B7" s="5" t="n">
        <v>-419</v>
      </c>
      <c r="C7" s="5" t="n">
        <v>-10679</v>
      </c>
    </row>
    <row r="8" spans="1:3">
      <c r="A8" s="4" t="s">
        <v>385</v>
      </c>
      <c r="B8" s="5" t="n">
        <v>355498</v>
      </c>
      <c r="C8" s="5" t="n">
        <v>370145</v>
      </c>
    </row>
    <row r="9" spans="1:3">
      <c r="A9" s="4" t="s">
        <v>386</v>
      </c>
      <c r="B9" s="5" t="n">
        <v>-26335</v>
      </c>
      <c r="C9" s="5" t="n">
        <v>-26275</v>
      </c>
    </row>
    <row r="10" spans="1:3">
      <c r="A10" s="4" t="s">
        <v>153</v>
      </c>
      <c r="B10" s="6" t="n">
        <v>329163</v>
      </c>
      <c r="C10" s="6" t="n">
        <v>3438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7</v>
      </c>
      <c r="B1" s="2" t="s">
        <v>1</v>
      </c>
    </row>
    <row r="2" spans="1:3">
      <c r="B2" s="2" t="s">
        <v>36</v>
      </c>
      <c r="C2" s="2" t="s">
        <v>37</v>
      </c>
    </row>
    <row r="3" spans="1:3">
      <c r="A3" s="3" t="s">
        <v>388</v>
      </c>
    </row>
    <row r="4" spans="1:3">
      <c r="A4" s="4" t="s">
        <v>389</v>
      </c>
      <c r="B4" s="6" t="n">
        <v>244611</v>
      </c>
      <c r="C4" s="6" t="n">
        <v>219104</v>
      </c>
    </row>
    <row r="5" spans="1:3">
      <c r="A5" s="4" t="s">
        <v>390</v>
      </c>
      <c r="B5" s="5" t="n">
        <v>17832</v>
      </c>
      <c r="C5" s="5" t="n">
        <v>17163</v>
      </c>
    </row>
    <row r="6" spans="1:3">
      <c r="A6" s="4" t="s">
        <v>391</v>
      </c>
      <c r="B6" s="5" t="n">
        <v>-5570</v>
      </c>
      <c r="C6" s="5" t="n">
        <v>2435</v>
      </c>
    </row>
    <row r="7" spans="1:3">
      <c r="A7" s="4" t="s">
        <v>392</v>
      </c>
      <c r="B7" s="5" t="n">
        <v>1677</v>
      </c>
      <c r="C7" s="5" t="n">
        <v>1078</v>
      </c>
    </row>
    <row r="8" spans="1:3">
      <c r="A8" s="4" t="s">
        <v>393</v>
      </c>
      <c r="C8" s="5" t="n">
        <v>-7913</v>
      </c>
    </row>
    <row r="9" spans="1:3">
      <c r="A9" s="4" t="s">
        <v>41</v>
      </c>
      <c r="B9" s="5" t="n">
        <v>258550</v>
      </c>
      <c r="C9" s="5" t="n">
        <v>231867</v>
      </c>
    </row>
    <row r="10" spans="1:3">
      <c r="A10" s="4" t="s">
        <v>42</v>
      </c>
      <c r="B10" s="5" t="n">
        <v>109756</v>
      </c>
      <c r="C10" s="5" t="n">
        <v>70781</v>
      </c>
    </row>
    <row r="11" spans="1:3">
      <c r="A11" s="4" t="s">
        <v>40</v>
      </c>
      <c r="B11" s="6" t="n">
        <v>368306</v>
      </c>
      <c r="C11" s="6" t="n">
        <v>3026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94</v>
      </c>
      <c r="B1" s="2" t="s">
        <v>1</v>
      </c>
    </row>
    <row r="2" spans="1:2">
      <c r="B2" s="2" t="s">
        <v>395</v>
      </c>
    </row>
    <row r="3" spans="1:2">
      <c r="A3" s="3" t="s">
        <v>396</v>
      </c>
    </row>
    <row r="4" spans="1:2">
      <c r="A4" s="4" t="s">
        <v>393</v>
      </c>
      <c r="B4" s="6" t="n">
        <v>7913</v>
      </c>
    </row>
    <row r="5" spans="1:2">
      <c r="A5" s="4" t="s">
        <v>397</v>
      </c>
    </row>
    <row r="6" spans="1:2">
      <c r="A6" s="3" t="s">
        <v>396</v>
      </c>
    </row>
    <row r="7" spans="1:2">
      <c r="A7" s="4" t="s">
        <v>398</v>
      </c>
      <c r="B7" s="4" t="s">
        <v>3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36</v>
      </c>
      <c r="C2" s="2" t="s">
        <v>37</v>
      </c>
    </row>
    <row r="3" spans="1:3">
      <c r="A3" s="3" t="s">
        <v>400</v>
      </c>
    </row>
    <row r="4" spans="1:3">
      <c r="A4" s="4" t="s">
        <v>401</v>
      </c>
      <c r="B4" s="6" t="n">
        <v>77869</v>
      </c>
      <c r="C4" s="6" t="n">
        <v>69633</v>
      </c>
    </row>
    <row r="5" spans="1:3">
      <c r="A5" s="4" t="s">
        <v>402</v>
      </c>
      <c r="B5" s="5" t="n">
        <v>1639</v>
      </c>
      <c r="C5" s="5" t="n">
        <v>2115</v>
      </c>
    </row>
    <row r="6" spans="1:3">
      <c r="A6" s="4" t="s">
        <v>403</v>
      </c>
      <c r="B6" s="5" t="n">
        <v>3126</v>
      </c>
      <c r="C6" s="5" t="n">
        <v>-1282</v>
      </c>
    </row>
    <row r="7" spans="1:3">
      <c r="A7" s="4" t="s">
        <v>404</v>
      </c>
      <c r="B7" s="6" t="n">
        <v>82634</v>
      </c>
      <c r="C7" s="6" t="n">
        <v>704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3"/>
    <col customWidth="1" max="3" min="3" width="31"/>
  </cols>
  <sheetData>
    <row r="1" spans="1:3">
      <c r="A1" s="1" t="s">
        <v>405</v>
      </c>
      <c r="B1" s="2" t="s">
        <v>1</v>
      </c>
    </row>
    <row r="2" spans="1:3">
      <c r="B2" s="2" t="s">
        <v>406</v>
      </c>
      <c r="C2" s="2" t="s">
        <v>407</v>
      </c>
    </row>
    <row r="3" spans="1:3">
      <c r="A3" s="3" t="s">
        <v>408</v>
      </c>
    </row>
    <row r="4" spans="1:3">
      <c r="A4" s="4" t="s">
        <v>409</v>
      </c>
      <c r="B4" s="8" t="n">
        <v>2.8</v>
      </c>
    </row>
    <row r="5" spans="1:3">
      <c r="A5" s="4" t="s">
        <v>410</v>
      </c>
      <c r="B5" s="6" t="n">
        <v>2834</v>
      </c>
      <c r="C5" s="6" t="n">
        <v>1063</v>
      </c>
    </row>
    <row r="6" spans="1:3">
      <c r="A6" s="4" t="s">
        <v>411</v>
      </c>
    </row>
    <row r="7" spans="1:3">
      <c r="A7" s="3" t="s">
        <v>408</v>
      </c>
    </row>
    <row r="8" spans="1:3">
      <c r="A8" s="4" t="s">
        <v>412</v>
      </c>
      <c r="B8" s="5" t="n">
        <v>48000000</v>
      </c>
      <c r="C8" s="5" t="n">
        <v>30000000</v>
      </c>
    </row>
    <row r="9" spans="1:3">
      <c r="A9" s="4" t="s">
        <v>409</v>
      </c>
      <c r="B9" s="8" t="n">
        <v>2.5</v>
      </c>
    </row>
    <row r="10" spans="1:3">
      <c r="A10" s="4" t="s">
        <v>410</v>
      </c>
      <c r="B10" s="6" t="n">
        <v>2834</v>
      </c>
      <c r="C10" s="6" t="n">
        <v>1063</v>
      </c>
    </row>
    <row r="11" spans="1:3">
      <c r="A11" s="4" t="s">
        <v>413</v>
      </c>
    </row>
    <row r="12" spans="1:3">
      <c r="A12" s="3" t="s">
        <v>408</v>
      </c>
    </row>
    <row r="13" spans="1:3">
      <c r="A13" s="4" t="s">
        <v>414</v>
      </c>
      <c r="B13" s="4" t="s">
        <v>415</v>
      </c>
      <c r="C13" s="4" t="s">
        <v>416</v>
      </c>
    </row>
    <row r="14" spans="1:3">
      <c r="A14" s="4" t="s">
        <v>417</v>
      </c>
    </row>
    <row r="15" spans="1:3">
      <c r="A15" s="3" t="s">
        <v>408</v>
      </c>
    </row>
    <row r="16" spans="1:3">
      <c r="A16" s="4" t="s">
        <v>414</v>
      </c>
      <c r="B16" s="4" t="s">
        <v>418</v>
      </c>
      <c r="C16" s="4" t="s">
        <v>4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36</v>
      </c>
      <c r="C2" s="2" t="s">
        <v>37</v>
      </c>
    </row>
    <row r="3" spans="1:3">
      <c r="A3" s="3" t="s">
        <v>408</v>
      </c>
    </row>
    <row r="4" spans="1:3">
      <c r="A4" s="4" t="s">
        <v>421</v>
      </c>
      <c r="B4" s="6" t="n">
        <v>2834</v>
      </c>
      <c r="C4" s="6" t="n">
        <v>294</v>
      </c>
    </row>
    <row r="5" spans="1:3">
      <c r="A5" s="4" t="s">
        <v>422</v>
      </c>
    </row>
    <row r="6" spans="1:3">
      <c r="A6" s="3" t="s">
        <v>408</v>
      </c>
    </row>
    <row r="7" spans="1:3">
      <c r="A7" s="4" t="s">
        <v>423</v>
      </c>
      <c r="B7" s="5" t="n">
        <v>2834</v>
      </c>
      <c r="C7" s="5" t="n">
        <v>2264</v>
      </c>
    </row>
    <row r="8" spans="1:3">
      <c r="A8" s="4" t="s">
        <v>424</v>
      </c>
      <c r="C8" s="5" t="n">
        <v>-1970</v>
      </c>
    </row>
    <row r="9" spans="1:3">
      <c r="A9" s="4" t="s">
        <v>421</v>
      </c>
      <c r="B9" s="6" t="n">
        <v>2834</v>
      </c>
      <c r="C9" s="6" t="n">
        <v>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36</v>
      </c>
    </row>
    <row r="3" spans="1:2">
      <c r="A3" s="3" t="s">
        <v>147</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36</v>
      </c>
      <c r="C2" s="2" t="s">
        <v>37</v>
      </c>
    </row>
    <row r="3" spans="1:3">
      <c r="A3" s="3" t="s">
        <v>426</v>
      </c>
    </row>
    <row r="4" spans="1:3">
      <c r="A4" s="4" t="s">
        <v>427</v>
      </c>
      <c r="B4" s="6" t="n">
        <v>1186</v>
      </c>
      <c r="C4" s="6" t="n">
        <v>1167</v>
      </c>
    </row>
    <row r="5" spans="1:3">
      <c r="A5" s="4" t="s">
        <v>428</v>
      </c>
      <c r="B5" s="5" t="n">
        <v>-266</v>
      </c>
      <c r="C5" s="5" t="n">
        <v>305</v>
      </c>
    </row>
    <row r="6" spans="1:3">
      <c r="A6" s="4" t="s">
        <v>429</v>
      </c>
      <c r="B6" s="6" t="n">
        <v>920</v>
      </c>
      <c r="C6" s="6" t="n">
        <v>14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36</v>
      </c>
      <c r="C2" s="2" t="s">
        <v>37</v>
      </c>
    </row>
    <row r="3" spans="1:3">
      <c r="A3" s="3" t="s">
        <v>431</v>
      </c>
    </row>
    <row r="4" spans="1:3">
      <c r="A4" s="4" t="s">
        <v>370</v>
      </c>
      <c r="B4" s="6" t="n">
        <v>34593</v>
      </c>
      <c r="C4" s="6" t="n">
        <v>32077</v>
      </c>
    </row>
    <row r="5" spans="1:3">
      <c r="A5" s="4" t="s">
        <v>432</v>
      </c>
      <c r="B5" s="5" t="n">
        <v>4154</v>
      </c>
      <c r="C5" s="5" t="n">
        <v>4182</v>
      </c>
    </row>
    <row r="6" spans="1:3">
      <c r="A6" s="4" t="s">
        <v>433</v>
      </c>
      <c r="B6" s="5" t="n">
        <v>1577</v>
      </c>
      <c r="C6" s="5" t="n">
        <v>2305</v>
      </c>
    </row>
    <row r="7" spans="1:3">
      <c r="A7" s="4" t="s">
        <v>50</v>
      </c>
      <c r="B7" s="6" t="n">
        <v>40324</v>
      </c>
      <c r="C7" s="6" t="n">
        <v>385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4</v>
      </c>
      <c r="B1" s="2" t="s">
        <v>1</v>
      </c>
    </row>
    <row r="2" spans="1:3">
      <c r="B2" s="2" t="s">
        <v>36</v>
      </c>
      <c r="C2" s="2" t="s">
        <v>37</v>
      </c>
    </row>
    <row r="3" spans="1:3">
      <c r="A3" s="3" t="s">
        <v>431</v>
      </c>
    </row>
    <row r="4" spans="1:3">
      <c r="A4" s="4" t="s">
        <v>435</v>
      </c>
      <c r="B4" s="6" t="n">
        <v>1709</v>
      </c>
      <c r="C4" s="6" t="n">
        <v>8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36</v>
      </c>
      <c r="C2" s="2" t="s">
        <v>37</v>
      </c>
    </row>
    <row r="3" spans="1:3">
      <c r="A3" s="3" t="s">
        <v>437</v>
      </c>
    </row>
    <row r="4" spans="1:3">
      <c r="A4" s="4" t="s">
        <v>438</v>
      </c>
      <c r="B4" s="6" t="n">
        <v>817</v>
      </c>
      <c r="C4" s="6" t="n">
        <v>1015</v>
      </c>
    </row>
    <row r="5" spans="1:3">
      <c r="A5" s="4" t="s">
        <v>439</v>
      </c>
      <c r="B5" s="5" t="n">
        <v>-33145</v>
      </c>
      <c r="C5" s="5" t="n">
        <v>-363</v>
      </c>
    </row>
    <row r="6" spans="1:3">
      <c r="A6" s="4" t="s">
        <v>440</v>
      </c>
      <c r="B6" s="5" t="n">
        <v>-9</v>
      </c>
      <c r="C6" s="5" t="n">
        <v>-204</v>
      </c>
    </row>
    <row r="7" spans="1:3">
      <c r="A7" s="4" t="s">
        <v>441</v>
      </c>
      <c r="B7" s="5" t="n">
        <v>-33154</v>
      </c>
      <c r="C7" s="5" t="n">
        <v>-567</v>
      </c>
    </row>
    <row r="8" spans="1:3">
      <c r="A8" s="4" t="s">
        <v>442</v>
      </c>
      <c r="B8" s="6" t="n">
        <v>-32337</v>
      </c>
      <c r="C8" s="6" t="n">
        <v>4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36</v>
      </c>
      <c r="C2" s="2" t="s">
        <v>37</v>
      </c>
    </row>
    <row r="3" spans="1:3">
      <c r="A3" s="3" t="s">
        <v>444</v>
      </c>
    </row>
    <row r="4" spans="1:3">
      <c r="A4" s="4" t="s">
        <v>445</v>
      </c>
      <c r="B4" s="6" t="n">
        <v>-31279</v>
      </c>
      <c r="C4" s="6" t="n">
        <v>-12891</v>
      </c>
    </row>
    <row r="5" spans="1:3">
      <c r="A5" s="4" t="s">
        <v>446</v>
      </c>
      <c r="B5" s="5" t="n">
        <v>885</v>
      </c>
      <c r="C5" s="5" t="n">
        <v>10271</v>
      </c>
    </row>
    <row r="6" spans="1:3">
      <c r="A6" s="4" t="s">
        <v>447</v>
      </c>
      <c r="B6" s="5" t="n">
        <v>-191</v>
      </c>
      <c r="C6" s="5" t="n">
        <v>131</v>
      </c>
    </row>
    <row r="7" spans="1:3">
      <c r="A7" s="4" t="s">
        <v>448</v>
      </c>
      <c r="B7" s="5" t="n">
        <v>-1793</v>
      </c>
      <c r="C7" s="5" t="n">
        <v>3151</v>
      </c>
    </row>
    <row r="8" spans="1:3">
      <c r="A8" s="4" t="s">
        <v>440</v>
      </c>
      <c r="B8" s="5" t="n">
        <v>-9</v>
      </c>
      <c r="C8" s="5" t="n">
        <v>-204</v>
      </c>
    </row>
    <row r="9" spans="1:3">
      <c r="A9" s="4" t="s">
        <v>449</v>
      </c>
      <c r="C9" s="5" t="n">
        <v>-10</v>
      </c>
    </row>
    <row r="10" spans="1:3">
      <c r="A10" s="4" t="s">
        <v>442</v>
      </c>
      <c r="B10" s="6" t="n">
        <v>-32337</v>
      </c>
      <c r="C10" s="6" t="n">
        <v>4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36</v>
      </c>
      <c r="C2" s="2" t="s">
        <v>37</v>
      </c>
    </row>
    <row r="3" spans="1:3">
      <c r="A3" s="3" t="s">
        <v>444</v>
      </c>
    </row>
    <row r="4" spans="1:3">
      <c r="A4" s="4" t="s">
        <v>451</v>
      </c>
      <c r="B4" s="4" t="s">
        <v>452</v>
      </c>
      <c r="C4" s="4" t="s">
        <v>4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36</v>
      </c>
      <c r="C1" s="2" t="s">
        <v>37</v>
      </c>
    </row>
    <row r="2" spans="1:3">
      <c r="A2" s="3" t="s">
        <v>454</v>
      </c>
    </row>
    <row r="3" spans="1:3">
      <c r="A3" s="4" t="s">
        <v>104</v>
      </c>
      <c r="B3" s="6" t="n">
        <v>-156669</v>
      </c>
      <c r="C3" s="6" t="n">
        <v>-177664</v>
      </c>
    </row>
    <row r="4" spans="1:3">
      <c r="A4" s="4" t="s">
        <v>102</v>
      </c>
      <c r="B4" s="5" t="n">
        <v>2951</v>
      </c>
      <c r="C4" s="5" t="n">
        <v>3204</v>
      </c>
    </row>
    <row r="5" spans="1:3">
      <c r="A5" s="4" t="s">
        <v>212</v>
      </c>
      <c r="B5" s="5" t="n">
        <v>17009</v>
      </c>
      <c r="C5" s="5" t="n">
        <v>18279</v>
      </c>
    </row>
    <row r="6" spans="1:3">
      <c r="A6" s="4" t="s">
        <v>455</v>
      </c>
      <c r="B6" s="5" t="n">
        <v>86006</v>
      </c>
      <c r="C6" s="5" t="n">
        <v>72388</v>
      </c>
    </row>
    <row r="7" spans="1:3">
      <c r="A7" s="4" t="s">
        <v>456</v>
      </c>
      <c r="B7" s="6" t="n">
        <v>-50703</v>
      </c>
      <c r="C7" s="6" t="n">
        <v>-837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36</v>
      </c>
      <c r="C2" s="2" t="s">
        <v>37</v>
      </c>
    </row>
    <row r="3" spans="1:3">
      <c r="A3" s="3" t="s">
        <v>458</v>
      </c>
    </row>
    <row r="4" spans="1:3">
      <c r="A4" s="4" t="s">
        <v>459</v>
      </c>
      <c r="B4" s="6" t="n">
        <v>0</v>
      </c>
    </row>
    <row r="5" spans="1:3">
      <c r="A5" s="4" t="s">
        <v>460</v>
      </c>
    </row>
    <row r="6" spans="1:3">
      <c r="A6" s="3" t="s">
        <v>458</v>
      </c>
    </row>
    <row r="7" spans="1:3">
      <c r="A7" s="4" t="s">
        <v>461</v>
      </c>
      <c r="B7" s="6" t="n">
        <v>31823</v>
      </c>
      <c r="C7" s="6" t="n">
        <v>0</v>
      </c>
    </row>
    <row r="8" spans="1:3">
      <c r="A8" s="4" t="s">
        <v>462</v>
      </c>
    </row>
    <row r="9" spans="1:3">
      <c r="A9" s="3" t="s">
        <v>458</v>
      </c>
    </row>
    <row r="10" spans="1:3">
      <c r="A10" s="4" t="s">
        <v>463</v>
      </c>
      <c r="B10" s="4" t="s">
        <v>464</v>
      </c>
    </row>
    <row r="11" spans="1:3">
      <c r="A11" s="4" t="s">
        <v>465</v>
      </c>
    </row>
    <row r="12" spans="1:3">
      <c r="A12" s="3" t="s">
        <v>458</v>
      </c>
    </row>
    <row r="13" spans="1:3">
      <c r="A13" s="4" t="s">
        <v>463</v>
      </c>
      <c r="B13" s="4" t="s">
        <v>4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36</v>
      </c>
      <c r="C1" s="2" t="s">
        <v>37</v>
      </c>
    </row>
    <row r="2" spans="1:3">
      <c r="A2" s="4" t="s">
        <v>468</v>
      </c>
    </row>
    <row r="3" spans="1:3">
      <c r="A3" s="3" t="s">
        <v>458</v>
      </c>
    </row>
    <row r="4" spans="1:3">
      <c r="A4" s="4" t="s">
        <v>469</v>
      </c>
      <c r="B4" s="6" t="n">
        <v>65024</v>
      </c>
      <c r="C4" s="6" t="n">
        <v>78035</v>
      </c>
    </row>
    <row r="5" spans="1:3">
      <c r="A5" s="4" t="s">
        <v>470</v>
      </c>
      <c r="B5" s="5" t="n">
        <v>8778</v>
      </c>
      <c r="C5" s="5" t="n">
        <v>10535</v>
      </c>
    </row>
    <row r="6" spans="1:3">
      <c r="A6" s="4" t="s">
        <v>471</v>
      </c>
    </row>
    <row r="7" spans="1:3">
      <c r="A7" s="3" t="s">
        <v>458</v>
      </c>
    </row>
    <row r="8" spans="1:3">
      <c r="A8" s="4" t="s">
        <v>469</v>
      </c>
      <c r="B8" s="5" t="n">
        <v>33344</v>
      </c>
      <c r="C8" s="5" t="n">
        <v>34873</v>
      </c>
    </row>
    <row r="9" spans="1:3">
      <c r="A9" s="4" t="s">
        <v>470</v>
      </c>
      <c r="B9" s="5" t="n">
        <v>4501</v>
      </c>
      <c r="C9" s="5" t="n">
        <v>4708</v>
      </c>
    </row>
    <row r="10" spans="1:3">
      <c r="A10" s="4" t="s">
        <v>472</v>
      </c>
    </row>
    <row r="11" spans="1:3">
      <c r="A11" s="3" t="s">
        <v>458</v>
      </c>
    </row>
    <row r="12" spans="1:3">
      <c r="A12" s="4" t="s">
        <v>469</v>
      </c>
      <c r="B12" s="5" t="n">
        <v>31823</v>
      </c>
    </row>
    <row r="13" spans="1:3">
      <c r="A13" s="4" t="s">
        <v>470</v>
      </c>
      <c r="B13" s="5" t="n">
        <v>8592</v>
      </c>
    </row>
    <row r="14" spans="1:3">
      <c r="A14" s="4" t="s">
        <v>473</v>
      </c>
    </row>
    <row r="15" spans="1:3">
      <c r="A15" s="3" t="s">
        <v>458</v>
      </c>
    </row>
    <row r="16" spans="1:3">
      <c r="A16" s="4" t="s">
        <v>469</v>
      </c>
      <c r="B16" s="5" t="n">
        <v>17713</v>
      </c>
      <c r="C16" s="5" t="n">
        <v>21722</v>
      </c>
    </row>
    <row r="17" spans="1:3">
      <c r="A17" s="4" t="s">
        <v>470</v>
      </c>
      <c r="B17" s="6" t="n">
        <v>2398</v>
      </c>
      <c r="C17" s="6" t="n">
        <v>31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36</v>
      </c>
      <c r="C1" s="2" t="s">
        <v>37</v>
      </c>
    </row>
    <row r="2" spans="1:3">
      <c r="A2" s="3" t="s">
        <v>475</v>
      </c>
    </row>
    <row r="3" spans="1:3">
      <c r="A3" s="4" t="s">
        <v>476</v>
      </c>
      <c r="B3" s="6" t="n">
        <v>11220</v>
      </c>
      <c r="C3" s="6" t="n">
        <v>10582</v>
      </c>
    </row>
    <row r="4" spans="1:3">
      <c r="A4" s="4" t="s">
        <v>477</v>
      </c>
      <c r="B4" s="5" t="n">
        <v>1162</v>
      </c>
      <c r="C4" s="5" t="n">
        <v>916</v>
      </c>
    </row>
    <row r="5" spans="1:3">
      <c r="A5" s="4" t="s">
        <v>478</v>
      </c>
      <c r="B5" s="5" t="n">
        <v>1409</v>
      </c>
      <c r="C5" s="5" t="n">
        <v>3237</v>
      </c>
    </row>
    <row r="6" spans="1:3">
      <c r="A6" s="4" t="s">
        <v>479</v>
      </c>
      <c r="B6" s="6" t="n">
        <v>13791</v>
      </c>
      <c r="C6" s="6" t="n">
        <v>147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36</v>
      </c>
    </row>
    <row r="3" spans="1:2">
      <c r="A3" s="3" t="s">
        <v>147</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36</v>
      </c>
      <c r="C1" s="2" t="s">
        <v>37</v>
      </c>
    </row>
    <row r="2" spans="1:3">
      <c r="A2" s="3" t="s">
        <v>481</v>
      </c>
    </row>
    <row r="3" spans="1:3">
      <c r="A3" s="4" t="s">
        <v>482</v>
      </c>
      <c r="B3" s="6" t="n">
        <v>6657</v>
      </c>
      <c r="C3" s="6" t="n">
        <v>8532</v>
      </c>
    </row>
    <row r="4" spans="1:3">
      <c r="A4" s="4" t="s">
        <v>483</v>
      </c>
      <c r="B4" s="5" t="n">
        <v>9055</v>
      </c>
      <c r="C4" s="5" t="n">
        <v>3166</v>
      </c>
    </row>
    <row r="5" spans="1:3">
      <c r="A5" s="4" t="s">
        <v>484</v>
      </c>
      <c r="B5" s="5" t="n">
        <v>230</v>
      </c>
      <c r="C5" s="5" t="n">
        <v>549</v>
      </c>
    </row>
    <row r="6" spans="1:3">
      <c r="A6" s="4" t="s">
        <v>485</v>
      </c>
      <c r="B6" s="5" t="n">
        <v>27678</v>
      </c>
      <c r="C6" s="5" t="n">
        <v>26739</v>
      </c>
    </row>
    <row r="7" spans="1:3">
      <c r="A7" s="4" t="s">
        <v>101</v>
      </c>
      <c r="B7" s="6" t="n">
        <v>43620</v>
      </c>
      <c r="C7" s="6" t="n">
        <v>389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6</v>
      </c>
      <c r="B1" s="2" t="s">
        <v>1</v>
      </c>
    </row>
    <row r="2" spans="1:3">
      <c r="B2" s="2" t="s">
        <v>36</v>
      </c>
      <c r="C2" s="2" t="s">
        <v>37</v>
      </c>
    </row>
    <row r="3" spans="1:3">
      <c r="A3" s="3" t="s">
        <v>136</v>
      </c>
    </row>
    <row r="4" spans="1:3">
      <c r="A4" s="4" t="s">
        <v>487</v>
      </c>
      <c r="B4" s="6" t="n">
        <v>5830</v>
      </c>
      <c r="C4" s="6" t="n">
        <v>12573</v>
      </c>
    </row>
    <row r="5" spans="1:3">
      <c r="A5" s="4" t="s">
        <v>488</v>
      </c>
    </row>
    <row r="6" spans="1:3">
      <c r="A6" s="3" t="s">
        <v>136</v>
      </c>
    </row>
    <row r="7" spans="1:3">
      <c r="A7" s="4" t="s">
        <v>487</v>
      </c>
      <c r="B7" s="6" t="n">
        <v>2398</v>
      </c>
      <c r="C7" s="6" t="n">
        <v>42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36</v>
      </c>
      <c r="C1" s="2" t="s">
        <v>37</v>
      </c>
    </row>
    <row r="2" spans="1:3">
      <c r="A2" s="3" t="s">
        <v>490</v>
      </c>
    </row>
    <row r="3" spans="1:3">
      <c r="A3" s="4" t="s">
        <v>491</v>
      </c>
      <c r="B3" s="6" t="n">
        <v>730</v>
      </c>
      <c r="C3" s="6" t="n">
        <v>3581</v>
      </c>
    </row>
    <row r="4" spans="1:3">
      <c r="A4" s="4" t="s">
        <v>492</v>
      </c>
      <c r="B4" s="5" t="n">
        <v>6783</v>
      </c>
      <c r="C4" s="5" t="n">
        <v>41380</v>
      </c>
    </row>
    <row r="5" spans="1:3">
      <c r="A5" s="4" t="s">
        <v>493</v>
      </c>
    </row>
    <row r="6" spans="1:3">
      <c r="A6" s="3" t="s">
        <v>490</v>
      </c>
    </row>
    <row r="7" spans="1:3">
      <c r="A7" s="4" t="s">
        <v>491</v>
      </c>
      <c r="B7" s="5" t="n">
        <v>730</v>
      </c>
      <c r="C7" s="5" t="n">
        <v>3581</v>
      </c>
    </row>
    <row r="8" spans="1:3">
      <c r="A8" s="4" t="s">
        <v>494</v>
      </c>
    </row>
    <row r="9" spans="1:3">
      <c r="A9" s="3" t="s">
        <v>490</v>
      </c>
    </row>
    <row r="10" spans="1:3">
      <c r="A10" s="4" t="s">
        <v>492</v>
      </c>
      <c r="B10" s="5" t="n">
        <v>2400</v>
      </c>
      <c r="C10" s="5" t="n">
        <v>2400</v>
      </c>
    </row>
    <row r="11" spans="1:3">
      <c r="A11" s="4" t="s">
        <v>495</v>
      </c>
    </row>
    <row r="12" spans="1:3">
      <c r="A12" s="3" t="s">
        <v>490</v>
      </c>
    </row>
    <row r="13" spans="1:3">
      <c r="A13" s="4" t="s">
        <v>492</v>
      </c>
      <c r="B13" s="5" t="n">
        <v>3083</v>
      </c>
      <c r="C13" s="5" t="n">
        <v>31480</v>
      </c>
    </row>
    <row r="14" spans="1:3">
      <c r="A14" s="4" t="s">
        <v>496</v>
      </c>
    </row>
    <row r="15" spans="1:3">
      <c r="A15" s="3" t="s">
        <v>490</v>
      </c>
    </row>
    <row r="16" spans="1:3">
      <c r="A16" s="4" t="s">
        <v>492</v>
      </c>
      <c r="B16" s="6" t="n">
        <v>1300</v>
      </c>
      <c r="C16" s="6" t="n">
        <v>7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498</v>
      </c>
      <c r="C1" s="2" t="s">
        <v>37</v>
      </c>
      <c r="D1" s="2" t="s">
        <v>36</v>
      </c>
      <c r="E1" s="2" t="s">
        <v>499</v>
      </c>
      <c r="F1" s="2" t="s">
        <v>366</v>
      </c>
    </row>
    <row r="2" spans="1:6">
      <c r="A2" s="3" t="s">
        <v>490</v>
      </c>
    </row>
    <row r="3" spans="1:6">
      <c r="A3" s="4" t="s">
        <v>500</v>
      </c>
      <c r="C3" s="6" t="n">
        <v>45665</v>
      </c>
      <c r="D3" s="6" t="n">
        <v>53198</v>
      </c>
      <c r="F3" s="6" t="n">
        <v>80231</v>
      </c>
    </row>
    <row r="4" spans="1:6">
      <c r="A4" s="4" t="s">
        <v>501</v>
      </c>
    </row>
    <row r="5" spans="1:6">
      <c r="A5" s="3" t="s">
        <v>490</v>
      </c>
    </row>
    <row r="6" spans="1:6">
      <c r="A6" s="4" t="s">
        <v>502</v>
      </c>
      <c r="B6" s="4" t="s">
        <v>503</v>
      </c>
      <c r="C6" s="4" t="s">
        <v>503</v>
      </c>
    </row>
    <row r="7" spans="1:6">
      <c r="A7" s="4" t="s">
        <v>504</v>
      </c>
    </row>
    <row r="8" spans="1:6">
      <c r="A8" s="3" t="s">
        <v>490</v>
      </c>
    </row>
    <row r="9" spans="1:6">
      <c r="A9" s="4" t="s">
        <v>505</v>
      </c>
      <c r="E9" s="6" t="n">
        <v>37500</v>
      </c>
    </row>
    <row r="10" spans="1:6">
      <c r="A10" s="4" t="s">
        <v>506</v>
      </c>
      <c r="E10" s="5" t="n">
        <v>50000</v>
      </c>
    </row>
    <row r="11" spans="1:6">
      <c r="A11" s="4" t="s">
        <v>507</v>
      </c>
    </row>
    <row r="12" spans="1:6">
      <c r="A12" s="3" t="s">
        <v>490</v>
      </c>
    </row>
    <row r="13" spans="1:6">
      <c r="A13" s="4" t="s">
        <v>506</v>
      </c>
      <c r="E13" s="5" t="n">
        <v>12500</v>
      </c>
    </row>
    <row r="14" spans="1:6">
      <c r="A14" s="4" t="s">
        <v>508</v>
      </c>
    </row>
    <row r="15" spans="1:6">
      <c r="A15" s="3" t="s">
        <v>490</v>
      </c>
    </row>
    <row r="16" spans="1:6">
      <c r="A16" s="4" t="s">
        <v>505</v>
      </c>
      <c r="E16" s="5" t="n">
        <v>8260</v>
      </c>
    </row>
    <row r="17" spans="1:6">
      <c r="A17" s="4" t="s">
        <v>509</v>
      </c>
    </row>
    <row r="18" spans="1:6">
      <c r="A18" s="3" t="s">
        <v>490</v>
      </c>
    </row>
    <row r="19" spans="1:6">
      <c r="A19" s="4" t="s">
        <v>510</v>
      </c>
      <c r="E19" s="5" t="n">
        <v>2140</v>
      </c>
    </row>
    <row r="20" spans="1:6">
      <c r="A20" s="4" t="s">
        <v>326</v>
      </c>
    </row>
    <row r="21" spans="1:6">
      <c r="A21" s="3" t="s">
        <v>490</v>
      </c>
    </row>
    <row r="22" spans="1:6">
      <c r="A22" s="4" t="s">
        <v>500</v>
      </c>
      <c r="C22" s="6" t="n">
        <v>47707</v>
      </c>
      <c r="D22" s="6" t="n">
        <v>54454</v>
      </c>
    </row>
    <row r="23" spans="1:6">
      <c r="A23" s="4" t="s">
        <v>511</v>
      </c>
    </row>
    <row r="24" spans="1:6">
      <c r="A24" s="3" t="s">
        <v>490</v>
      </c>
    </row>
    <row r="25" spans="1:6">
      <c r="A25" s="4" t="s">
        <v>506</v>
      </c>
      <c r="E25" s="5" t="n">
        <v>50000</v>
      </c>
    </row>
    <row r="26" spans="1:6">
      <c r="A26" s="4" t="s">
        <v>512</v>
      </c>
    </row>
    <row r="27" spans="1:6">
      <c r="A27" s="3" t="s">
        <v>490</v>
      </c>
    </row>
    <row r="28" spans="1:6">
      <c r="A28" s="4" t="s">
        <v>500</v>
      </c>
      <c r="E28" s="5" t="n">
        <v>6200</v>
      </c>
    </row>
    <row r="29" spans="1:6">
      <c r="A29" s="4" t="s">
        <v>513</v>
      </c>
      <c r="E29" s="6" t="n">
        <v>30000</v>
      </c>
    </row>
    <row r="30" spans="1:6">
      <c r="A30" s="4" t="s">
        <v>514</v>
      </c>
    </row>
    <row r="31" spans="1:6">
      <c r="A31" s="3" t="s">
        <v>490</v>
      </c>
    </row>
    <row r="32" spans="1:6">
      <c r="A32" s="4" t="s">
        <v>515</v>
      </c>
      <c r="C32" s="6" t="n">
        <v>28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518</v>
      </c>
    </row>
    <row r="3" spans="1:2">
      <c r="A3" s="4" t="s">
        <v>519</v>
      </c>
      <c r="B3" s="6" t="n">
        <v>12629</v>
      </c>
    </row>
    <row r="4" spans="1:2">
      <c r="A4" s="4" t="s">
        <v>520</v>
      </c>
      <c r="B4" s="5" t="n">
        <v>3365</v>
      </c>
    </row>
    <row r="5" spans="1:2">
      <c r="A5" s="4" t="s">
        <v>521</v>
      </c>
      <c r="B5" s="5" t="n">
        <v>272</v>
      </c>
    </row>
    <row r="6" spans="1:2">
      <c r="A6" s="4" t="s">
        <v>522</v>
      </c>
      <c r="B6" s="6" t="n">
        <v>162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524</v>
      </c>
    </row>
    <row r="2" spans="1:2">
      <c r="A2" s="3" t="s">
        <v>518</v>
      </c>
    </row>
    <row r="3" spans="1:2">
      <c r="A3" s="4" t="s">
        <v>525</v>
      </c>
      <c r="B3" s="5" t="n">
        <v>17300385</v>
      </c>
    </row>
    <row r="4" spans="1:2">
      <c r="A4" s="4" t="s">
        <v>526</v>
      </c>
      <c r="B4" s="7" t="n">
        <v>0.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17</v>
      </c>
    </row>
    <row r="2" spans="1:2">
      <c r="A2" s="3" t="s">
        <v>518</v>
      </c>
    </row>
    <row r="3" spans="1:2">
      <c r="A3" s="4" t="s">
        <v>528</v>
      </c>
      <c r="B3" s="6" t="n">
        <v>187</v>
      </c>
    </row>
    <row r="4" spans="1:2">
      <c r="A4" s="4" t="s">
        <v>529</v>
      </c>
      <c r="B4" s="5" t="n">
        <v>14</v>
      </c>
    </row>
    <row r="5" spans="1:2">
      <c r="A5" s="4" t="s">
        <v>513</v>
      </c>
      <c r="B5" s="5" t="n">
        <v>85</v>
      </c>
    </row>
    <row r="6" spans="1:2">
      <c r="A6" s="4" t="s">
        <v>104</v>
      </c>
      <c r="B6" s="5" t="n">
        <v>16240</v>
      </c>
    </row>
    <row r="7" spans="1:2">
      <c r="A7" s="4" t="s">
        <v>108</v>
      </c>
      <c r="B7" s="5" t="n">
        <v>-260</v>
      </c>
    </row>
    <row r="8" spans="1:2">
      <c r="A8" s="4" t="s">
        <v>522</v>
      </c>
      <c r="B8" s="6" t="n">
        <v>162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498</v>
      </c>
      <c r="C1" s="2" t="s">
        <v>37</v>
      </c>
    </row>
    <row r="2" spans="1:3">
      <c r="A2" s="3" t="s">
        <v>518</v>
      </c>
    </row>
    <row r="3" spans="1:3">
      <c r="A3" s="4" t="s">
        <v>531</v>
      </c>
      <c r="C3" s="5" t="n">
        <v>17300385</v>
      </c>
    </row>
    <row r="4" spans="1:3">
      <c r="A4" s="4" t="s">
        <v>501</v>
      </c>
    </row>
    <row r="5" spans="1:3">
      <c r="A5" s="3" t="s">
        <v>518</v>
      </c>
    </row>
    <row r="6" spans="1:3">
      <c r="A6" s="4" t="s">
        <v>532</v>
      </c>
      <c r="B6" s="6" t="n">
        <v>272</v>
      </c>
    </row>
    <row r="7" spans="1:3">
      <c r="A7" s="4" t="s">
        <v>502</v>
      </c>
      <c r="B7" s="4" t="s">
        <v>503</v>
      </c>
      <c r="C7" s="4" t="s">
        <v>503</v>
      </c>
    </row>
    <row r="8" spans="1:3">
      <c r="A8" s="4" t="s">
        <v>533</v>
      </c>
      <c r="B8" s="6" t="n">
        <v>3365</v>
      </c>
    </row>
    <row r="9" spans="1:3">
      <c r="A9" s="4" t="s">
        <v>534</v>
      </c>
      <c r="B9" s="5" t="n">
        <v>57000</v>
      </c>
    </row>
    <row r="10" spans="1:3">
      <c r="A10" s="4" t="s">
        <v>535</v>
      </c>
      <c r="B10" s="6" t="n">
        <v>16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36</v>
      </c>
      <c r="C2" s="2" t="s">
        <v>37</v>
      </c>
    </row>
    <row r="3" spans="1:3">
      <c r="A3" s="3" t="s">
        <v>332</v>
      </c>
    </row>
    <row r="4" spans="1:3">
      <c r="A4" s="4" t="s">
        <v>537</v>
      </c>
      <c r="B4" s="6" t="n">
        <v>821287</v>
      </c>
    </row>
    <row r="5" spans="1:3">
      <c r="A5" s="4" t="s">
        <v>538</v>
      </c>
      <c r="B5" s="5" t="n">
        <v>65851</v>
      </c>
    </row>
    <row r="6" spans="1:3">
      <c r="A6" s="4" t="s">
        <v>42</v>
      </c>
      <c r="B6" s="5" t="n">
        <v>105849</v>
      </c>
    </row>
    <row r="7" spans="1:3">
      <c r="A7" s="4" t="s">
        <v>539</v>
      </c>
      <c r="B7" s="5" t="n">
        <v>-7828</v>
      </c>
    </row>
    <row r="8" spans="1:3">
      <c r="A8" s="4" t="s">
        <v>540</v>
      </c>
      <c r="B8" s="5" t="n">
        <v>758006</v>
      </c>
      <c r="C8" s="6" t="n">
        <v>821287</v>
      </c>
    </row>
    <row r="9" spans="1:3">
      <c r="A9" s="4" t="s">
        <v>541</v>
      </c>
    </row>
    <row r="10" spans="1:3">
      <c r="A10" s="3" t="s">
        <v>332</v>
      </c>
    </row>
    <row r="11" spans="1:3">
      <c r="A11" s="4" t="s">
        <v>537</v>
      </c>
      <c r="B11" s="5" t="n">
        <v>1204775</v>
      </c>
      <c r="C11" s="5" t="n">
        <v>1108096</v>
      </c>
    </row>
    <row r="12" spans="1:3">
      <c r="A12" s="4" t="s">
        <v>538</v>
      </c>
      <c r="B12" s="5" t="n">
        <v>89069</v>
      </c>
      <c r="C12" s="5" t="n">
        <v>101139</v>
      </c>
    </row>
    <row r="13" spans="1:3">
      <c r="A13" s="4" t="s">
        <v>542</v>
      </c>
      <c r="B13" s="5" t="n">
        <v>-31695</v>
      </c>
      <c r="C13" s="5" t="n">
        <v>-12374</v>
      </c>
    </row>
    <row r="14" spans="1:3">
      <c r="A14" s="4" t="s">
        <v>543</v>
      </c>
      <c r="B14" s="5" t="n">
        <v>-6978</v>
      </c>
      <c r="C14" s="5" t="n">
        <v>-2279</v>
      </c>
    </row>
    <row r="15" spans="1:3">
      <c r="A15" s="4" t="s">
        <v>539</v>
      </c>
      <c r="B15" s="5" t="n">
        <v>-7828</v>
      </c>
      <c r="C15" s="5" t="n">
        <v>10193</v>
      </c>
    </row>
    <row r="16" spans="1:3">
      <c r="A16" s="4" t="s">
        <v>540</v>
      </c>
      <c r="B16" s="5" t="n">
        <v>1247343</v>
      </c>
      <c r="C16" s="5" t="n">
        <v>1204775</v>
      </c>
    </row>
    <row r="17" spans="1:3">
      <c r="A17" s="4" t="s">
        <v>544</v>
      </c>
    </row>
    <row r="18" spans="1:3">
      <c r="A18" s="3" t="s">
        <v>332</v>
      </c>
    </row>
    <row r="19" spans="1:3">
      <c r="A19" s="4" t="s">
        <v>537</v>
      </c>
      <c r="B19" s="5" t="n">
        <v>383488</v>
      </c>
      <c r="C19" s="5" t="n">
        <v>310831</v>
      </c>
    </row>
    <row r="20" spans="1:3">
      <c r="A20" s="4" t="s">
        <v>42</v>
      </c>
      <c r="B20" s="5" t="n">
        <v>110766</v>
      </c>
      <c r="C20" s="5" t="n">
        <v>74830</v>
      </c>
    </row>
    <row r="21" spans="1:3">
      <c r="A21" s="4" t="s">
        <v>543</v>
      </c>
      <c r="B21" s="5" t="n">
        <v>-4917</v>
      </c>
      <c r="C21" s="5" t="n">
        <v>-2173</v>
      </c>
    </row>
    <row r="22" spans="1:3">
      <c r="A22" s="4" t="s">
        <v>540</v>
      </c>
      <c r="B22" s="5" t="n">
        <v>489337</v>
      </c>
      <c r="C22" s="5" t="n">
        <v>383488</v>
      </c>
    </row>
    <row r="23" spans="1:3">
      <c r="A23" s="4" t="s">
        <v>545</v>
      </c>
    </row>
    <row r="24" spans="1:3">
      <c r="A24" s="3" t="s">
        <v>332</v>
      </c>
    </row>
    <row r="25" spans="1:3">
      <c r="A25" s="4" t="s">
        <v>537</v>
      </c>
      <c r="B25" s="5" t="n">
        <v>99872</v>
      </c>
    </row>
    <row r="26" spans="1:3">
      <c r="A26" s="4" t="s">
        <v>540</v>
      </c>
      <c r="B26" s="5" t="n">
        <v>111644</v>
      </c>
      <c r="C26" s="5" t="n">
        <v>99872</v>
      </c>
    </row>
    <row r="27" spans="1:3">
      <c r="A27" s="4" t="s">
        <v>546</v>
      </c>
    </row>
    <row r="28" spans="1:3">
      <c r="A28" s="3" t="s">
        <v>332</v>
      </c>
    </row>
    <row r="29" spans="1:3">
      <c r="A29" s="4" t="s">
        <v>537</v>
      </c>
      <c r="B29" s="5" t="n">
        <v>99872</v>
      </c>
      <c r="C29" s="5" t="n">
        <v>92378</v>
      </c>
    </row>
    <row r="30" spans="1:3">
      <c r="A30" s="4" t="s">
        <v>538</v>
      </c>
      <c r="B30" s="5" t="n">
        <v>16240</v>
      </c>
    </row>
    <row r="31" spans="1:3">
      <c r="A31" s="4" t="s">
        <v>539</v>
      </c>
      <c r="B31" s="5" t="n">
        <v>-4468</v>
      </c>
      <c r="C31" s="5" t="n">
        <v>7494</v>
      </c>
    </row>
    <row r="32" spans="1:3">
      <c r="A32" s="4" t="s">
        <v>540</v>
      </c>
      <c r="B32" s="5" t="n">
        <v>111644</v>
      </c>
      <c r="C32" s="5" t="n">
        <v>99872</v>
      </c>
    </row>
    <row r="33" spans="1:3">
      <c r="A33" s="4" t="s">
        <v>339</v>
      </c>
    </row>
    <row r="34" spans="1:3">
      <c r="A34" s="3" t="s">
        <v>332</v>
      </c>
    </row>
    <row r="35" spans="1:3">
      <c r="A35" s="4" t="s">
        <v>537</v>
      </c>
      <c r="B35" s="5" t="n">
        <v>224655</v>
      </c>
    </row>
    <row r="36" spans="1:3">
      <c r="A36" s="4" t="s">
        <v>540</v>
      </c>
      <c r="B36" s="5" t="n">
        <v>156290</v>
      </c>
      <c r="C36" s="5" t="n">
        <v>224655</v>
      </c>
    </row>
    <row r="37" spans="1:3">
      <c r="A37" s="4" t="s">
        <v>547</v>
      </c>
    </row>
    <row r="38" spans="1:3">
      <c r="A38" s="3" t="s">
        <v>332</v>
      </c>
    </row>
    <row r="39" spans="1:3">
      <c r="A39" s="4" t="s">
        <v>537</v>
      </c>
      <c r="B39" s="5" t="n">
        <v>385504</v>
      </c>
      <c r="C39" s="5" t="n">
        <v>333638</v>
      </c>
    </row>
    <row r="40" spans="1:3">
      <c r="A40" s="4" t="s">
        <v>538</v>
      </c>
      <c r="B40" s="5" t="n">
        <v>34750</v>
      </c>
      <c r="C40" s="5" t="n">
        <v>62849</v>
      </c>
    </row>
    <row r="41" spans="1:3">
      <c r="A41" s="4" t="s">
        <v>542</v>
      </c>
      <c r="B41" s="5" t="n">
        <v>-31695</v>
      </c>
      <c r="C41" s="5" t="n">
        <v>-12374</v>
      </c>
    </row>
    <row r="42" spans="1:3">
      <c r="A42" s="4" t="s">
        <v>539</v>
      </c>
      <c r="B42" s="5" t="n">
        <v>-1155</v>
      </c>
      <c r="C42" s="5" t="n">
        <v>1391</v>
      </c>
    </row>
    <row r="43" spans="1:3">
      <c r="A43" s="4" t="s">
        <v>540</v>
      </c>
      <c r="B43" s="5" t="n">
        <v>387404</v>
      </c>
      <c r="C43" s="5" t="n">
        <v>385504</v>
      </c>
    </row>
    <row r="44" spans="1:3">
      <c r="A44" s="4" t="s">
        <v>548</v>
      </c>
    </row>
    <row r="45" spans="1:3">
      <c r="A45" s="3" t="s">
        <v>332</v>
      </c>
    </row>
    <row r="46" spans="1:3">
      <c r="A46" s="4" t="s">
        <v>537</v>
      </c>
      <c r="B46" s="5" t="n">
        <v>160849</v>
      </c>
      <c r="C46" s="5" t="n">
        <v>116690</v>
      </c>
    </row>
    <row r="47" spans="1:3">
      <c r="A47" s="4" t="s">
        <v>42</v>
      </c>
      <c r="B47" s="5" t="n">
        <v>70265</v>
      </c>
      <c r="C47" s="5" t="n">
        <v>44159</v>
      </c>
    </row>
    <row r="48" spans="1:3">
      <c r="A48" s="4" t="s">
        <v>540</v>
      </c>
      <c r="B48" s="5" t="n">
        <v>231114</v>
      </c>
      <c r="C48" s="5" t="n">
        <v>160849</v>
      </c>
    </row>
    <row r="49" spans="1:3">
      <c r="A49" s="4" t="s">
        <v>337</v>
      </c>
    </row>
    <row r="50" spans="1:3">
      <c r="A50" s="3" t="s">
        <v>332</v>
      </c>
    </row>
    <row r="51" spans="1:3">
      <c r="A51" s="4" t="s">
        <v>537</v>
      </c>
      <c r="B51" s="5" t="n">
        <v>496572</v>
      </c>
    </row>
    <row r="52" spans="1:3">
      <c r="A52" s="4" t="s">
        <v>540</v>
      </c>
      <c r="B52" s="5" t="n">
        <v>490072</v>
      </c>
      <c r="C52" s="5" t="n">
        <v>496572</v>
      </c>
    </row>
    <row r="53" spans="1:3">
      <c r="A53" s="4" t="s">
        <v>549</v>
      </c>
    </row>
    <row r="54" spans="1:3">
      <c r="A54" s="3" t="s">
        <v>332</v>
      </c>
    </row>
    <row r="55" spans="1:3">
      <c r="A55" s="4" t="s">
        <v>537</v>
      </c>
      <c r="B55" s="5" t="n">
        <v>719211</v>
      </c>
      <c r="C55" s="5" t="n">
        <v>679352</v>
      </c>
    </row>
    <row r="56" spans="1:3">
      <c r="A56" s="4" t="s">
        <v>538</v>
      </c>
      <c r="B56" s="5" t="n">
        <v>28565</v>
      </c>
      <c r="C56" s="5" t="n">
        <v>27783</v>
      </c>
    </row>
    <row r="57" spans="1:3">
      <c r="A57" s="4" t="s">
        <v>543</v>
      </c>
      <c r="B57" s="5" t="n">
        <v>-6978</v>
      </c>
      <c r="C57" s="5" t="n">
        <v>-2279</v>
      </c>
    </row>
    <row r="58" spans="1:3">
      <c r="A58" s="4" t="s">
        <v>539</v>
      </c>
      <c r="B58" s="5" t="n">
        <v>-2205</v>
      </c>
      <c r="C58" s="5" t="n">
        <v>1308</v>
      </c>
    </row>
    <row r="59" spans="1:3">
      <c r="A59" s="4" t="s">
        <v>550</v>
      </c>
      <c r="B59" s="5" t="n">
        <v>9702</v>
      </c>
      <c r="C59" s="5" t="n">
        <v>13047</v>
      </c>
    </row>
    <row r="60" spans="1:3">
      <c r="A60" s="4" t="s">
        <v>540</v>
      </c>
      <c r="B60" s="5" t="n">
        <v>748295</v>
      </c>
      <c r="C60" s="5" t="n">
        <v>719211</v>
      </c>
    </row>
    <row r="61" spans="1:3">
      <c r="A61" s="4" t="s">
        <v>551</v>
      </c>
    </row>
    <row r="62" spans="1:3">
      <c r="A62" s="3" t="s">
        <v>332</v>
      </c>
    </row>
    <row r="63" spans="1:3">
      <c r="A63" s="4" t="s">
        <v>537</v>
      </c>
      <c r="B63" s="5" t="n">
        <v>222639</v>
      </c>
      <c r="C63" s="5" t="n">
        <v>194141</v>
      </c>
    </row>
    <row r="64" spans="1:3">
      <c r="A64" s="4" t="s">
        <v>42</v>
      </c>
      <c r="B64" s="5" t="n">
        <v>40501</v>
      </c>
      <c r="C64" s="5" t="n">
        <v>30671</v>
      </c>
    </row>
    <row r="65" spans="1:3">
      <c r="A65" s="4" t="s">
        <v>543</v>
      </c>
      <c r="B65" s="5" t="n">
        <v>-4917</v>
      </c>
      <c r="C65" s="5" t="n">
        <v>-2173</v>
      </c>
    </row>
    <row r="66" spans="1:3">
      <c r="A66" s="4" t="s">
        <v>540</v>
      </c>
      <c r="B66" s="5" t="n">
        <v>258223</v>
      </c>
      <c r="C66" s="5" t="n">
        <v>222639</v>
      </c>
    </row>
    <row r="67" spans="1:3">
      <c r="A67" s="4" t="s">
        <v>552</v>
      </c>
    </row>
    <row r="68" spans="1:3">
      <c r="A68" s="3" t="s">
        <v>332</v>
      </c>
    </row>
    <row r="69" spans="1:3">
      <c r="A69" s="4" t="s">
        <v>537</v>
      </c>
      <c r="B69" s="5" t="n">
        <v>188</v>
      </c>
    </row>
    <row r="70" spans="1:3">
      <c r="A70" s="4" t="s">
        <v>540</v>
      </c>
      <c r="C70" s="5" t="n">
        <v>188</v>
      </c>
    </row>
    <row r="71" spans="1:3">
      <c r="A71" s="4" t="s">
        <v>553</v>
      </c>
    </row>
    <row r="72" spans="1:3">
      <c r="A72" s="3" t="s">
        <v>332</v>
      </c>
    </row>
    <row r="73" spans="1:3">
      <c r="A73" s="4" t="s">
        <v>537</v>
      </c>
      <c r="B73" s="5" t="n">
        <v>188</v>
      </c>
      <c r="C73" s="5" t="n">
        <v>2728</v>
      </c>
    </row>
    <row r="74" spans="1:3">
      <c r="A74" s="4" t="s">
        <v>538</v>
      </c>
      <c r="B74" s="5" t="n">
        <v>9514</v>
      </c>
      <c r="C74" s="5" t="n">
        <v>10507</v>
      </c>
    </row>
    <row r="75" spans="1:3">
      <c r="A75" s="4" t="s">
        <v>550</v>
      </c>
      <c r="B75" s="6" t="n">
        <v>-9702</v>
      </c>
      <c r="C75" s="5" t="n">
        <v>-13047</v>
      </c>
    </row>
    <row r="76" spans="1:3">
      <c r="A76" s="4" t="s">
        <v>540</v>
      </c>
      <c r="C76" s="6" t="n">
        <v>18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1"/>
    <col customWidth="1" max="2" min="2" width="21"/>
  </cols>
  <sheetData>
    <row r="1" spans="1:2">
      <c r="A1" s="1" t="s">
        <v>554</v>
      </c>
      <c r="B1" s="2" t="s">
        <v>1</v>
      </c>
    </row>
    <row r="2" spans="1:2">
      <c r="B2" s="2" t="s">
        <v>353</v>
      </c>
    </row>
    <row r="3" spans="1:2">
      <c r="A3" s="3" t="s">
        <v>555</v>
      </c>
    </row>
    <row r="4" spans="1:2">
      <c r="A4" s="4" t="s">
        <v>537</v>
      </c>
      <c r="B4" s="6" t="n">
        <v>821287</v>
      </c>
    </row>
    <row r="5" spans="1:2">
      <c r="A5" s="4" t="s">
        <v>556</v>
      </c>
      <c r="B5" s="5" t="n">
        <v>65851</v>
      </c>
    </row>
    <row r="6" spans="1:2">
      <c r="A6" s="4" t="s">
        <v>557</v>
      </c>
      <c r="B6" s="5" t="n">
        <v>16240</v>
      </c>
    </row>
    <row r="7" spans="1:2">
      <c r="A7" s="4" t="s">
        <v>558</v>
      </c>
      <c r="B7" s="5" t="n">
        <v>-31695</v>
      </c>
    </row>
    <row r="8" spans="1:2">
      <c r="A8" s="4" t="s">
        <v>42</v>
      </c>
      <c r="B8" s="5" t="n">
        <v>-105849</v>
      </c>
    </row>
    <row r="9" spans="1:2">
      <c r="A9" s="4" t="s">
        <v>539</v>
      </c>
      <c r="B9" s="5" t="n">
        <v>-7828</v>
      </c>
    </row>
    <row r="10" spans="1:2">
      <c r="A10" s="4" t="s">
        <v>540</v>
      </c>
      <c r="B10" s="5" t="n">
        <v>758006</v>
      </c>
    </row>
    <row r="11" spans="1:2">
      <c r="A11" s="4" t="s">
        <v>559</v>
      </c>
    </row>
    <row r="12" spans="1:2">
      <c r="A12" s="3" t="s">
        <v>555</v>
      </c>
    </row>
    <row r="13" spans="1:2">
      <c r="A13" s="4" t="s">
        <v>537</v>
      </c>
      <c r="B13" s="5" t="n">
        <v>633745</v>
      </c>
    </row>
    <row r="14" spans="1:2">
      <c r="A14" s="4" t="s">
        <v>556</v>
      </c>
      <c r="B14" s="5" t="n">
        <v>47804</v>
      </c>
    </row>
    <row r="15" spans="1:2">
      <c r="A15" s="4" t="s">
        <v>558</v>
      </c>
      <c r="B15" s="5" t="n">
        <v>-36377</v>
      </c>
    </row>
    <row r="16" spans="1:2">
      <c r="A16" s="4" t="s">
        <v>42</v>
      </c>
      <c r="B16" s="5" t="n">
        <v>-105425</v>
      </c>
    </row>
    <row r="17" spans="1:2">
      <c r="A17" s="4" t="s">
        <v>540</v>
      </c>
      <c r="B17" s="5" t="n">
        <v>539747</v>
      </c>
    </row>
    <row r="18" spans="1:2">
      <c r="A18" s="4" t="s">
        <v>560</v>
      </c>
    </row>
    <row r="19" spans="1:2">
      <c r="A19" s="3" t="s">
        <v>555</v>
      </c>
    </row>
    <row r="20" spans="1:2">
      <c r="A20" s="4" t="s">
        <v>537</v>
      </c>
      <c r="B20" s="5" t="n">
        <v>175329</v>
      </c>
    </row>
    <row r="21" spans="1:2">
      <c r="A21" s="4" t="s">
        <v>556</v>
      </c>
      <c r="B21" s="5" t="n">
        <v>16367</v>
      </c>
    </row>
    <row r="22" spans="1:2">
      <c r="A22" s="4" t="s">
        <v>558</v>
      </c>
      <c r="B22" s="5" t="n">
        <v>4682</v>
      </c>
    </row>
    <row r="23" spans="1:2">
      <c r="A23" s="4" t="s">
        <v>42</v>
      </c>
      <c r="B23" s="5" t="n">
        <v>-38</v>
      </c>
    </row>
    <row r="24" spans="1:2">
      <c r="A24" s="4" t="s">
        <v>539</v>
      </c>
      <c r="B24" s="5" t="n">
        <v>-7828</v>
      </c>
    </row>
    <row r="25" spans="1:2">
      <c r="A25" s="4" t="s">
        <v>540</v>
      </c>
      <c r="B25" s="5" t="n">
        <v>188512</v>
      </c>
    </row>
    <row r="26" spans="1:2">
      <c r="A26" s="4" t="s">
        <v>501</v>
      </c>
    </row>
    <row r="27" spans="1:2">
      <c r="A27" s="3" t="s">
        <v>555</v>
      </c>
    </row>
    <row r="28" spans="1:2">
      <c r="A28" s="4" t="s">
        <v>557</v>
      </c>
      <c r="B28" s="5" t="n">
        <v>16240</v>
      </c>
    </row>
    <row r="29" spans="1:2">
      <c r="A29" s="4" t="s">
        <v>540</v>
      </c>
      <c r="B29" s="5" t="n">
        <v>16240</v>
      </c>
    </row>
    <row r="30" spans="1:2">
      <c r="A30" s="4" t="s">
        <v>561</v>
      </c>
    </row>
    <row r="31" spans="1:2">
      <c r="A31" s="3" t="s">
        <v>555</v>
      </c>
    </row>
    <row r="32" spans="1:2">
      <c r="A32" s="4" t="s">
        <v>537</v>
      </c>
      <c r="B32" s="5" t="n">
        <v>11998</v>
      </c>
    </row>
    <row r="33" spans="1:2">
      <c r="A33" s="4" t="s">
        <v>556</v>
      </c>
      <c r="B33" s="5" t="n">
        <v>768</v>
      </c>
    </row>
    <row r="34" spans="1:2">
      <c r="A34" s="4" t="s">
        <v>540</v>
      </c>
      <c r="B34" s="5" t="n">
        <v>12766</v>
      </c>
    </row>
    <row r="35" spans="1:2">
      <c r="A35" s="4" t="s">
        <v>562</v>
      </c>
    </row>
    <row r="36" spans="1:2">
      <c r="A36" s="3" t="s">
        <v>555</v>
      </c>
    </row>
    <row r="37" spans="1:2">
      <c r="A37" s="4" t="s">
        <v>537</v>
      </c>
      <c r="B37" s="5" t="n">
        <v>215</v>
      </c>
    </row>
    <row r="38" spans="1:2">
      <c r="A38" s="4" t="s">
        <v>556</v>
      </c>
      <c r="B38" s="5" t="n">
        <v>912</v>
      </c>
    </row>
    <row r="39" spans="1:2">
      <c r="A39" s="4" t="s">
        <v>42</v>
      </c>
      <c r="B39" s="5" t="n">
        <v>-386</v>
      </c>
    </row>
    <row r="40" spans="1:2">
      <c r="A40" s="4" t="s">
        <v>540</v>
      </c>
      <c r="B40" s="6" t="n">
        <v>7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36</v>
      </c>
    </row>
    <row r="3" spans="1:2">
      <c r="A3" s="3" t="s">
        <v>147</v>
      </c>
    </row>
    <row r="4" spans="1:2">
      <c r="A4" s="4" t="s">
        <v>153</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36</v>
      </c>
      <c r="C2" s="2" t="s">
        <v>37</v>
      </c>
    </row>
    <row r="3" spans="1:3">
      <c r="A3" s="3" t="s">
        <v>332</v>
      </c>
    </row>
    <row r="4" spans="1:3">
      <c r="A4" s="4" t="s">
        <v>564</v>
      </c>
      <c r="B4" s="6" t="n">
        <v>4217</v>
      </c>
    </row>
    <row r="5" spans="1:3">
      <c r="A5" s="4" t="s">
        <v>339</v>
      </c>
    </row>
    <row r="6" spans="1:3">
      <c r="A6" s="3" t="s">
        <v>332</v>
      </c>
    </row>
    <row r="7" spans="1:3">
      <c r="A7" s="4" t="s">
        <v>565</v>
      </c>
      <c r="B7" s="5" t="n">
        <v>2847</v>
      </c>
      <c r="C7" s="6" t="n">
        <v>3771</v>
      </c>
    </row>
    <row r="8" spans="1:3">
      <c r="A8" s="4" t="s">
        <v>566</v>
      </c>
    </row>
    <row r="9" spans="1:3">
      <c r="A9" s="3" t="s">
        <v>332</v>
      </c>
    </row>
    <row r="10" spans="1:3">
      <c r="A10" s="4" t="s">
        <v>567</v>
      </c>
      <c r="B10" s="5" t="n">
        <v>768</v>
      </c>
      <c r="C10" s="5" t="n">
        <v>2701</v>
      </c>
    </row>
    <row r="11" spans="1:3">
      <c r="A11" s="4" t="s">
        <v>508</v>
      </c>
    </row>
    <row r="12" spans="1:3">
      <c r="A12" s="3" t="s">
        <v>332</v>
      </c>
    </row>
    <row r="13" spans="1:3">
      <c r="A13" s="4" t="s">
        <v>567</v>
      </c>
      <c r="B13" s="5" t="n">
        <v>15956</v>
      </c>
      <c r="C13" s="5" t="n">
        <v>36520</v>
      </c>
    </row>
    <row r="14" spans="1:3">
      <c r="A14" s="4" t="s">
        <v>568</v>
      </c>
    </row>
    <row r="15" spans="1:3">
      <c r="A15" s="3" t="s">
        <v>332</v>
      </c>
    </row>
    <row r="16" spans="1:3">
      <c r="A16" s="4" t="s">
        <v>569</v>
      </c>
      <c r="B16" s="5" t="n">
        <v>25705</v>
      </c>
      <c r="C16" s="5" t="n">
        <v>52598</v>
      </c>
    </row>
    <row r="17" spans="1:3">
      <c r="A17" s="4" t="s">
        <v>570</v>
      </c>
      <c r="B17" s="6" t="n">
        <v>20359</v>
      </c>
      <c r="C17" s="6" t="n">
        <v>109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7"/>
    <col customWidth="1" max="3" min="3" width="21"/>
  </cols>
  <sheetData>
    <row r="1" spans="1:3">
      <c r="A1" s="1" t="s">
        <v>571</v>
      </c>
      <c r="B1" s="2" t="s">
        <v>1</v>
      </c>
    </row>
    <row r="2" spans="1:3">
      <c r="B2" s="2" t="s">
        <v>572</v>
      </c>
      <c r="C2" s="2" t="s">
        <v>395</v>
      </c>
    </row>
    <row r="3" spans="1:3">
      <c r="A3" s="3" t="s">
        <v>573</v>
      </c>
    </row>
    <row r="4" spans="1:3">
      <c r="A4" s="4" t="s">
        <v>574</v>
      </c>
      <c r="B4" s="6" t="n">
        <v>5355</v>
      </c>
      <c r="C4" s="6" t="n">
        <v>5625</v>
      </c>
    </row>
    <row r="5" spans="1:3">
      <c r="A5" s="4" t="s">
        <v>575</v>
      </c>
    </row>
    <row r="6" spans="1:3">
      <c r="A6" s="3" t="s">
        <v>573</v>
      </c>
    </row>
    <row r="7" spans="1:3">
      <c r="A7" s="4" t="s">
        <v>576</v>
      </c>
      <c r="B7" s="4" t="s">
        <v>577</v>
      </c>
      <c r="C7" s="4" t="s">
        <v>577</v>
      </c>
    </row>
    <row r="8" spans="1:3">
      <c r="A8" s="4" t="s">
        <v>578</v>
      </c>
      <c r="B8" s="8" t="n">
        <v>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36</v>
      </c>
      <c r="C1" s="2" t="s">
        <v>37</v>
      </c>
    </row>
    <row r="2" spans="1:3">
      <c r="A2" s="3" t="s">
        <v>580</v>
      </c>
    </row>
    <row r="3" spans="1:3">
      <c r="A3" s="4" t="s">
        <v>581</v>
      </c>
      <c r="B3" s="6" t="n">
        <v>24171</v>
      </c>
      <c r="C3" s="6" t="n">
        <v>21861</v>
      </c>
    </row>
    <row r="4" spans="1:3">
      <c r="A4" s="4" t="s">
        <v>582</v>
      </c>
      <c r="B4" s="5" t="n">
        <v>19514</v>
      </c>
      <c r="C4" s="5" t="n">
        <v>19140</v>
      </c>
    </row>
    <row r="5" spans="1:3">
      <c r="A5" s="4" t="s">
        <v>375</v>
      </c>
      <c r="B5" s="6" t="n">
        <v>43685</v>
      </c>
      <c r="C5" s="6" t="n">
        <v>41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584</v>
      </c>
    </row>
    <row r="3" spans="1:2">
      <c r="A3" s="3" t="s">
        <v>580</v>
      </c>
    </row>
    <row r="4" spans="1:2">
      <c r="A4" s="4" t="s">
        <v>585</v>
      </c>
      <c r="B4" s="4" t="s">
        <v>586</v>
      </c>
    </row>
    <row r="5" spans="1:2">
      <c r="A5" s="4" t="s">
        <v>587</v>
      </c>
      <c r="B5" s="4" t="s">
        <v>329</v>
      </c>
    </row>
    <row r="6" spans="1:2">
      <c r="A6" s="4" t="s">
        <v>588</v>
      </c>
      <c r="B6" s="4" t="s">
        <v>589</v>
      </c>
    </row>
    <row r="7" spans="1:2">
      <c r="A7" s="4" t="s">
        <v>590</v>
      </c>
      <c r="B7" s="4" t="s">
        <v>591</v>
      </c>
    </row>
    <row r="8" spans="1:2">
      <c r="A8" s="4" t="s">
        <v>592</v>
      </c>
      <c r="B8" s="8" t="n">
        <v>3.4</v>
      </c>
    </row>
    <row r="9" spans="1:2">
      <c r="A9" s="4" t="s">
        <v>593</v>
      </c>
      <c r="B9" s="4" t="s">
        <v>59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5</v>
      </c>
      <c r="B1" s="2" t="s">
        <v>36</v>
      </c>
      <c r="C1" s="2" t="s">
        <v>37</v>
      </c>
      <c r="D1" s="2" t="s">
        <v>366</v>
      </c>
    </row>
    <row r="2" spans="1:4">
      <c r="A2" s="3" t="s">
        <v>596</v>
      </c>
    </row>
    <row r="3" spans="1:4">
      <c r="A3" s="4" t="s">
        <v>109</v>
      </c>
      <c r="B3" s="6" t="n">
        <v>16460</v>
      </c>
      <c r="C3" s="6" t="n">
        <v>9856</v>
      </c>
    </row>
    <row r="4" spans="1:4">
      <c r="A4" s="3" t="s">
        <v>597</v>
      </c>
    </row>
    <row r="5" spans="1:4">
      <c r="A5" s="4" t="s">
        <v>113</v>
      </c>
      <c r="B5" s="5" t="n">
        <v>357025</v>
      </c>
      <c r="C5" s="5" t="n">
        <v>345625</v>
      </c>
    </row>
    <row r="6" spans="1:4">
      <c r="A6" s="4" t="s">
        <v>598</v>
      </c>
      <c r="B6" s="5" t="n">
        <v>373485</v>
      </c>
      <c r="C6" s="5" t="n">
        <v>355481</v>
      </c>
      <c r="D6" s="6" t="n">
        <v>329218</v>
      </c>
    </row>
    <row r="7" spans="1:4">
      <c r="A7" s="4" t="s">
        <v>599</v>
      </c>
    </row>
    <row r="8" spans="1:4">
      <c r="A8" s="3" t="s">
        <v>596</v>
      </c>
    </row>
    <row r="9" spans="1:4">
      <c r="A9" s="4" t="s">
        <v>109</v>
      </c>
      <c r="B9" s="5" t="n">
        <v>7990</v>
      </c>
      <c r="C9" s="5" t="n">
        <v>6506</v>
      </c>
    </row>
    <row r="10" spans="1:4">
      <c r="A10" s="3" t="s">
        <v>597</v>
      </c>
    </row>
    <row r="11" spans="1:4">
      <c r="A11" s="4" t="s">
        <v>113</v>
      </c>
      <c r="B11" s="5" t="n">
        <v>11107</v>
      </c>
      <c r="C11" s="5" t="n">
        <v>7604</v>
      </c>
    </row>
    <row r="12" spans="1:4">
      <c r="A12" s="4" t="s">
        <v>600</v>
      </c>
    </row>
    <row r="13" spans="1:4">
      <c r="A13" s="3" t="s">
        <v>596</v>
      </c>
    </row>
    <row r="14" spans="1:4">
      <c r="A14" s="4" t="s">
        <v>109</v>
      </c>
      <c r="B14" s="5" t="n">
        <v>6626</v>
      </c>
      <c r="C14" s="5" t="n">
        <v>3350</v>
      </c>
    </row>
    <row r="15" spans="1:4">
      <c r="A15" s="3" t="s">
        <v>597</v>
      </c>
    </row>
    <row r="16" spans="1:4">
      <c r="A16" s="4" t="s">
        <v>113</v>
      </c>
      <c r="B16" s="5" t="n">
        <v>18746</v>
      </c>
      <c r="C16" s="5" t="n">
        <v>6338</v>
      </c>
    </row>
    <row r="17" spans="1:4">
      <c r="A17" s="4" t="s">
        <v>601</v>
      </c>
    </row>
    <row r="18" spans="1:4">
      <c r="A18" s="3" t="s">
        <v>597</v>
      </c>
    </row>
    <row r="19" spans="1:4">
      <c r="A19" s="4" t="s">
        <v>113</v>
      </c>
      <c r="B19" s="5" t="n">
        <v>317728</v>
      </c>
      <c r="C19" s="6" t="n">
        <v>331683</v>
      </c>
    </row>
    <row r="20" spans="1:4">
      <c r="A20" s="4" t="s">
        <v>602</v>
      </c>
    </row>
    <row r="21" spans="1:4">
      <c r="A21" s="3" t="s">
        <v>596</v>
      </c>
    </row>
    <row r="22" spans="1:4">
      <c r="A22" s="4" t="s">
        <v>109</v>
      </c>
      <c r="B22" s="5" t="n">
        <v>1844</v>
      </c>
    </row>
    <row r="23" spans="1:4">
      <c r="A23" s="3" t="s">
        <v>597</v>
      </c>
    </row>
    <row r="24" spans="1:4">
      <c r="A24" s="4" t="s">
        <v>113</v>
      </c>
      <c r="B24" s="6" t="n">
        <v>94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0"/>
    <col customWidth="1" max="6" min="6" width="21"/>
    <col customWidth="1" max="7" min="7" width="21"/>
    <col customWidth="1" max="8" min="8" width="21"/>
    <col customWidth="1" max="9" min="9" width="13"/>
  </cols>
  <sheetData>
    <row r="1" spans="1:9">
      <c r="A1" s="1" t="s">
        <v>603</v>
      </c>
      <c r="B1" s="2" t="s">
        <v>604</v>
      </c>
      <c r="C1" s="2" t="s">
        <v>605</v>
      </c>
      <c r="D1" s="2" t="s">
        <v>606</v>
      </c>
      <c r="E1" s="2" t="s">
        <v>607</v>
      </c>
      <c r="F1" s="2" t="s">
        <v>608</v>
      </c>
      <c r="G1" s="2" t="s">
        <v>353</v>
      </c>
      <c r="H1" s="2" t="s">
        <v>395</v>
      </c>
      <c r="I1" s="2" t="s">
        <v>609</v>
      </c>
    </row>
    <row r="2" spans="1:9">
      <c r="A2" s="3" t="s">
        <v>610</v>
      </c>
    </row>
    <row r="3" spans="1:9">
      <c r="A3" s="4" t="s">
        <v>611</v>
      </c>
      <c r="B3" s="4" t="s">
        <v>612</v>
      </c>
      <c r="G3" s="4" t="s">
        <v>613</v>
      </c>
      <c r="I3" s="4" t="s">
        <v>614</v>
      </c>
    </row>
    <row r="4" spans="1:9">
      <c r="A4" s="4" t="s">
        <v>615</v>
      </c>
      <c r="G4" s="6" t="n">
        <v>34013</v>
      </c>
      <c r="H4" s="6" t="n">
        <v>8943</v>
      </c>
    </row>
    <row r="5" spans="1:9">
      <c r="A5" s="4" t="s">
        <v>616</v>
      </c>
      <c r="G5" s="5" t="n">
        <v>18920</v>
      </c>
      <c r="H5" s="5" t="n">
        <v>12293</v>
      </c>
    </row>
    <row r="6" spans="1:9">
      <c r="A6" s="4" t="s">
        <v>559</v>
      </c>
    </row>
    <row r="7" spans="1:9">
      <c r="A7" s="3" t="s">
        <v>610</v>
      </c>
    </row>
    <row r="8" spans="1:9">
      <c r="A8" s="4" t="s">
        <v>414</v>
      </c>
      <c r="C8" s="4" t="s">
        <v>617</v>
      </c>
    </row>
    <row r="9" spans="1:9">
      <c r="A9" s="4" t="s">
        <v>618</v>
      </c>
      <c r="C9" s="4" t="s">
        <v>619</v>
      </c>
    </row>
    <row r="10" spans="1:9">
      <c r="A10" s="4" t="s">
        <v>620</v>
      </c>
      <c r="C10" s="6" t="n">
        <v>5537</v>
      </c>
    </row>
    <row r="11" spans="1:9">
      <c r="A11" s="4" t="s">
        <v>621</v>
      </c>
    </row>
    <row r="12" spans="1:9">
      <c r="A12" s="3" t="s">
        <v>610</v>
      </c>
    </row>
    <row r="13" spans="1:9">
      <c r="A13" s="4" t="s">
        <v>622</v>
      </c>
      <c r="G13" s="6" t="n">
        <v>37254</v>
      </c>
      <c r="H13" s="6" t="n">
        <v>46641</v>
      </c>
    </row>
    <row r="14" spans="1:9">
      <c r="A14" s="4" t="s">
        <v>599</v>
      </c>
    </row>
    <row r="15" spans="1:9">
      <c r="A15" s="3" t="s">
        <v>610</v>
      </c>
    </row>
    <row r="16" spans="1:9">
      <c r="A16" s="4" t="s">
        <v>623</v>
      </c>
      <c r="G16" s="4" t="s">
        <v>624</v>
      </c>
    </row>
    <row r="17" spans="1:9">
      <c r="A17" s="4" t="s">
        <v>601</v>
      </c>
    </row>
    <row r="18" spans="1:9">
      <c r="A18" s="3" t="s">
        <v>610</v>
      </c>
    </row>
    <row r="19" spans="1:9">
      <c r="A19" s="4" t="s">
        <v>625</v>
      </c>
      <c r="F19" s="6" t="n">
        <v>250000</v>
      </c>
    </row>
    <row r="20" spans="1:9">
      <c r="A20" s="4" t="s">
        <v>414</v>
      </c>
      <c r="F20" s="4" t="s">
        <v>626</v>
      </c>
    </row>
    <row r="21" spans="1:9">
      <c r="A21" s="4" t="s">
        <v>611</v>
      </c>
      <c r="F21" s="4" t="s">
        <v>627</v>
      </c>
    </row>
    <row r="22" spans="1:9">
      <c r="A22" s="4" t="s">
        <v>623</v>
      </c>
      <c r="F22" s="4" t="s">
        <v>628</v>
      </c>
    </row>
    <row r="23" spans="1:9">
      <c r="A23" s="4" t="s">
        <v>629</v>
      </c>
      <c r="G23" s="4" t="s">
        <v>630</v>
      </c>
    </row>
    <row r="24" spans="1:9">
      <c r="A24" s="4" t="s">
        <v>631</v>
      </c>
    </row>
    <row r="25" spans="1:9">
      <c r="A25" s="3" t="s">
        <v>610</v>
      </c>
    </row>
    <row r="26" spans="1:9">
      <c r="A26" s="4" t="s">
        <v>629</v>
      </c>
      <c r="G26" s="4" t="s">
        <v>632</v>
      </c>
    </row>
    <row r="27" spans="1:9">
      <c r="A27" s="4" t="s">
        <v>633</v>
      </c>
    </row>
    <row r="28" spans="1:9">
      <c r="A28" s="3" t="s">
        <v>610</v>
      </c>
    </row>
    <row r="29" spans="1:9">
      <c r="A29" s="4" t="s">
        <v>629</v>
      </c>
      <c r="G29" s="4" t="s">
        <v>634</v>
      </c>
    </row>
    <row r="30" spans="1:9">
      <c r="A30" s="4" t="s">
        <v>600</v>
      </c>
    </row>
    <row r="31" spans="1:9">
      <c r="A31" s="3" t="s">
        <v>610</v>
      </c>
    </row>
    <row r="32" spans="1:9">
      <c r="A32" s="4" t="s">
        <v>623</v>
      </c>
      <c r="G32" s="4" t="s">
        <v>624</v>
      </c>
    </row>
    <row r="33" spans="1:9">
      <c r="A33" s="4" t="s">
        <v>635</v>
      </c>
    </row>
    <row r="34" spans="1:9">
      <c r="A34" s="3" t="s">
        <v>610</v>
      </c>
    </row>
    <row r="35" spans="1:9">
      <c r="A35" s="4" t="s">
        <v>615</v>
      </c>
      <c r="E35" s="6" t="n">
        <v>13875</v>
      </c>
    </row>
    <row r="36" spans="1:9">
      <c r="A36" s="4" t="s">
        <v>636</v>
      </c>
    </row>
    <row r="37" spans="1:9">
      <c r="A37" s="3" t="s">
        <v>610</v>
      </c>
    </row>
    <row r="38" spans="1:9">
      <c r="A38" s="4" t="s">
        <v>414</v>
      </c>
      <c r="B38" s="4" t="s">
        <v>637</v>
      </c>
      <c r="E38" s="4" t="s">
        <v>638</v>
      </c>
    </row>
    <row r="39" spans="1:9">
      <c r="A39" s="4" t="s">
        <v>615</v>
      </c>
      <c r="B39" s="6" t="n">
        <v>7977</v>
      </c>
      <c r="D39" s="6" t="n">
        <v>12161</v>
      </c>
    </row>
    <row r="40" spans="1:9">
      <c r="A40" s="4" t="s">
        <v>616</v>
      </c>
      <c r="D40" s="6" t="n">
        <v>2451</v>
      </c>
      <c r="E40" s="6" t="n">
        <v>13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9</v>
      </c>
      <c r="B1" s="2" t="s">
        <v>1</v>
      </c>
    </row>
    <row r="2" spans="1:3">
      <c r="B2" s="2" t="s">
        <v>36</v>
      </c>
      <c r="C2" s="2" t="s">
        <v>37</v>
      </c>
    </row>
    <row r="3" spans="1:3">
      <c r="A3" s="3" t="s">
        <v>640</v>
      </c>
    </row>
    <row r="4" spans="1:3">
      <c r="A4" s="4" t="s">
        <v>641</v>
      </c>
      <c r="B4" s="6" t="n">
        <v>355481</v>
      </c>
      <c r="C4" s="6" t="n">
        <v>329218</v>
      </c>
    </row>
    <row r="5" spans="1:3">
      <c r="A5" s="4" t="s">
        <v>642</v>
      </c>
      <c r="B5" s="5" t="n">
        <v>5962</v>
      </c>
    </row>
    <row r="6" spans="1:3">
      <c r="A6" s="4" t="s">
        <v>643</v>
      </c>
      <c r="B6" s="5" t="n">
        <v>11295</v>
      </c>
    </row>
    <row r="7" spans="1:3">
      <c r="A7" s="4" t="s">
        <v>644</v>
      </c>
      <c r="B7" s="5" t="n">
        <v>21852</v>
      </c>
      <c r="C7" s="5" t="n">
        <v>8943</v>
      </c>
    </row>
    <row r="8" spans="1:3">
      <c r="A8" s="4" t="s">
        <v>645</v>
      </c>
      <c r="B8" s="5" t="n">
        <v>12161</v>
      </c>
    </row>
    <row r="9" spans="1:3">
      <c r="A9" s="4" t="s">
        <v>646</v>
      </c>
      <c r="B9" s="5" t="n">
        <v>-18920</v>
      </c>
      <c r="C9" s="5" t="n">
        <v>-12293</v>
      </c>
    </row>
    <row r="10" spans="1:3">
      <c r="A10" s="4" t="s">
        <v>647</v>
      </c>
      <c r="B10" s="5" t="n">
        <v>-16654</v>
      </c>
      <c r="C10" s="5" t="n">
        <v>27428</v>
      </c>
    </row>
    <row r="11" spans="1:3">
      <c r="A11" s="4" t="s">
        <v>648</v>
      </c>
      <c r="B11" s="5" t="n">
        <v>2308</v>
      </c>
      <c r="C11" s="5" t="n">
        <v>2185</v>
      </c>
    </row>
    <row r="12" spans="1:3">
      <c r="A12" s="4" t="s">
        <v>649</v>
      </c>
      <c r="B12" s="6" t="n">
        <v>373485</v>
      </c>
      <c r="C12" s="6" t="n">
        <v>35548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650</v>
      </c>
      <c r="B1" s="2" t="s">
        <v>651</v>
      </c>
      <c r="C1" s="2" t="s">
        <v>652</v>
      </c>
    </row>
    <row r="2" spans="1:3">
      <c r="A2" s="3" t="s">
        <v>653</v>
      </c>
    </row>
    <row r="3" spans="1:3">
      <c r="A3" s="4" t="s">
        <v>654</v>
      </c>
      <c r="B3" s="6" t="n">
        <v>33</v>
      </c>
    </row>
    <row r="4" spans="1:3">
      <c r="A4" s="4" t="s">
        <v>655</v>
      </c>
      <c r="C4" s="5" t="n">
        <v>5900000</v>
      </c>
    </row>
    <row r="5" spans="1:3">
      <c r="A5" s="4" t="s">
        <v>656</v>
      </c>
      <c r="B5" s="4" t="s">
        <v>657</v>
      </c>
    </row>
    <row r="6" spans="1:3">
      <c r="A6" s="4" t="s">
        <v>658</v>
      </c>
      <c r="B6" s="8" t="n">
        <v>2.75</v>
      </c>
    </row>
    <row r="7" spans="1:3">
      <c r="A7" s="4" t="s">
        <v>659</v>
      </c>
      <c r="B7" s="4" t="s">
        <v>660</v>
      </c>
    </row>
    <row r="8" spans="1:3">
      <c r="A8" s="4" t="s">
        <v>661</v>
      </c>
      <c r="B8" s="5" t="n">
        <v>3</v>
      </c>
    </row>
    <row r="9" spans="1:3">
      <c r="A9" s="4" t="s">
        <v>662</v>
      </c>
      <c r="C9" s="7" t="n">
        <v>2.74</v>
      </c>
    </row>
    <row r="10" spans="1:3">
      <c r="A10" s="4" t="s">
        <v>663</v>
      </c>
      <c r="C10" s="6" t="n">
        <v>1876</v>
      </c>
    </row>
    <row r="11" spans="1:3">
      <c r="A11" s="4" t="s">
        <v>664</v>
      </c>
      <c r="B11" s="4" t="s">
        <v>665</v>
      </c>
    </row>
    <row r="12" spans="1:3">
      <c r="A12" s="4" t="s">
        <v>666</v>
      </c>
      <c r="B12" s="4" t="s">
        <v>667</v>
      </c>
    </row>
    <row r="13" spans="1:3">
      <c r="A13" s="4" t="s">
        <v>668</v>
      </c>
      <c r="B13" s="4" t="s">
        <v>669</v>
      </c>
    </row>
    <row r="14" spans="1:3">
      <c r="A14" s="4" t="s">
        <v>670</v>
      </c>
      <c r="B14" s="4" t="s">
        <v>671</v>
      </c>
    </row>
    <row r="15" spans="1:3">
      <c r="A15" s="4" t="s">
        <v>672</v>
      </c>
    </row>
    <row r="16" spans="1:3">
      <c r="A16" s="3" t="s">
        <v>653</v>
      </c>
    </row>
    <row r="17" spans="1:3">
      <c r="A17" s="4" t="s">
        <v>328</v>
      </c>
      <c r="B17" s="4" t="s">
        <v>329</v>
      </c>
    </row>
    <row r="18" spans="1:3">
      <c r="A18" s="4" t="s">
        <v>673</v>
      </c>
    </row>
    <row r="19" spans="1:3">
      <c r="A19" s="3" t="s">
        <v>653</v>
      </c>
    </row>
    <row r="20" spans="1:3">
      <c r="A20" s="4" t="s">
        <v>674</v>
      </c>
      <c r="B20" s="4" t="s">
        <v>6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36</v>
      </c>
      <c r="C2" s="2" t="s">
        <v>37</v>
      </c>
    </row>
    <row r="3" spans="1:3">
      <c r="A3" s="3" t="s">
        <v>677</v>
      </c>
    </row>
    <row r="4" spans="1:3">
      <c r="A4" s="4" t="s">
        <v>537</v>
      </c>
      <c r="B4" s="6" t="n">
        <v>43274</v>
      </c>
      <c r="C4" s="6" t="n">
        <v>40952</v>
      </c>
    </row>
    <row r="5" spans="1:3">
      <c r="A5" s="4" t="s">
        <v>678</v>
      </c>
      <c r="C5" s="5" t="n">
        <v>1435</v>
      </c>
    </row>
    <row r="6" spans="1:3">
      <c r="A6" s="4" t="s">
        <v>679</v>
      </c>
      <c r="B6" s="5" t="n">
        <v>4154</v>
      </c>
      <c r="C6" s="5" t="n">
        <v>4182</v>
      </c>
    </row>
    <row r="7" spans="1:3">
      <c r="A7" s="4" t="s">
        <v>73</v>
      </c>
      <c r="B7" s="5" t="n">
        <v>-3437</v>
      </c>
      <c r="C7" s="5" t="n">
        <v>-3295</v>
      </c>
    </row>
    <row r="8" spans="1:3">
      <c r="A8" s="4" t="s">
        <v>540</v>
      </c>
      <c r="B8" s="6" t="n">
        <v>43991</v>
      </c>
      <c r="C8" s="6" t="n">
        <v>4327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36</v>
      </c>
      <c r="C1" s="2" t="s">
        <v>37</v>
      </c>
      <c r="D1" s="2" t="s">
        <v>366</v>
      </c>
    </row>
    <row r="2" spans="1:4">
      <c r="A2" s="3" t="s">
        <v>677</v>
      </c>
    </row>
    <row r="3" spans="1:4">
      <c r="A3" s="4" t="s">
        <v>681</v>
      </c>
      <c r="B3" s="6" t="n">
        <v>4558</v>
      </c>
      <c r="C3" s="6" t="n">
        <v>3907</v>
      </c>
    </row>
    <row r="4" spans="1:4">
      <c r="A4" s="4" t="s">
        <v>682</v>
      </c>
      <c r="B4" s="5" t="n">
        <v>39433</v>
      </c>
      <c r="C4" s="5" t="n">
        <v>39367</v>
      </c>
    </row>
    <row r="5" spans="1:4">
      <c r="A5" s="4" t="s">
        <v>130</v>
      </c>
      <c r="B5" s="6" t="n">
        <v>43991</v>
      </c>
      <c r="C5" s="6" t="n">
        <v>43274</v>
      </c>
      <c r="D5" s="6" t="n">
        <v>409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56:43Z</dcterms:created>
  <dcterms:modified xmlns:dcterms="http://purl.org/dc/terms/" xmlns:xsi="http://www.w3.org/2001/XMLSchema-instance" xsi:type="dcterms:W3CDTF">2020-03-30T17:56:43Z</dcterms:modified>
</cp:coreProperties>
</file>